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the Business and Goin" sheetId="7" state="visible" r:id="rId7"/>
    <sheet xmlns:r="http://schemas.openxmlformats.org/officeDocument/2006/relationships" name="Presentation of Financial State" sheetId="8" state="visible" r:id="rId8"/>
    <sheet xmlns:r="http://schemas.openxmlformats.org/officeDocument/2006/relationships" name="Summary of Significant Accounti" sheetId="9" state="visible" r:id="rId9"/>
    <sheet xmlns:r="http://schemas.openxmlformats.org/officeDocument/2006/relationships" name="Equipment and Leasehold Improve" sheetId="10" state="visible" r:id="rId10"/>
    <sheet xmlns:r="http://schemas.openxmlformats.org/officeDocument/2006/relationships" name="Intangible Assets" sheetId="11" state="visible" r:id="rId11"/>
    <sheet xmlns:r="http://schemas.openxmlformats.org/officeDocument/2006/relationships" name="Advances from Shareholders and " sheetId="12" state="visible" r:id="rId12"/>
    <sheet xmlns:r="http://schemas.openxmlformats.org/officeDocument/2006/relationships" name="Term Loan" sheetId="13" state="visible" r:id="rId13"/>
    <sheet xmlns:r="http://schemas.openxmlformats.org/officeDocument/2006/relationships" name="Convertible" sheetId="14" state="visible" r:id="rId14"/>
    <sheet xmlns:r="http://schemas.openxmlformats.org/officeDocument/2006/relationships" name="Derivative Liability"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quipment and Leasehold Impro_2" sheetId="23" state="visible" r:id="rId23"/>
    <sheet xmlns:r="http://schemas.openxmlformats.org/officeDocument/2006/relationships" name="Convertible (Tables)" sheetId="24" state="visible" r:id="rId24"/>
    <sheet xmlns:r="http://schemas.openxmlformats.org/officeDocument/2006/relationships" name="Derivative Liability (Tables)" sheetId="25" state="visible" r:id="rId25"/>
    <sheet xmlns:r="http://schemas.openxmlformats.org/officeDocument/2006/relationships" name="Capital Stock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Financial Instruments (Tables)" sheetId="29" state="visible" r:id="rId29"/>
    <sheet xmlns:r="http://schemas.openxmlformats.org/officeDocument/2006/relationships" name="Nature of the Business and Go_2" sheetId="30" state="visible" r:id="rId30"/>
    <sheet xmlns:r="http://schemas.openxmlformats.org/officeDocument/2006/relationships" name="Summary of Significant Accoun_3" sheetId="31" state="visible" r:id="rId31"/>
    <sheet xmlns:r="http://schemas.openxmlformats.org/officeDocument/2006/relationships" name="Equipment and Leasehold Impro_3" sheetId="32" state="visible" r:id="rId32"/>
    <sheet xmlns:r="http://schemas.openxmlformats.org/officeDocument/2006/relationships" name="Equipment and Leasehold Impro_4" sheetId="33" state="visible" r:id="rId33"/>
    <sheet xmlns:r="http://schemas.openxmlformats.org/officeDocument/2006/relationships" name="Intangible Assets (Details Narr" sheetId="34" state="visible" r:id="rId34"/>
    <sheet xmlns:r="http://schemas.openxmlformats.org/officeDocument/2006/relationships" name="Advances from Shareholders an_2" sheetId="35" state="visible" r:id="rId35"/>
    <sheet xmlns:r="http://schemas.openxmlformats.org/officeDocument/2006/relationships" name="Term Loan (Details Narrative)" sheetId="36" state="visible" r:id="rId36"/>
    <sheet xmlns:r="http://schemas.openxmlformats.org/officeDocument/2006/relationships" name="Convertible (Details Narrative)" sheetId="37" state="visible" r:id="rId37"/>
    <sheet xmlns:r="http://schemas.openxmlformats.org/officeDocument/2006/relationships" name="Convertible - Schedule of Secur" sheetId="38" state="visible" r:id="rId38"/>
    <sheet xmlns:r="http://schemas.openxmlformats.org/officeDocument/2006/relationships" name="Convertible - Schedule of Sec_2" sheetId="39" state="visible" r:id="rId39"/>
    <sheet xmlns:r="http://schemas.openxmlformats.org/officeDocument/2006/relationships" name="Derivative Liability - Schedule" sheetId="40" state="visible" r:id="rId40"/>
    <sheet xmlns:r="http://schemas.openxmlformats.org/officeDocument/2006/relationships" name="Derivative Liability - Schedu_2" sheetId="41" state="visible" r:id="rId41"/>
    <sheet xmlns:r="http://schemas.openxmlformats.org/officeDocument/2006/relationships" name="Derivative Liability - Schedu_3" sheetId="42" state="visible" r:id="rId42"/>
    <sheet xmlns:r="http://schemas.openxmlformats.org/officeDocument/2006/relationships" name="Capital Stock (Details Narrativ" sheetId="43" state="visible" r:id="rId43"/>
    <sheet xmlns:r="http://schemas.openxmlformats.org/officeDocument/2006/relationships" name="Capital Stock - Schedule of Equ" sheetId="44" state="visible" r:id="rId44"/>
    <sheet xmlns:r="http://schemas.openxmlformats.org/officeDocument/2006/relationships" name="Capital Stock - Summary of Warr" sheetId="45" state="visible" r:id="rId45"/>
    <sheet xmlns:r="http://schemas.openxmlformats.org/officeDocument/2006/relationships" name="Capital Stock - Summary of Wa_2" sheetId="46" state="visible" r:id="rId46"/>
    <sheet xmlns:r="http://schemas.openxmlformats.org/officeDocument/2006/relationships" name="Capital Stock - Schedule of War" sheetId="47" state="visible" r:id="rId47"/>
    <sheet xmlns:r="http://schemas.openxmlformats.org/officeDocument/2006/relationships" name="Capital Stock - Schedule of Sha" sheetId="48" state="visible" r:id="rId48"/>
    <sheet xmlns:r="http://schemas.openxmlformats.org/officeDocument/2006/relationships" name="Capital Stock - Schedule of Opt" sheetId="49" state="visible" r:id="rId49"/>
    <sheet xmlns:r="http://schemas.openxmlformats.org/officeDocument/2006/relationships" name="Capital Stock - Schedule of Sto" sheetId="50" state="visible" r:id="rId50"/>
    <sheet xmlns:r="http://schemas.openxmlformats.org/officeDocument/2006/relationships" name="Capital Stock - Schedule of Def" sheetId="51" state="visible" r:id="rId51"/>
    <sheet xmlns:r="http://schemas.openxmlformats.org/officeDocument/2006/relationships" name="Income Taxes (Details Narrative" sheetId="52" state="visible" r:id="rId52"/>
    <sheet xmlns:r="http://schemas.openxmlformats.org/officeDocument/2006/relationships" name="Income Taxes - Schedule of Inco" sheetId="53" state="visible" r:id="rId53"/>
    <sheet xmlns:r="http://schemas.openxmlformats.org/officeDocument/2006/relationships" name="Income Taxes - Schedule of Defe" sheetId="54" state="visible" r:id="rId54"/>
    <sheet xmlns:r="http://schemas.openxmlformats.org/officeDocument/2006/relationships" name="Income Taxes - Schedule of Oper"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Related Party Transactions (Det" sheetId="60" state="visible" r:id="rId60"/>
    <sheet xmlns:r="http://schemas.openxmlformats.org/officeDocument/2006/relationships" name="Financial Instruments (Details " sheetId="61" state="visible" r:id="rId61"/>
    <sheet xmlns:r="http://schemas.openxmlformats.org/officeDocument/2006/relationships" name="Financial Instruments - Summary" sheetId="62" state="visible" r:id="rId62"/>
    <sheet xmlns:r="http://schemas.openxmlformats.org/officeDocument/2006/relationships" name="Financial Instruments - Summa_2" sheetId="63" state="visible" r:id="rId63"/>
    <sheet xmlns:r="http://schemas.openxmlformats.org/officeDocument/2006/relationships" name="Financial Instruments - Schedul"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985">
  <si>
    <t>Document and Entity Information - CAD ($)</t>
  </si>
  <si>
    <t>12 Months Ended</t>
  </si>
  <si>
    <t>Mar. 31, 2018</t>
  </si>
  <si>
    <t>Jan. 16, 2019</t>
  </si>
  <si>
    <t>Sep. 30, 2017</t>
  </si>
  <si>
    <t>Document And Entity Information</t>
  </si>
  <si>
    <t>Entity Registrant Name</t>
  </si>
  <si>
    <t>Algae Dynamics Corp.</t>
  </si>
  <si>
    <t>Entity Central Index Key</t>
  </si>
  <si>
    <t>Document Type</t>
  </si>
  <si>
    <t>10-K</t>
  </si>
  <si>
    <t>Document Period End Date</t>
  </si>
  <si>
    <t>Mar. 31,
		2018</t>
  </si>
  <si>
    <t>Amendment Flag</t>
  </si>
  <si>
    <t>false</t>
  </si>
  <si>
    <t>Current Fiscal Year End Date</t>
  </si>
  <si>
    <t>--03-31</t>
  </si>
  <si>
    <t>Entity a Well-known Seasoned Issuer</t>
  </si>
  <si>
    <t>No</t>
  </si>
  <si>
    <t>Entity Voluntary Filer</t>
  </si>
  <si>
    <t>Entity Reporting Status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ADYNF</t>
  </si>
  <si>
    <t>Document Fiscal Period Focus</t>
  </si>
  <si>
    <t>FY</t>
  </si>
  <si>
    <t>Document Fiscal Year Focus</t>
  </si>
  <si>
    <t>Balance Sheets - CAD ($)</t>
  </si>
  <si>
    <t>Mar. 31, 2017</t>
  </si>
  <si>
    <t>Current Assets</t>
  </si>
  <si>
    <t>Cash</t>
  </si>
  <si>
    <t>Prepaid expenses</t>
  </si>
  <si>
    <t>Amounts receivable, net</t>
  </si>
  <si>
    <t>Advances to shareholders and related parties (Note 13)</t>
  </si>
  <si>
    <t xml:space="preserve"> </t>
  </si>
  <si>
    <t>Total Current Assets</t>
  </si>
  <si>
    <t>Equipment and leasehold improvements, net (Note 4)</t>
  </si>
  <si>
    <t>Total Assets</t>
  </si>
  <si>
    <t>Current Liabilities</t>
  </si>
  <si>
    <t>Accounts payable and accrued liabilities (Note 13)</t>
  </si>
  <si>
    <t>Advances from shareholders and related parties (Note 6)</t>
  </si>
  <si>
    <t>Promissory note (Note 8a)</t>
  </si>
  <si>
    <t>Term loan (Note 7)</t>
  </si>
  <si>
    <t>Convertible notes (Note 8)</t>
  </si>
  <si>
    <t>Derivative liability (Note 9)</t>
  </si>
  <si>
    <t>Warrant liability (Note 10b)</t>
  </si>
  <si>
    <t>Total Current Liabilities</t>
  </si>
  <si>
    <t>Going Concern (Note 1)</t>
  </si>
  <si>
    <t>Commitments and Contingencies (Note 12)</t>
  </si>
  <si>
    <t>STOCKHOLDERS' (DEFICIENCY)</t>
  </si>
  <si>
    <t>Common stock (Note 10a), no par value, unlimited amount authorized, 16,600,435 issued and outstanding as of March 31, 2018, (March 31, 2017 - 13,337,521)</t>
  </si>
  <si>
    <t>Additional paid in capital (Notes 10b and 10c)</t>
  </si>
  <si>
    <t>Equity to be issued (Note 10a)</t>
  </si>
  <si>
    <t>Accumulated deficit</t>
  </si>
  <si>
    <t>Total Stockholders' (Deficiency)</t>
  </si>
  <si>
    <t>Total Liabilities and Stockholders' (Deficiency)</t>
  </si>
  <si>
    <t>Balance Sheets (Parenthetical) - $ / shares</t>
  </si>
  <si>
    <t>Statement of Financial Position [Abstract]</t>
  </si>
  <si>
    <t>Common stock, no par value</t>
  </si>
  <si>
    <t>Common stock, shares authorized</t>
  </si>
  <si>
    <t>Unlimited</t>
  </si>
  <si>
    <t>Common stock, shares issued</t>
  </si>
  <si>
    <t>Common stock, shares outstanding</t>
  </si>
  <si>
    <t>Statements of Operations - CAD ($)</t>
  </si>
  <si>
    <t>OPERATING EXPENSES</t>
  </si>
  <si>
    <t>Accretion expenses (Notes 7 and 8)</t>
  </si>
  <si>
    <t>Application and membership fees</t>
  </si>
  <si>
    <t>Amortization expense (Note 4)</t>
  </si>
  <si>
    <t>Bad debt (recovery) (Note 13)</t>
  </si>
  <si>
    <t>Business development</t>
  </si>
  <si>
    <t>Convertible debt financing cost (Note 8 and 9)</t>
  </si>
  <si>
    <t>Fair value change in derivative liability (Note 9)</t>
  </si>
  <si>
    <t>Foreign exchange</t>
  </si>
  <si>
    <t>Interest</t>
  </si>
  <si>
    <t>Loss on extinguishment of debt (Notes 6, 10a and 13)</t>
  </si>
  <si>
    <t>Management fees (recovery)</t>
  </si>
  <si>
    <t>Occupancy costs</t>
  </si>
  <si>
    <t>Office and general</t>
  </si>
  <si>
    <t>Professional fees (Notes 10a, 10b, 10c and 14e)</t>
  </si>
  <si>
    <t>Research and development</t>
  </si>
  <si>
    <t>Stock based compensation (Note 10c)</t>
  </si>
  <si>
    <t>Telephone and internet services</t>
  </si>
  <si>
    <t>Travel</t>
  </si>
  <si>
    <t>Total Operating Expenses</t>
  </si>
  <si>
    <t>Net loss before income taxes</t>
  </si>
  <si>
    <t>Income tax</t>
  </si>
  <si>
    <t>Net Loss for the Year</t>
  </si>
  <si>
    <t>Net loss per common share - basic and diluted</t>
  </si>
  <si>
    <t>Weighted average common shares outstanding - basic and diluted</t>
  </si>
  <si>
    <t>Statements of Stockholders' Equity (Deficiency) - CAD ($)</t>
  </si>
  <si>
    <t>Common Stock [Member]</t>
  </si>
  <si>
    <t>Additional Paid-In Capital [Member]</t>
  </si>
  <si>
    <t>Equity to be Issued [Member]</t>
  </si>
  <si>
    <t>Accumulated Deficit [Member]</t>
  </si>
  <si>
    <t>Total</t>
  </si>
  <si>
    <t>Balance at Mar. 31, 2016</t>
  </si>
  <si>
    <t>Balance, shares at Mar. 31, 2016</t>
  </si>
  <si>
    <t>Warrants exercised (Notes 10a and 10b)</t>
  </si>
  <si>
    <t>Warrants exercised (Notes 10a and 10b), shares</t>
  </si>
  <si>
    <t>Warrants expired</t>
  </si>
  <si>
    <t>Stock based compensation (Notes 10a and 10c)</t>
  </si>
  <si>
    <t>Stock based compensation (Notes 10a and 10c), shares</t>
  </si>
  <si>
    <t>Options exercised</t>
  </si>
  <si>
    <t>Options exercised, shares</t>
  </si>
  <si>
    <t>Shares issued for conversion of debt (Note 10a)</t>
  </si>
  <si>
    <t>Shares issued for conversion of debt (Note 10a), shares</t>
  </si>
  <si>
    <t>Shares issued to and to be issued to consultants as compensation for services (Note 10a)</t>
  </si>
  <si>
    <t>Shares issued to and to be issued to consultants as compensation for services (Note 10a), shares</t>
  </si>
  <si>
    <t>Net loss for the period</t>
  </si>
  <si>
    <t>Balance at Mar. 31, 2017</t>
  </si>
  <si>
    <t>Balance, shares at Mar. 31, 2017</t>
  </si>
  <si>
    <t>Shares cancelled (Notes 10a and 10c)</t>
  </si>
  <si>
    <t>Shares cancelled (Notes 10a and 10c), shares</t>
  </si>
  <si>
    <t>Stock options (Note 10c)</t>
  </si>
  <si>
    <t>Stock based compensation transferred to Deferred Share Units, with the cancellation completed after the year end (Note10a and 10c)</t>
  </si>
  <si>
    <t>Stock based compensation transferred to Deferred Share Units, with the cancellation completed after the year end (Note10a and 10c), shares</t>
  </si>
  <si>
    <t>Deferred Share Units issued (Note 10c)</t>
  </si>
  <si>
    <t>Commitment shares issued on convertible note (Note 10a)</t>
  </si>
  <si>
    <t>Commitment shares issued on convertible note (Note 10a), shares</t>
  </si>
  <si>
    <t>Shares issued for conversion convertible notes (Note 10a)</t>
  </si>
  <si>
    <t>Shares issued for conversion convertible notes (Note 10a), shares</t>
  </si>
  <si>
    <t>Conversion of convertible notes (Note 10a)</t>
  </si>
  <si>
    <t>Balance at Mar. 31, 2018</t>
  </si>
  <si>
    <t>Balance, shares at Mar. 31, 2018</t>
  </si>
  <si>
    <t>Statements of Cash Flows - CAD ($)</t>
  </si>
  <si>
    <t>Cash flows from operating activities</t>
  </si>
  <si>
    <t>Net loss for the year</t>
  </si>
  <si>
    <t>Adjustments to reconcile net loss to net cash used in operating activities:</t>
  </si>
  <si>
    <t>Amortization</t>
  </si>
  <si>
    <t>Extinguishment of debt</t>
  </si>
  <si>
    <t>Change in derivative warrant liabilities (Note 9 and 14e)</t>
  </si>
  <si>
    <t>Shares issued and to be issued for services (Note 10a)</t>
  </si>
  <si>
    <t>Gain on settlement of debt</t>
  </si>
  <si>
    <t>Accretion expense</t>
  </si>
  <si>
    <t>Realized foreign exchange loss</t>
  </si>
  <si>
    <t>Convertible debt financing cost</t>
  </si>
  <si>
    <t>Change in operating assets and liabilities</t>
  </si>
  <si>
    <t>Amounts receivable</t>
  </si>
  <si>
    <t>Accounts payable and accrued liabilities</t>
  </si>
  <si>
    <t>Net cash flows used in operating activities</t>
  </si>
  <si>
    <t>Cash flows from financing activities</t>
  </si>
  <si>
    <t>Advances from shareholders</t>
  </si>
  <si>
    <t>Term loan proceeds</t>
  </si>
  <si>
    <t>Convertible notes issued</t>
  </si>
  <si>
    <t>Convertible notes repaid</t>
  </si>
  <si>
    <t>Promissory note repaid</t>
  </si>
  <si>
    <t>Warrant exercise proceeds</t>
  </si>
  <si>
    <t>Net cash flows from financing activities</t>
  </si>
  <si>
    <t>Net change in cash</t>
  </si>
  <si>
    <t>Cash position - beginning of year</t>
  </si>
  <si>
    <t>Cash position - end of year</t>
  </si>
  <si>
    <t>Supplemental Information:</t>
  </si>
  <si>
    <t>Income taxes paid</t>
  </si>
  <si>
    <t>Common shares and shares to be issued, for conversion of debt</t>
  </si>
  <si>
    <t>Common shares to be cancelled</t>
  </si>
  <si>
    <t>Nature of the Business and Going Concern</t>
  </si>
  <si>
    <t>Accounting Policies [Abstract]</t>
  </si>
  <si>
    <t>1.) Nature of the Business and Going Concern 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conducting research through
sponsored research agreements with two universities to support development of health products utilizing cannabis and algae oil.
The Company’s planned principal operations are the development and sale of health products, design and development of a facility
to extract botanical oils, and design, engineering and manufacturing of a proprietary algae cultivation system for the high-volume
production of pure contaminant-free algae biomass. The Company’s activities are subject
to significant risks and uncertainties, including failing to obtain patents and failing to secure additional funding to operationalize
the Company’s current technology before another company develops similar technology. These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March 31, 2018, the Company has a working capital deficiency of
$870,053 (March 31, 2017 - $852,514) and an accumulated deficit of $7,219,908 (March 31, 2017 - $6,134,941).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financial statements do not include any adjustments that might be necessary if the Company is unable to continue
as a going concern. Such adjustments could be material.</t>
  </si>
  <si>
    <t>Presentation of Financial Statements</t>
  </si>
  <si>
    <t>Organization, Consolidation and Presentation of Financial Statements [Abstract]</t>
  </si>
  <si>
    <t>2.) Presentation of Financial Statements Basis of Presentation These financial statements have been prepared
in accordance with U.S. Generally Accepted Accounting Principles (“US GAAP”). All adjustments considered necessary
for a fair presentation of financial position, results of operations and cash flows have been included. The Company’s financial statements are
prepared using the accrual basis of accounting in accordance with US GAAP and the Company’s functional and reporting currency
is the Canadian dollar. Use of Estimates and Assumption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materially differ from these estimates. The significant
areas requiring the use of management estimates are related to provision for doubtful accounts, accrued liabilities, contingencies,
the valuation of deferred taxes, stock based compensation, warrants, convertible debt and intangible assets. Although these estimates
are based on management’s knowledge of current events and actions management may undertake in the future, actual results
may ultimately differ materially from those estimates.</t>
  </si>
  <si>
    <t>Summary of Significant Accounting Policies</t>
  </si>
  <si>
    <t>Summary Of Significant Accounting Policies</t>
  </si>
  <si>
    <t>3.) Summary of Significant Accounting Policies Cash and Cash Equivalents Cash and cash equivalents include cash on hand,
and all highly liquid debt instruments purchased with an original maturity of three months or less. As at March 31, 2018 and 2017,
there were no cash equivalents. Prepaid Expenses Prepaid expenses consist of services paid,
for which the Company has not yet received the benefit. Equipment and Leasehold Improvements Equipment and leasehold improvements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Computer equipment 30% on a declining balance
Production equipment 20% on a declining balance Leasehold improvements are amortized over the
term of the lease or useful life of the improvements, whichever is shorter, which is currently 5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 Intangible Assets Intangible assets are comprised of patents.
Patents represent capitalized legal costs incurred in connection with applications for patents which have a probable future economic
benefit. In-process patents are not amortized. All patents subject to depreciation are amortized on a straight line basis over
their estimated useful life. The Company regularly evaluates patents and patent applications for impairment or abandonment, at
which point the Company charges the remaining net book value to expenses. 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Research and Development Research and development costs include costs
directly attributable to the conduct of research and development programs, including the cost of consulting fees, materials, supplies,
and the maintenance of research equipment. All costs associated with research and development are expensed as incurred. The approved
refundable portion of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 Stock-based Compensation The Company uses the fair value based method
of accounting for all its stock-based compensation in accordance with FASB Accounting Standards Codification (“ASC”)
ASC 718 “Compensation – Stock Compensation”.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 Income Taxes Income taxes are accounted for under the asset
and liability method of accounting for income taxes. Under the asset and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nd accrued liabilities, promissory note, term loan,
convertible notes and advances from shareholders and related parties approximate their fair values due to their short-term nature.
Management is of the opinion that the Company is not exposed to significant interest, credit or currency risks from these financial
instrument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s of the warrant liability and derivative liability which are
not traded in an active market have been determined using an option pricing model based on assumptions that are not supported by
observable market conditions. Derivative Financial Instruments The Company evaluates all of its agreements
to determine if the financial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oreign Currency Transactions and Translation Monetary assets and liabilities are translated
into Canadian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 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March 31, 2018 and 2017, the basic loss per share was equal to diluted loss per share as there were no dilutive
securities. Comprehensive Income (Loss) ASC 220 “Comprehensive Income”
establishes standards for reporting and display of comprehensive income, its components and accumulated balances. The net loss
is equivalent to the comprehensive loss for the periods presented. New Accounting Pronounc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 paying
jurisdiction. Application of the standard, which can be applied prospectively or retrospectively, is required for fiscal years
beginning on or after December 15, 2016 and for interim periods within that year. The adoption of the amended guidance on April
1, 2017 did not have a material impact on the Company’s financial statements. ASU No. 2016-01, Financial Instruments-Overall
(Subtopic 825-10) -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guidance is not expected to have a material impact on the Company’s financial
statements. ASU No. 2016-02, Leases (Topic 842) -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ASU No. 2016-09, Compensation-Stock Compensation
(Topic 718): Improvements to Employee Share-Based Payment Accounting. The ASU includes multiple provisions intended to simplify
various aspects of the accounting for share-based payments. The areas of simplification in the update involve several aspects of
accounting for share-based payment transactions, including the income tax consequences, classification of awards as either equity
or liabilities, and classification on the statement of cash flows, however, some of the areas for simplification apply only to
non-public entities. This guidance is effective for annual periods beginning after December 15, 2016, and interim periods within
those annual periods. The guidance, as adopted on April 1, 2017, did not have a material impact on the Company’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guidance is not expected to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guidance is not expected to have
a material impact on the Company’s financial statements.</t>
  </si>
  <si>
    <t>Equipment and Leasehold Improvements</t>
  </si>
  <si>
    <t>Property, Plant and Equipment [Abstract]</t>
  </si>
  <si>
    <t>4.) Equipment and Leasehold Improvements
March 31, 2018 March 31, 2017
Accumulated Accumulated
Cost Depreciation Cost Depreciation
Computer equipment $ 3,558 $ 2,838 $ 3,558 $ 2,530
Production equipment 67,367 42,004 67,367 35,663
Leasehold improvements 42,290 36,252 42,290 27,194
Total $ 113,215 $ 81,094 $ 113,215 $ 65,387
Net carrying amount $ 32,121 $ 47,828 During the year ended March 31, 2018, the
Company recorded total amortization of $15,707 (2017 - $17,424) which was recorded to depreciation expense on the statements of
operations.</t>
  </si>
  <si>
    <t>Intangible Assets</t>
  </si>
  <si>
    <t>5.) Intangible Assets The Company has patents and patents pending
with a cost of $Nil as of March 31, 2018 (2017 – $Nil). During the year ended March 31, 2018, the Company reported an impairment
of $Nil (2017 -$Nil) with respect to its intangible assets.</t>
  </si>
  <si>
    <t>Advances from Shareholders and Related Parties</t>
  </si>
  <si>
    <t>Related Party Transactions [Abstract]</t>
  </si>
  <si>
    <t>6.) Advances from Shareholders and Related Parties As at March 31, 2018, the Company had received
cumulative net working capital advances in the amount of $Nil (March 31, 2017 - $22,347) from two shareholders who are also officers
and directors of the Company. During the year ended March 31, 2017, two
shareholders converted advances and accounts payable of $265,298 and $255,788 into 1,316,173 common shares of the Company. The
common shares were valued at $1,065,152 based upon an estimated fair value of (USD$0.60) $0.81 per share at the time of issuance.
The difference between the fair market value of the common shares and the carrying value of the advances from the shareholders
and the amount included in accounts payable was recorded as a loss on extinguishment of related party debt of $548,711. The advances
from shareholders are unsecured, payable upon demand and non-interest bearing.</t>
  </si>
  <si>
    <t>Term Loan</t>
  </si>
  <si>
    <t>Debt Disclosure [Abstract]</t>
  </si>
  <si>
    <t>7.) Term Loan On May 4, 2016, the Company agreed to a term
loan of $40,000 for bridge financing with a relative of one of the officers of the Company. The terms specified a 30% premium
to be paid at that time. The 30% premium is recognized as an expense over the term of the loan and is amortized on the statements
of operations. During the year ended March 31, 2018, the Company recorded accretion expense of $3,106 (2017 - $8,894). The loan
was initially scheduled to mature on August 28, 2016 but an extension of three months, followed by a second extension of three
months and followed by a further extension to November 30, 2017 was agreed to with the same terms. The unsecured loan has now
been extended indefinitely with the same terms until the Company has the appropriate liquidity to repay the initial loan plus
the premium on repayment. The loan is non-interest bearing.</t>
  </si>
  <si>
    <t>Convertible</t>
  </si>
  <si>
    <t>8.) Convertible The carrying values of our secured convertible
notes consist of the following as of March 31, 2018 and 2017 respectively:
Convertible Notes March 31, 2018 March 31, 2017
USD$50,000 face value convertible note due August 15, 2017 $ - $ (26,076 )
USD$56,000 face value convertible note due August 18, 2017 - (16,456 )
USD$50,000 face value convertible notes due June 21, 2018 (51,869 ) -
USD$50,000 face value convertible note due July 25, 2018 (49,710 ) -
$ (101,579 ) $ (42,532 ) (a) Promissory Note On February 14, 2017, the Company issued a
USD$50,000 ($65,350) face value convertible promissory note, due August 15, 2017 to Salamon Partners LLC (“Salamon”)
for net proceeds of USD$47,500, which consisted of the principal amount, net of transaction cost of USD$2,500. The Salamon Note
accrues interest at 12% per annum, payable in cash at maturity. However, the principal amount, plus accrued interest, may be converted
at the option of the holder at any time during the term to maturity into shares of our common stock at a variable conversion price
of 65% of market per share subject to adjustment for capital reorganization events and subsequent sales by the Company of shares
of its common stock at a price per share below the conversion price of the Salamon note. The Salamon Note also embodies certain
traditional default provisions that are linked to credit or interest risks, such as bankruptcy proceedings, liquidation events
and corporate existence. The Company has concluded that the embedded conversion option is not indexed to our stock due to the variability
in the conversion price and the down-round protection features afforded to the holder as well as the foreign exchange rate fluctuations.
Therefore, the embedded conversion option is subject to classification in the financial statements in liabilities at fair value
both at inception and subsequently pursuant to ASC 480-10-25-14. On August 15, 2017, the Company paid a total of USD$53,000 ($67,591)
which consisted of the principal amount due USD$50,000 ($63,775) plus accrued interest USD$3,000 ($3,816). During the year ended
March 31, 2018, the Company recorded an accretion expense of $48,499 to as discount to the carrying value of the note (2017 - $16,449) (b)Securities Purchase Agreement and Convertible Note On November 18, 2016, the Company issued a
USD$56,000 ($76,382) face value secured convertible note, due August 18, 2017 to GHS Investments, LLC (“GHS”) for net
proceeds of USD $50,000. The GHS Note is secured and accrues interest at 12% per annum, payable in cash at maturity. However, the
principal amount, plus accrued interest, may be converted at the option of the holder at any time during the term to maturity into
shares of our common stock at variable conversion price of 62% of market per share subject to adjustment for capital reorganization
events and subsequent sales by the Company of shares of its common stock price per share below the conversion price of the GHS
note. The GHS Note also embodies certain traditional default provisions that are linked to credit or interest risks, such as bankruptcy
proceedings, liquidation events and corporate existence. The Company has concluded that the embedded conversion option is not indexed
to our stock due to the variability in the conversion price and the down-round protection features afforded to the holder as well
as the foreign exchange rate fluctuations. Therefore, the embedded conversion option is subject to classification in the financial
statements in liabilities at fair value both at inception and subsequently pursuant to ASC 480-10-25-14. During the fiscal year,
the Company repaid the convertible note in full. During the year ended March 31, 2018, the Company recorded an accretion expense
of $45,854 as discount to the carrying value of the note (2017 - $36,689). (c) Convertible Notes – issued June
21, 2017 On June 21, 2017, the Company commenced a financing
of up to USD$500,000 of one-year 12% convertible notes. The notes are convertible at the option of the holder into common shares
of the Company at a price of USD$0.25 per share, and are subject to mandatory conversion if the volume-weighted trading price of
the common shares is greater than USD$1.00 per share for twenty consecutive trading days so long as the underlying shares may be
resold in compliance with the registration requirements of the Securities Act of 1933, as amended. In addition, the Company shall
issue pro rata to the purchasers of the first USD$100,000 of notes an aggregate of 200,000 common shares as a commitment fee. On
June 21, 2017, the Company issued two notes totaling USD$50,000 ($66,451). The Company also granted 200,000 common share purchase
warrants to the holders of the USD$50,000 notes. Each warrant is exercisable into one common share at USD$0.50 for a period of
five years. The Company has concluded that the embedded conversion option and warrants are not indexed to our stock due to the
down-round protection features afforded to the holder and foreign exchange rate fluctuations. Therefore, the embedded conversion
option and warrants are subject to classification in our financial statement in liabilities at fair value both at inception and
subsequently pursuant to ASC 480-10-25-14. During the year ended March 31, 2018, the Company recorded an accretion expense of $42,914
as discount to the carrying value of the note (2017 - $Nil). Subsequent to March 31, 2018, the principal
plus accrued interest were converted into common shares (560,000) at a price of USD$0.10 per share. The issuance of subsequent
convertible notes (Note 8e) with an exercise price of USD$0.10 per share correspondingly reduced the exercise price for the June
21, 2017, convertible notes issued in accordance with the terms of the convertible notes. (d) Convertible Notes – issued July
25, 2017 On July 25, 2017, the Company added a second
one-year 12% convertible note as a continuation of the financing commenced with the convertibles notes on June 21, 2017 (Note 8a).
The amount of this convertible note is USD$50,000 ($62,535). The note is convertible at the option of the holder into common shares
of the Company at a price of USD$0.25 per share, and is subject to mandatory conversion if the volume-weighted trading price of
the common shares is greater than USD$1.00 per share for twenty consecutive trading days so long as the underlying shares may be
resold in compliance with the registration requirements of the Securities Act of 1933, as amended. In addition, the Company shall
issue pro rata to the purchasers of the first USD$100,000 of notes an aggregate of 200,000 common shares as a commitment fee. The
Company also granted 200,000 common share purchase warrants to the holder of the USD$50,000 note. Each warrant is exercisable into
one common share at USD$0.50 for a period of five years. The Company has concluded that the embedded conversion option and warrants
are not indexed to our stock due to the down-round protection features afforded to the holder and foreign exchange rate fluctuations.
Therefore, the embedded conversion option and warrants are subject to classification in the financial statements in liabilities
at fair value both at inception and subsequently pursuant to ASC 480-10-25-14. During the year ended March 31, 2018, the Company
recorded an accretion expense of $31,030 to amortize the discount to the carrying value of the note (2017 - $Nil). Subsequent to March 31, 2018, the principals
plus accrued interest was converted into common shares (560,000) at a price of USD$0.10 per share. The issuance of subsequent convertible
notes (Noe 8e) with an exercise price of USD$0.10 per share correspondingly reduced the exercise price for the July 25, 2017, convertible
note issued in accordance with the terms of the convertible note. (e) Convertible Notes – issued August
to November 2017 The Company issued several convertible notes
on August 14, 2017 with face value of USD$53,000 ($67,602), September 18, 2017 with face value of USD$10,000 ($12,238), October
27, 2017 with face value of USD$250,000 ($321,850), November 1, 2017 with face value of USD$20,000 ($25,770) and November 13, 2017
with face value of USD$25,000 ($31,833) for a total of USD$358,000 ($459,293). The notes have all matured two months after issuance
and converted into a total of 3,639,931 common shares at the conversion rate of USD$0.10 during the year. The Company issue 2,541,781
common shares during the year with the remaining 1,098,150 shares for the October 27, 2017 USD$250,000 convertible note issued
subsequent to March 31, 2018 (Note 10a). The Company agreed to issue an additional 159,023 warrants with an exercise price of $0.75
and an expiry of January 2, 2020, in connection with conversions. During the year ended March 31, 2018, the Company recorded an
accretion expense of $76,471 as the discount to the carrying value of the notes (2017 - $Nil). Accounting for the convertible notes The Company has evaluated the terms and conditions
of the convertible notes issued under the guidance of ASC 815. Because the economic characteristics and risks of the equity-linked
conversion options are not clearly and closely related to a debt-type host, the conversion features require classification and
measurement as derivative financial instruments. The other embedded derivative features were also not considered clearly and closely
related to the host debt instruments. Further, these features individually were not afforded the exemption normally available to
derivatives indexed to a company’s own stock. Accordingly, the evaluation resulted in the conclusion that this compound derivative
financial instrument requires bifurcation and liability classification, at fair value. The compound derivative financial instrument
consists of (i) the embedded conversion features and the (ii) down-round protection features. Current standards contemplate that
the classification of financial instruments requires evaluation at each report date. Discounts on the convertible notes arise from
(i) the allocation of basis to other instruments issued in the transaction, (ii) fees paid directly to the creditor and (iii)
initial recognition at fair value, which is lower than face value. The discount to the carrying value of the convertible notes
is being amortized as a non-cash interest expense over the term of the promissory note using the effective interest rate method.
Amortization of discounts on the convertible notes in accretion expense amounted to $247,874 during the year ended March 31, 2018
(2017 - $53,138).</t>
  </si>
  <si>
    <t>Derivative Liability</t>
  </si>
  <si>
    <t>Derivative Instruments and Hedging Activities Disclosure [Abstract]</t>
  </si>
  <si>
    <t xml:space="preserve">9.) Derivative Liability The carrying value of the compound embedded
derivative and warrant derivative liabilities are on the balance sheet, with changes in the carrying value being recorded as derivative
(gain)/loss on the statements of operations. The components of the compound embedded derivative and warrant derivative liabilities
as of March 31, 2018 and March 31, 2017 respectively are:
March 31, 2018 March 31, 2017
Financing giving rise to derivative financial Indexed Fair Indexed Fair
instruments Shares value Shares Value
Compounded embedded derivatives:
Salamon (Note 8a) $ - 407,020 $ 132,712
GHS (Note 8b) - 339,368 127,965
June 21, 2017 convertible (Note 8c) 780,743 59,490 - -
July 25, 2017 convertible (Note 8d) 772,757 59,186 - -
Warrant derivative liabilities:
June 21, 2017 (Note 8c) 200,000 15,423 - -
July 25, 2017 (Note 8d) 200,000 18,051 - -
Midtown warrants 900,000 54,000 900,000 222,300
Connectus warrants 50,000 4,000 50,000 13,900
2,903,500 $ 210,150 1,696,388 $ 496,607 Fair Value Considerations GAAP establishes a fair value hierarchy that prioritizes the inputs
to valuation techniques used to measure fair value. As presented in the tables below, this hierarchy consists of three broad levels:
Level 1 valuations Quoted prices in active markets for identical assets and liabilities.
Level 2 valuations Quoted prices for similar assets or liabilities in active markets; quoted prices for identical or similar assets or liabilities in markets that are not active; and model-derived valuations whose inputs or significant value drivers are observable.
Level 3 valuations Significant inputs to valuation model are unobservable. The Company follows the provisions of ASC 820
with respect to our financial instruments. As required by ASC 820, assets and liabilities measured at fair value are classified
in their entirety based on the lowest level of input that is significant to their fair value measurement. The derivative financial
instruments which are required to be measured at fair value on a recurring basis under of ASC 815 as of March 31,2018 and 2017
respectively, are all measured at fair value using Level 1 inputs. Level 1 inputs are observable inputs that are supported by market
activity. The compound embedded derivative and warrants
were valued using a binomial-lattice-based valuation model. The lattice-based valuation technique was utilized because it embodies
all the requisite assumptions (including the underlying price, exercise price, term, volatility, and risk-free interest-rate) that
are necessary to fair value these instruments. For forward contracts that contingently require net-cash settlement as the principal
means of settlement, the Company projects and discounts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Because derivative financial instruments are initially and subsequently carried at fair values, the income will reflect the volatility
in these estimate and assumption changes. The following table sets forth (i) the range of inputs for each significant assumption
and (ii) the equivalent, or averages, of each significant assumption as of March 31, 2018: Compound Embedded Derivative:
March 31, 2018 March 31, 2017
Stock Price $ 0.09 USD $ 0.23 USD
Risk free rate 2.09 % 1.02 %
Expected volatility 322 % 308 %
Conversion/Exercise price $ 0.07 USD $ 0.15 USD
Expected dividend rate 0 % 0 %
Expected life (in years) 0.27 0.38 Derivative Liability Warrants
March 31, 2018 March 31, 2017
Stock Price $ 0.09 USD N/A
Risk free rate 2.56 % N/A
Expected volatility 228 % N/A
Conversion/Exercise price $ 0.50 USD N/A
Expected dividend rate 0 % N/A
Expected life (in years) 4.28 N/A The following table represents the Company’s
derivative liabilities activity for the years ended March 31, 2018 and 2017 respectively:
March 31, March 31,
2018 2017
Amount Amount
Embedded conversion feature:
Derivative liabilities balance, beginning of year $ 260,677 $ -
Issuance of derivatives liabilities during the year 113,405 253,318
Change in dervivative liabilities during the year (282,608 ) (7,359 )
Derivavtive liabilities, end of year $ 91,474 $ 260,677
March 31, March 31,
2018 2017
Amount Amount
Liability warrants
Derivative liabilities balance, beginning of year $ - $ -
Issuance of derivative liabilities during the year 41,294 -
Change in derivative liabilities during the year 77,382 -
Derivavtive liabilities, end of year $ 118,676 $ - </t>
  </si>
  <si>
    <t>Capital Stock</t>
  </si>
  <si>
    <t>Equity [Abstract]</t>
  </si>
  <si>
    <t>10.) Capital Stock (a) Common Shares Authorized The Company is authorized to issue an unlimited
number of common shares with no par value. Issued and Outstanding On May 15, 2016, 13,874 shares to be issued
to a consulting firm were issued as common shares for services rendered in the amount of USD$22,500 ($31,140) during the year ended
March 31, 2016. The amount was recorded as professional fees on the statement of operations during the year ended March 31, 2016. On May 18, 2016, 44,500 common shares purchase
warrants were exercised at USD$0.04 ($0.052) per warrant for total cash proceeds of USD$1,780 ($2,318). On May 19, 2016, the Company signed a letter
of engagement with an agent in connection with proposed placements of up to US$10,000,000 ($13,427,000), which included as part
of the fee the issuance of 100,000 common shares as a non-refundable retainer at a value of $101,579 based upon an estimated fair
market value of USD$0.78 ($1.02) per share at the time of the agreement (See Note 12). The amount of the retainer has been expensed
to professional fees during the year ended March 31, 2017. On June 22, 2016, 15,264 shares to be issued
to a consulting firm were issued as common shares for services rendered in the amount of USD$22,500 ($29,185) during the year ended
March 31, 2016. The amount was recorded as professional fees on the statement of operations during the year ended March 31, 2016. On June 30, 2016, 66,667 common shares were
issued to a consultant in settlement of a debt at a value of $64,585 based upon an estimated fair market value of USD$0.75 ($0.97)
per share at the time of issuance. On June 30, 2016, 250,000 common shares were
issued to a consulting firm as a portion of the compensation for services initiated on June 24, 2016 at a value of $201,481 based
upon an estimated fair market value of USD$0.62 ($0.81) per share at the date of issue. This amount was expensed during the year
ended March 31, 2017 as professional fees on the statements of operations. A second issuance of 250,000 common shares was made
on October 17, 2016 at a value of $113,225 based upon an estimated fair market value of USD$0.35 ($0.45) per share at the date
of issue and the final issuance of 250,000 common shares was made on October 18, 2016 at a value of $125,766 based upon an estimated
fair market value of USD$0.38 ($0.50) per share at the date of issue. On July 7, 2016, the Company committed to issue
20,000 common shares to a consultant in settlement of a debt at a value of $19,500 (USD$15,000) based upon an estimated fair market
value of USD$0.75 ($0.97) per share on that date. These common shares were issued on October 17, 2016. On December 19, 2016, 25,000 stock options
were exercised at an exercise price of $0.31 per common share for gross proceeds of $7,750. The proceeds were allocated to settle
a debt with the consultant who exercised the stock options. On December 29, 2016, a consulting firm was
issued 78,027 common shares for services rendered in the amount of USD$45,000 ($58,500), this amount has been recorded as professional
fees on the statement of operations. On December 29, 2016, 117,465 shares to be
issued were issued as common shares, 72,465 of these shares were committed to be issued during the year ended March 31, 2016 in
settlement of debt and 45,000 of these shares were committed to be issued during the year ended March 31, 2016 as compensation
to three members of management. On December 29, 2016, an aggregate of 600,000
shares were issued to three members of management as compensation at a value of $485,458 based upon an estimated fair market value
of USD$0.60 ($0.81) per share at the date of issue. On December 29, 2016, 1,316,173 shares were
issued to two officers and directors as consideration for conversion of shareholder advances and accounts payable. See Note 6. On January 9, 2017, the Company entered into
a three month contract with an investor relations firm. The terms of the contract specified a cash payment of USD$10,000 ($13,427)
and 50,000 shares of common shares which were issued on January 10, 2017 at a value of $27,000 ($35,733) based upon an estimated
fair market value of USD$0.55 ($0.728) per share. The portion applicable to the 9 days in April 2017 has been recorded as a prepaid
expense ($4,916) at March 31, 2017. On January 10, 2017, 75,000 stock options were
exercised at $0.31 per common share for total proceeds of $23,250. The proceeds were used to settle a debt with the consultant
who exercised the stock options. On March 22, 2017, an aggregate of 75,000 shares
were issued to three members of management as compensation valued at $29,007 based upon an estimated fair market value of $0.39
(USD$0.29) per share at the date of commitment. On March 21, 2017, 50,000 common shares purchase
warrants were exercised at $0.053 (USD$0.04) on a cashless basis with 39,500 common shares being issued. Under the terms of convertible notes issued
on June 21, 2017, for USD$50,000 ($66,550), the Company agreed to issue 100,000 common shares valued using convertible debt issue
date market share price at $13,989 as a commitment fee. The note matured on June 21, 2018 and a total of 560,000 common shares
were issued on maturity plus 200,000 purchase warrants were also issued on June 21, 2017. One purchase warrant can be exchanged
for one common share for USD$0.50 at any time until June 21, 2022. Under the terms of a convertible note issued
on July 25, 2017, for USD$50,000 ($62,535), the Company agreed to issue 100,000 common shares valued using convertible debt issue
date market share price at $11,256 as a commitment fee. The note matured on July 25, 2018 and a total of 560,000 common shares
were issued on maturity plus 200,000 purchase warrants were also issued on July 25, 2017. One purchase warrant can be exchanged
for one common share for USD$0.50 at any time until July 25, 2022. During the year, the Company issued 2,541,781
common shares for the various convertible notes issued and matured (Note 8e). The balance of the shares to be issued for the convertible
notes 1,098,150 were issued subsequent to March 31, 2018 and booked as shares to be issued as at March 31, 2018. The Company agreed
to issue an additional 159,023 warrants with an exercise price of $0.75 and an expiry of January 2, 2020, in connection with conversions. On November 8, 2017, the Board approved the
award of an aggregate of 1,050,000 common shares to three management personnel for services rendered, these shares were subsequently
cancelled and awarded as deferred share units. In addition, the Board cancelled an aggregate of 600,000 common shares awarded in
a prior period to three management personnel. On December 1, 2017, the Company entered into
an agreement with 908746 Ontario Inc., for the provision of advisory services for ongoing capital market activities including investor
relations. Under the terms of this agreement a total of 71,133 were issued for professional services during 2018. Equity to be issued On April 18, 2016, the Company signed an agreement
with a consultant pursuant to which it committed to issue 250,000 common shares of the Company as compensation for services to
be rendered over a period of 5 months. Two directors and officers of the Company transferred 250,000 of their personal shares to
the consultant and as such the Company has agreed to reimburse the directors and officers for these common shares transferred by
issuance of common shares from treasury. The commitment was valued at $86,381 based upon an estimated fair market value of USD$0.27
($0.35) per share at the date of issue and was expensed during year ended March 31, 2017 as professional fees on the statements
of operations. On January 10, 2017, the 250,000 replacement shares were issued.
Common shares to be issued 2018 Value ($) 2018 Common shares to be issued 2017 Value ($) 2017
Balance, opening - - 146,603 339,949
Equity to be issued for conversion of convertible notes, Note 10a 1,098,150 137,889
Equity to be issued for services, see Note 12 100,000 27,185 250,000 86,381
Equity to be issued, issued - - (396,603 ) (426,330 )
Balance, closing 1,198,150 165,074 - - Equity Purchase Agreement (“EPA”) On September 10, 2015, the Company entered
into the EPA. The holder of the EPA is committed to purchase up to USD$750,000 worth of the Company’s common shares (the
“Put Shares”) over the 12-month term of the EPA. The Company paid to the holder of the EPA a commitment fee for entering
into the EPA equal to 50,000 restricted common shares of the Company, valued at $67,195, based on the stock price in the most recent
private placement as the Company’s shares had not yet begun to trade on a public market. On June 23, 2016, the Company agreed in conjunction
with RY Capital Group, LLC and GHS Investments, LLC to assign the EPA to GHS Investments, LLC (the holder), an arm’s length
organization. The Company has notified the holder of the
EPA that the facility will not be utilized and there is no cancellation fee or any commitments. (b) Warrants As at March 31, 2018, the following warrants were outstanding:
Fair Value at
March 31, 2018
Expiration Date Number of Warrants Number of Warrants Exercisable Weighted Average Exercise Price
Grant Date Fair Value - Equity of Vested Warrants – Liability
December 31, 2018, ii) 275,000 50,000 $ USD$0.04 $ - $ 4,000
$ (0.05 )
January 17, 2022, iii) 900,000 900,000 $ USD$0.65 - $ 54,000
$ (0.82 )
June 21,2022, Note iv) 200,000 200,000 $ USD$0.50 - $ 15,424
$ 0.64
July 25, 2022, v) 200,000 200,000 $ USD$0.50 - $ 18,050
$ 0.64
1,575,000 1,350,000 $ 0.64 $ - $ 91,474
i) During the year ended March 31, 2015, the Company issued 27,500 warrants of the Company valued at $19,290 for services rendered of which 22,500 warrants were granted to an officer of the Company. Each warrant entitled the holder to purchase one common share at an exercise price of $1.12 for a period ranging from 2.15 to 3 years after the date of issuance. The fair value of the warrants at the date of grant of $19,290 was estimated using the Black-Scholes option pricing model, based on the following weighted average assumptions: expected dividend yield of 0%; risk free interest rate of 1.14%; expected volatility of 182%; and expected term of 2.85 years. The warrants were not exercised by the June 6, 2017 expiry date.
ii) In connection with a consulting agreement with Connectus, Inc. (see Note 12), the Company granted 625,000 common share purchase warrants with each warrant entitling the grantee to acquire one common share in the capital of the Company at an exercise price of USD$0.04 ($0.054) at any time prior to April 1, 2017. Of the warrants granted, 300,000 vested on September 3, 2014 with the unvested portion vesting pro-rata for each USD$250,000 ($335,675) raised in an offering, fully vesting upon USD$1,500,000 ($2,014,0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On December 27, 2016, the Company extended the agreement and the expiry date of the warrants to December 31, 2017. On January 23, 2017, the Company approved the vesting of 100,000 warrants of which 50,000 were exercised on March 21, 2017. This leaves a balance of 275,000 warrants remaining under the contract of which 50,000 were exerciseable at March 31, 2018 and March 31, 2017. The Company approved a further extension to the agreement to December 31, 2018, with the vested warrants being extended to March 31, 2019. The fair value of $4,000 of the warrants was estimated at March 31, 2018 using the Black-Scholes model, based on the following assumptions: expected dividend yield of 0%; risk free interest rate of 1.44%; expected volatility of 154%; and expected term of 2.72 years.
iii) During the year ended March 31, 2017, the Company issued 900,000 warrants of the Company valued at $566,100 for services rendered. Each warrant entitled the holder to purchase one common share at an exercise price of USD$$0.65 ($0.82) for a period of 5 years after the date of issuance. The fair value of the warrants at the date of grant of $566,100 was estimated using the Black-Scholes option pricing model, based on the following weighted average assumptions: expected dividend yield of 0%; risk free interest rate of 1.09%; expected volatility of 140%; and expected term of 5 years. The fair value of $54,000 of the warrants was estimated at March 31, 2018 using the Black-Scholes option pricing model, based on the following weighted average assumptions: expected dividend yield of 0%; reisk free interest rate of 1.94%; expected volatility of 126%; and expected term of 3.79 years.
iv) On June 21, 2017, the Company issued 200,000 warrants of the Company valued at $23,359 (USD$17,550), pursuant to the financing described in Note 8(c). Each warrant entitles the holder to purchase one common share at an issue price of USD$0.50 for a period of 5 years after the date of issuance. The fair value of the warrants at the date of grant of $23,359 was estimated using the binomial-lattice-based valuation model, based on the following weighted average assumptions: stock price of USD$0.11; expected dividend yield of 0%; risk free interest rate of 1.28%; expected volatility of 223%; and expected term of 5 years. See valuation and assumptions as at March 31, 2018 in Note 9.
v) On July 25, 2017, the Company issued 200,000 warrants of the Company valued at $17,935 (USD$14,340), pursuant to the financing described in Note 8(d). Each warrant entitles the holder to purchase one common share at an issue price of USD$0.50 for a period of 5 years after the date of issuance. The fair value of the warrants at the date of grant of $17,935 was estimated using the binomial-lattice-based valuation model, based on the following weighted average assumptions: stock price of USD$0.11; expected dividend yield of 0%; risk free interest rate of 1.90%; expected volatility of 226%; and expected term of 5 years. See valuation and assumption as at March 31, 2018 in Note 9.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estimated fair value, with period-to-period changes in the fair value recorded as a gain or loss in the statements
of operations. The continuity of warrants for the years ended
March 31, 2018 and 2017 is as follows:
Number
Weighted Average
of Warrants Exercise Price
Balance, March 31, 2017 1,197,500 $ 0.68
Issued 400,000 $ 0.64
Expired, unexercised (22,500 ) $ 1.12
Balance, March 31, 2018 1,575,000 $ 0.64 As at March 31, 2018, the fair value of the
1,575,000 (2017 – 1,197,500) warrants exercisable in US dollars was $109,475 (2017 - $298,700) which was estimated using
the option pricing models based on the following assumptions mentioned in Note 10 ii) to v). Of this amount, $91,474 (March 31, 2017 - $236,000)
was reflected as a liability as at March 31, 2018, representing the percentage of the fair value of the warrants that is equal
to the percentage of the requisite service that has been rendered at March 31, 2018. The warrant liability is classified as Level
3 within the fair value hierarchy (See Note 14). The Company’s computation of expected volatility during the years ended
March 31, 2018 and 2017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maximum number of options that may be issued under the plan is floating at an amount equivalent to 15% of the issued and outstanding
common shares, or 2,490,065 as at March 31, 2018 (March 31, 2017 – 2,000,628). The total number of options outstanding as
at March 31, 2018 was 2,020,000 (2017 – 695,000). The weighted average grant date fair value of the options granted during
the year March 31, 2018 was $0.12 (2017 - $0.34). The total intrinsic value of options exercised during the years ended March 31,
2018 and 2017 was $Nil and $43,636. As of March 31, 2018, approximately $87,711 of total
unrecognized compensation expense related to non-vested share options is expected to be recognized over a weighted average period
of approximately 1.23 years. On November 10, 2017, 850,000 options were
granted to officers and consultants of the Company. The exercise price of these options is $0.15. Of this grant 680,000 options
vest as to one-third on the grant date and one-third on each of the first anniversary and the second anniversary of the grant date;
170,000 options vest as to one quarter on the date of grant and one quarter at 90 days, 180 days and 270 days from the grant date.
In addition, on January 15, 2018 475,000 options were granted to officers and consultants of the Company. The exercise price of
these options is $0.19. Of this grant, 390,000 options vest as to one-third on the grant date and one-third on each of the first
anniversary and the second anniversary of the grant date; 85,000 options vest as to one quarter on the date of grant and one quarter
at 90 days, 180 days and 270 days from the grant date. The Company’s computation of expected
volatility during the years ended March 31, 2018 and 2017 is based on the market close price of comparable public entities over
the period equal to the expected life of the options. The Company’s computation of expected life is calculated using the
contractual life. The following table provides the details of
the total share-based payments expense during the years ended March 31, 2018 and 2017:
March 31, 2018
March 31, 2017
Employees and directors share-based payments $ 107,154 $ 342,257
Non-employee awards 27,807 51,976
Total $ 134,961 $ 394,233 The activities in options outstanding are as
noted below:
Number of Weighted Average
Options Exercise Price
Balance, March 31, 2016 930,000 $ 2.05
Forfeited (660,000 ) $ 2.09
Granted 525,000 $ 0.37
Exercised (100,000 ) $ 0.31
Balance, March 31, 2017 695,000 $ 0.99
Granted 1,325,000 $ 0.16
Balance, March 31, 2018 2,020,000 $ 0.45 The following table presents information relating
to stock options outstanding and exercisable at March 31, 2018.
Options Outstanding Options Exercisable
Weighted Weighted
Average Weighted Average
Remaining Average Remaining
Number of Contractual Number of Exercise Contractual
Exercise Price Options Life (Years) Options Price Life (Years)
$ 1.73 185,000 1.71 185,000 $ 1.73 1.71
$ 2.43 85,000 2.77 85,000 $ 2.43 2.77
$ 0.38 425,000 3.57 311,667 $ 0.38 3.57
$ 0.15 850,000 4.58 311,667 $ 0.15 4.58
$ 0.19 475,000 4.79 151,250 $ 0.19 4.79
$ 0.45 2,020,000 4.08 1,044,584 $ 0.45 3.65
Number of Deferred Share Units Weighted Average Exercise Price
Granted, Deferred Share units 1,050,000 $ 0.14
Granted, Deferred Share units 300,000 $ 0.19
Granted, Deferred Share units 3,157,740 $ 0.11
4,507,740 $ 0.12 For the year ended March 31, 2018, the Company
recorded $134,961 (2017 - $394,233) as Additional Paid in Capital for options issued to directors, officers and consultants based
on continuous service. This expense was recorded as stock based compensation on the statements of operations. For the year ended
March 31, 2018, the Company recorded $495,851 (2017 - $Nil) as additional capital for deferred share units issued to officers
for continuous service. For the year ended March 31, 2018, the Company recorded a recovery of $84,000 (2017 -$393,184) as a result
of shares forfeited by management, this amount has been offset against stock based compensation on the statements of operations.
Additionally, for the year ended March 31, 2018, the Company recorded $35,186 (2017 - $782,993) as professional fees for services
rendered related to common shares issued or to be issued to consultants.</t>
  </si>
  <si>
    <t>Income Taxes</t>
  </si>
  <si>
    <t>Income Tax Disclosure [Abstract]</t>
  </si>
  <si>
    <t>11.) Income Taxes Major items causing the Company’s effective
income tax rate to differ from the combined Canadian federal and provincial statutory rate of 26.5% were as follows:
March 31, 2018 March 31, 2017
$ $
(Loss) before income taxes (1,101,077 ) (2,585,661 )
Expected income tax recovery based on statutory rate (292,000 ) (685,000 )
Adjustment to expected income tax benefit:
Stock based compensation 205,000
Change in derivative and warrant liabilities (70,000 ) 66,000
Expenses not deductible for tax purposes 145,000 5,000
Other (13,000 )
Change in Benefit of tax assets not recognized 164,000 409,000
Deferred income tax provision (recovery) - - Deferred taxes reflect the tax effects of temporary
differences between the carrying amounts of assets and liabilities and their respective tax bases for financial reporting purposes.
Deferred tax assets as at March 31, 2018 and 2017 are comprised of the following:
March 31, 2018 March 31, 2017
$ $
Non-capital loss carry-forwards 1,110,000 961,000
Convertible notes, debentures and warrants 56,000 43,000
Equipment 42,000 40,000
Valuation allowance (1,208,000 ) (1,044,000 )
- - The Company has net operating loss carry forwards
of approximately $4,188,000 (2017 - $3,626,000) which may be carried forward to apply against future year income for Canadian income
tax purposes, subject to final determination by taxing authorities, expiring in the following years:
Expiry year Amount
2029 $ 65,000
2030 83,000
2031 28,000
2032 81,000
2033 91,000
2034 242,000
2035 323,000
2036 1,349,000
2037 1,364,000
2038 562,000
Total $ 4,188,000 The deferred tax assets have not been recognized
because at this stage of the Company’s development, it is not determined that future taxable profits will be available against
which the Company can utilize such deferred tax assets. Tax years 2010 through 2018 remain open to examination by the taxing jurisdictions
to which the Company is subject. The Company has not been notified by any taxing jurisdictions of any proposed or planned examination.
The Company has non-refundable tax credits as at March 31, 2018 of $5,449 (2017 - $5,449) which expire in the year 2031.</t>
  </si>
  <si>
    <t>Commitments and Contingencies</t>
  </si>
  <si>
    <t>Commitments and Contingencies Disclosure [Abstract]</t>
  </si>
  <si>
    <t>12.) Commitments and Contingencies The Company entered into a five year operating
lease for office and production facilities. The lease commenced on December 1, 2013 and expired on November 30, 2018. The base
monthly rental is $1,390 plus the Company’s estimated portion of property taxes and operating expenses which are currently
$847 per month. The Company has agreed to extend the lease to November 30, 2021. Under the terms of the extended lease the base
monthly rental is $1,853 in 2019, $1,946 in 2020, and $2,039 in 2021. The future commitments pursuant to this lease arrangement,
including property taxes and operating expenses for the fiscal periods ending March 31 are:
2019 $ 28,685
2020 $ 32,763
2021 $ 33,875
2022 $ 23,500 For the year ended March 31, 2018, occupancy
costs related to this lease were $27,000 (2017 – $26,390). On March 11, 2014, and as amended on July 18,
2014, September 3, 2014, September 5, 2014, December 31, 2015 and December 20, 2016, the Company entered into a consulting agreement
with Connectus, Inc. (“Connectus”) to assist and advise the Company in matters concerning corporate finance and the
Company’s current and proposed financing activities for the period commencing April 1, 2014 and ending December 31, 2014.
Pursuant to this agreement, the Company agreed to issue to Connectus, 625,000 warrants of the Company. Each warrant is exercisable
at USD$0.04 ($0.054) per share for a period of three years. Of the warrants granted, 300,000 vested on September 3, 2014 with the
unvested portion vesting pro-rata for each USD$250,000 ($335,675) raised in an offering, fully vesting upon USD$1,500,000 ($2,014,050)
being raised. During the year ended March 31, 2015, the President of Connectus became a director of the Company. On December 31,
2015, the Company extended the contract to December 31, 2016. In consideration of the contract extension, the Company issued 93,000
common shares to Connectus as compensation, which has been recorded as professional fees on the statements of operations during
the year ended March 31, 2016. On December 27, 2016, the Company extended the contract and expiry date of the warrants to December
31, 2017. On January 23, 2017, the Company approved the vesting of 100,000 warrants. The vested warrants which had not been exercised
at December 31, 2018 wewre extended to March 31, 2019. Connectus assigned the warrants to Apollo Marketing, LLC.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 1 Effective Monthly Salary %
$ 100,000 10.0%
$ 175,000 15.0%
$ 250,000 25.0%
$ 375,000 37.5%
$ 500,000 50.0%
$ 750,000 62.5%
$ 1,000,000 75.0%
$ 1,250,000 87.5%
$ 1,500,000 100.0% 1 On May 19, 2016, the Company signed a consulting
agreement with an agent in connection with proposed placements of up to USD$10,000,000 ($13,427,000) in a combination of equity
and or debt of the Company for a term of one year. Consideration payable under the consulting agreement include a non-refundable
equity retainer of 100,000 common shares of the Company (see Note 10), a placement fee equal to 8% of the gross purchase price
paid for equity of the Company, an administrative fee of 4% of the gross purchase price paid for equity, a placement fee of 4%
of the gross purchase price paid for non-convertible debt and warrants to purchase common shares of the Company equal to 8% of
the number of shares of common stock issuable by the Company upon exercise or conversion of any and all securities issued at each
closing. On January 10, 2017, the Company entered into an addendum to the agreement signed on May 19, 2016 which provided for a
grant of 900,000 warrants at an exercise price of USD$0.65 ($0.86) for a period of five years with a cashless exercise option. On February 23, 2017, the Company entered into
a 3 year sponsored research contract with the University of Waterloo commencing on April 1, 2017. Under the terms of the agreement
the Company will contribute $130,000 upon start date of the project, $130,000 on completion of Year 1 and $130,000 on completion
of Year 2, plus the Company will make an in-kind contribution valued at $70,000 in each of the 3 years. Any patents initiated by
the Company from the sponsored research will be assigned to the Company and in return the Company will pay the researcher $10,000
per patent filed, $40,000 per patent issued by the U.S. patent office, $50,000 per product after the first commercial sale and
$50,000 per product one the gross sales exceed $1,000,000. As of March 31, 2018, the Company has made $30,000 payment pursuant
to this agreement and as of November 30, 2018 the Company had made a further $100,000 payment pursuant to the terms of this agreement. On March 13, 2017, the Company entered into
a 4 year sponsored research contract with the University of Western Ontario commencing on April 1, 2017. Under the terms of the
agreement the Company will contribute $210,000 upon execution of the agreement, $210,000 on completion of Year 1, $210,000 on completion
of Year 2 and $210,000 on completion of Year 3, plus the Company will make an in-kind contribution valued at $62,500 in each of
the 4 years. Any patents initiated by the Company from the sponsored research will be assigned to the Company and in return the
Company will pay the researcher researcher $10,000 per patent filed, $40,000 per patent issued by the U.S. patent office, $50,000
per product after the first commercial sale and $50,000 per product one the gross sales exceed $1,000,000. As of March 31, 2018,
the Company had made a $80,000 payments pursuant to this agreement. As of November 30, 2018, the Company had made additional payments
totaling $230,000 pursuant to the terms of the agreement. On March 27, 2017, the Company entered into
a 1-year agreement with Questrade, Inc. an Investment Dealer to provide guidance on the trading of the Company’s securities
and guidance with respect to the promotion of the Company. The Company shall pay Questrade a monthly fee in an amount equal to
USD$5,500 for consulting services rendered each month of the term. The contract has been cancelled and the Company is disputing
the amount of the payment. Questrade filed a statement of claim in the amount of $29,941 in small claims court and the matter has
had an initial trial date with a subsequent date scheduled for March 14, 2019. On April 9, 2017, the Company signed a 12 month
consulting agreement effective April 15, 2017 with an arm’s length organization, The Eversull Group, Inc. to provide financial
public relations, investor, shareholder, press relations and capital search consulting services. Terms of the agreement include
the provision of 100,000 restricted shares annually, a minimum monthly retainer of USD$2,000 plus a 3% introduction fee for all
sources of funding introduced by The Eversull Group, Inc. and accepted by the Company. The Company terminated the agreement. On April 19, 2017, the Company announced plans
to form a joint venture corporation with Avanti Rx Analytics Inc. (ARA). The Company would own 96% of the joint venture and ARA
would own 4%. As a result of signing the letter of Intent with Bonify on August 10, 2017 (details provided below) the Company will
not be proceeding with the joint venture. The plans for this venture were cancelled after the year end. On May 8, 2017, the Company signed a consulting
agreement with Carter, Terry &amp; Company in connection with the proposed raising of capital in a combination of equity and/or
debt of the Company for a term of two years. Terms of the agreement include the issuance of 150,000 restricted common shares on
signing plus future consideration payable under the consulting agreement, including a placement fee equal to 10% of the gross proceeds
raised less than USD$1,000,000 and 8% for gross funds raised in excess of USD$1,000,000, plus the equivalent amount of restricted
shares equal to 4% of the capital raised divided by the closing price of the stock on the date of close for a period of two years.
This agreement was cancelled in 2018, Quarter 2 and the shares were not issued. On August 8 2017, the Company signed a non-binding
Letter of Intent (LOI) with 6779264 Manitoba Ltd. dba Bonify (“Bonify”). Bonify is a licensed producer, pursuant to
the Access to Cannabis for Medical Purposes Regulations in Canada. In the LOI, the Company and Bonify have outlined the following:
i) The purchase and installation of cannabis oil extraction equipment with an estimated cost of $1,450,000 to be jointly agreed upon by the Company and Bonify with the equipment being located in Bonify’s facility. At the end of the agreement, full right and title to the equipment would be assigned to Bonify;
ii) The processing of cannabis material supplied by Bonify and other licensed producers in the oil extraction facility;
iii) The supply of cannabis oil and algae omega-3 oils to The University of Waterloo and University of Western Ontario to support the sponsored research agreements that the Company has in place with the two universities;
iv) The sharing of direct expenses, and, after adjustment for the market value of cannabis material supplied by Bonify and third parties, sharing of revenues from the sale of cannabis oil and algae-cannabis oil products; and
v) The negotiation of a definitive agreement no later than September 30, 2017. The definitive agreement was not completed. This letter of intent was subsequently abandoned. The Company, as the industry partner, is the
participant in a Project Grant of up to $400,000 from the Mitacs Accelerate program, that will be delivered directly to Western
University through eligible internships. The financial contribution by the Company which is $180,000 for this grant is part of
the funding included in the research agreement the Company signed with the university and announced on March 13, 2017. To date,
the Company has paid the initial of two installments to Mitacs, with the remaining installments being invoiced by Mitacs to the
Company throughout the duration of the project. The balance of the $400,000 award ($220,000) will be provided by Mitacs. The project
started on December 1, 2017 and is scheduled to operate for two (2) years. The extent of the announced award from Mitacs of $400,000
to be paid directly to the university by Mitacs is dependent on the funding provided by the Company and the number of interns
employed in the project. The commitment by the Company for 2018 – 2019 is $66,000 and 2019 – 2020 is $60,000.</t>
  </si>
  <si>
    <t>Related Party Transactions</t>
  </si>
  <si>
    <t>13.) Related Party Transactions Included in accounts payable and accrued liabilities
as at March 31, 2018 is $Nil (2017 - $8,125) owing to two directors who are also officers and significant shareholders of the Company
for unpaid management fees. In December 2016, 1,316,173 common shares were issued to the two directors to satisfy the amount of
the outstanding debt. See also Notes 6, 10(a), 10(c), and 12. Included in advances to shareholders and related
parties is an amount of $60,855 from three officers of the Company as at March 31, 2018 (2017 - $17,656), who is also a director
and officer of the Company for funds advanced under his employment agreement (See Note 12). The amount receivable is unsecured,
non-interest bearing, repayable upon demand and $9,356 (2017 - $17,656) was offset by an allowance for doubtful accounts and a
recovery of $8,300 is shown as a recovery on the statement of operations for the year ended March 31, 2018. Management fees and consulting fees in the
amount of $418,875 (2017 - $418,875) were waived by the officers of the Company during the year ended March 31, 2018.</t>
  </si>
  <si>
    <t>Financial Instruments</t>
  </si>
  <si>
    <t>Investments, All Other Investments [Abstract]</t>
  </si>
  <si>
    <t xml:space="preserve">14.) Financial Instruments (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March 31, 2018, the Company had cash of $8 (March 31, 2017 - $87) to settle current liabilities
of $948,251 (2017 - $897,442). All of the Company’s financial liabilities other than the warrant liability of $91,474 (2017
- $236,200), the term loan of $52,000 (March 31, 2017 - $48,894), a convertible note of $101,579 (2017 - $26,076) and a promissory
note of $Nil (March 31, 2017 - $16,456) and derivative liability of $118,676 (2017 - $260,677)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March 31, 2018, the Company held $8 (2017
- $87) with a major Canadian chartered bank. (c) Foreign exchange risk 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d) Interest rate risk As at March 31, 2018 and March 31, 2017, the
Company does not have any non-fixed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 (e) Derivative liability – embedded
derivative and warrant liabilities In connection with consulting agreements, the
Company granted warrants to purchase up to 1,575,000 common shares of the Company as disclosed in Note 10(b). The warrants have
an exercise price of USD$0.04 for Connectus warrants, USD$0.65 ($0.82) for Midtown warrants, USD$0.50 for the investment placed
in June 2017 (Note 8d) and USD$0.50 for the investment placed in July 2017 (Note 8d). The Connectus warrants are exercisable at
any time prior to December 31, 2018, the Midtown warrants are exercisable at any time prior to January 16, 2022, the warrants for
the investment undertaken in June are exerciseable prior to June 21, 2022 and for the investment undertaken in July are exerciseable
prior to July 25, 2022. The warrants are accounted for as derivative liabilities because the exercise price is denominated in a
currency other than the Company’s functional currency.
Fair Value at Fair Value Measurement Using
March 31, 2018 Level 1 Level 2 Level 3
Derivative liability – Warrants $ 91,474 $ - $ - $ 91,474
The table below sets forth a summary of changes
in the fair value of the Company’s Level 3 financial liabilities (warrant and derivative liability) for the years ended March
31, 2018 and March 31, 2017:
Year ended March 31, 2018 Year ended March 31,2017
Balance at beginning of year $ 236,200 $ 27,479
Derivative instruments granted or vested 41,294 633,000
Derivative instruments exercised - (55,321 )
Change in fair market value, recognized in operations as an expenditure (186,020 ) (368,958 )
Balance at end of year $ 91,474 $ 236,200 These instruments were valued using pricing
models that incorporate the price of a share of common stock, expected volatility, risk free rate, expected dividend rate and expected
estimated life. The Company estimated the value of the warrants issued for services using the Black-Scholes model and for convertible
debt financings using the binomial-lattice-based valuation model. There were no transfers of assets or liabilities between Level
1, Level 2, or Level 3 during the years ended March 31, 2018 and March 31, 2017. The following are the key weighted average
assumptions used in connection with the estimation of fair value as at March 31, 2018:
March 31, 2018 March 31, 2017
Number of shares underlying the warrants 1,575,000 1,175,000
Fair market value of the stock USD$0.116 $ 0.3061
Exercise price $ USD$0.50(0.64 ) USD$0.50($0.68 )
Expected volatility 228 % 229 %
Risk-free interest rate 2.56 % 1.03 %
Expected dividend yield 0 % 0 %
Expected warrant life (years) 3.81 3.85 </t>
  </si>
  <si>
    <t>Subsequent Events</t>
  </si>
  <si>
    <t>Subsequent Events [Abstract]</t>
  </si>
  <si>
    <t>15.) Subsequent Events Subsequent to March 31, 2018, the Company submitted
a provisional patent which is a result of the research being undertaken at Western University under the terms of the Sponsored
Research Agreement with the university. The provisional patent has been assigned to the Company. The provisional patent is applicable
to the use of botanical oils in conjunction with cannabis oils for medical purposes. The Company has signed a supply agreement for
the supply of cannabis flower for medical purposes. This supply agreement is in compliance with the cannabis regulations established
by Health Canada. The Company has engaged a consultant to assist
with an application to Health Canada to obtain a license to undertake the purchase/sale and import/export of medical cannabis without
possession. Subsequent to the March 31, 2018 year-end,
the Company undertook the raising of additional capital. The capital raise initially consisted of a $100,000 convertible debenture
which is exercisable into common shares of the Company at a fixed rate of $0.25 per share up until July 19, 2021. In addition,
the Company completed a private placement in the amount of $947,117 issued at $0.40 per common share plus one-half warrant. A whole
warrant can be exchanged for one common share at $0.75 share up until October 26, 2020. On July 6, 2018, the Company signed an agreement
with an arm’s length organization, Edgewater Consulting Corp to assist with the raising of capital funds. The agreements
provides for a cash fee of $52,355 plus the allocation of 41,885 warrants at a price of $0.75 and the allocation of 150,000 stock
options at a price of $0.50. The contract also provides for the provision of consulting services at $3,000 per month to assist
with the application for a public listing on a Canadian Exchange. On October 1, 2018, the Company signed an agreement
with an arm’s length individual to assist the Company with the public offering process. The terms of the agreement provide
for the issuance of 50,000 Restricted Stock Units in accordance with the Stock incentive plan and a further 50,000 warrants at
a price of $0.75 with an expiry date of October 26, 2020. In accordance with Note 8 (c), under the terms
of the agreements with three of the holders of convertible notes with a maturity of 60 days the Company had a commitment to issue
an additional 318,046 common shares. This commitment was settled subsequent to March 31, 2018 by issuing 159,023 warrants with
an exercise price of $0.75 and an expiry of January 2, 2020. Subsequent to March 31, 2018, certain convertible
notes were converted into common shares of the Company. See Notes 8(c) and 8(d). Subsequent to March 31, 2018, the Company
granted warrants and options. See Notes 8(e) and 10(c).</t>
  </si>
  <si>
    <t>Summary of Significant Accounting Policies (Policies)</t>
  </si>
  <si>
    <t>Cash and Cash Equivalents</t>
  </si>
  <si>
    <t>Cash and Cash Equivalents Cash and cash equivalents include cash on
hand, and all highly liquid debt instruments purchased with an original maturity of three months or less. As at March 31, 2018
and 2017, there were no cash equivalents.</t>
  </si>
  <si>
    <t>Prepaid Expenses</t>
  </si>
  <si>
    <t>Prepaid Expenses Prepaid expenses consist of services paid,
for which the Company has not yet received the benefit.</t>
  </si>
  <si>
    <t>Equipment and Leasehold Improvements Equipment and leasehold improvements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Computer equipment 30% on a declining balance
Production equipment 20% on a declining balance Leasehold improvements are amortized over the
term of the lease or useful life of the improvements, whichever is shorter, which is currently 5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t>
  </si>
  <si>
    <t>Intangible Assets Intangible assets are comprised of patents.
Patents represent capitalized legal costs incurred in connection with applications for patents which have a probable future economic
benefit. In-process patents are not amortized. All patents subject to depreciation are amortized on a straight line basis over
their estimated useful life. The Company regularly evaluates patents and patent applications for impairment or abandonment, at
which point the Company charges the remaining net book value to expenses.</t>
  </si>
  <si>
    <t>Impairment of Long-Lived Assets</t>
  </si>
  <si>
    <t>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t>
  </si>
  <si>
    <t>Research and Development</t>
  </si>
  <si>
    <t>Research and Development Research and development costs include costs
directly attributable to the conduct of research and development programs, including the cost of consulting fees, materials, supplies,
and the maintenance of research equipment. All costs associated with research and development are expensed as incurred. The approved
refundable portion of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t>
  </si>
  <si>
    <t>Stock-Based Compensation</t>
  </si>
  <si>
    <t>Stock-based Compensation The Company uses the fair value based method
of accounting for all its stock-based compensation in accordance with FASB Accounting Standards Codification (“ASC”)
ASC 718 “Compensation – Stock Compensation”.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t>
  </si>
  <si>
    <t>Income Taxes Income taxes are accounted for under the asset
and liability method of accounting for income taxes. Under the asset and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Fair Value of Financial Instruments</t>
  </si>
  <si>
    <t>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nd accrued liabilities, promissory note, term loan,
convertible notes and advances from shareholders and related parties approximate their fair values due to their short-term nature.
Management is of the opinion that the Company is not exposed to significant interest, credit or currency risks from these financial
instrument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s of the warrant liability and derivative liability which are
not traded in an active market have been determined using an option pricing model based on assumptions that are not supported
by observable market conditions.</t>
  </si>
  <si>
    <t>Derivative Financial Instruments</t>
  </si>
  <si>
    <t>Derivative Financial Instruments The Company evaluates all of its agreements
to determine if the financial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oreign Currency Transactions and Translation</t>
  </si>
  <si>
    <t>Foreign Currency Transactions and Translation Monetary assets and liabilities are translated
into Canadian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t>
  </si>
  <si>
    <t>Loss Per Share</t>
  </si>
  <si>
    <t>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March 31, 2018 and 2017, the basic loss per share was equal to diluted loss per share as there
were no dilutive securities.</t>
  </si>
  <si>
    <t>Comprehensive Income (Loss)</t>
  </si>
  <si>
    <t>Comprehensive Income (Loss) ASC 220 “Comprehensive Income”
establishes standards for reporting and display of comprehensive income, its components and accumulated balances. The net loss
is equivalent to the comprehensive loss for the periods presented.</t>
  </si>
  <si>
    <t>New Accounting Pronouncements</t>
  </si>
  <si>
    <t>New Accounting Pronounc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 paying
jurisdiction. Application of the standard, which can be applied prospectively or retrospectively, is required for fiscal years
beginning on or after December 15, 2016 and for interim periods within that year. The adoption of the amended guidance on April
1, 2017 did not have a material impact on the Company’s financial statements. ASU No. 2016-01, Financial Instruments-Overall
(Subtopic 825-10) -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guidance is not expected to have a material impact on the Company’s financial
statements. ASU No. 2016-02, Leases (Topic 842) -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ASU No. 2016-09, Compensation-Stock Compensation
(Topic 718): Improvements to Employee Share-Based Payment Accounting. The ASU includes multiple provisions intended to simplify
various aspects of the accounting for share-based payments. The areas of simplification in the update involve several aspects of
accounting for share-based payment transactions, including the income tax consequences, classification of awards as either equity
or liabilities, and classification on the statement of cash flows, however, some of the areas for simplification apply only to
non-public entities. This guidance is effective for annual periods beginning after December 15, 2016, and interim periods within
those annual periods. The guidance, as adopted on April 1, 2017, did not have a material impact on the Company’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guidance is not expected to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guidance is not expected to have
a material impact on the Company’s financial statements.</t>
  </si>
  <si>
    <t>Equipment and Leasehold Improvements (Tables)</t>
  </si>
  <si>
    <t>Schedule of Equipment and Leasehold Improvements</t>
  </si>
  <si>
    <t xml:space="preserve">March 31, 2018 March 31, 2017
Accumulated Accumulated
Cost Depreciation Cost Depreciation
Computer equipment $ 3,558 $ 2,838 $ 3,558 $ 2,530
Production equipment 67,367 42,004 67,367 35,663
Leasehold improvements 42,290 36,252 42,290 27,194
Total $ 113,215 $ 81,094 $ 113,215 $ 65,387
Net carrying amount $ 32,121 $ 47,828 </t>
  </si>
  <si>
    <t>Convertible (Tables)</t>
  </si>
  <si>
    <t>Schedule of Secured Convertible Notes</t>
  </si>
  <si>
    <t>The carrying values of our secured convertible
notes consist of the following as of March 31, 2018 and 2017 respectively:
Convertible Notes March 31, 2018 March 31, 2017
USD$50,000 face value convertible note due August 15, 2017 $ - $ (26,076 )
USD$56,000 face value convertible note due August 18, 2017 - (16,456 )
USD$50,000 face value convertible notes due June 21, 2018 (51,869 ) -
USD$50,000 face value convertible note due July 25, 2018 (49,710 ) -
$ (101,579 ) $ (42,532 )</t>
  </si>
  <si>
    <t>Derivative Liability (Tables)</t>
  </si>
  <si>
    <t>Schedule of Compound Embedded Derivative and Warrant Derivative Liabilities</t>
  </si>
  <si>
    <t xml:space="preserve">The components of the compound embedded derivative
and warrant derivative liabilities as of March 31, 2018 and March 31, 2017 respectively are:
March 31, 2018 March 31, 2017
Financing giving rise to derivative financial Indexed Fair Indexed Fair
instruments Shares value Shares Value
Compounded embedded derivatives:
Salamon (Note 8a) $ - 407,020 $ 132,712
GHS (Note 8b) - 339,368 127,965
June 21, 2017 convertible (Note 8c) 780,743 59,490 - -
July 25, 2017 convertible (Note 8d) 772,757 59,186 - -
Warrant derivative liabilities:
June 21, 2017 (Note 8c) 200,000 15,423 - -
July 25, 2017 (Note 8d) 200,000 18,051 - -
Midtown warrants 900,000 54,000 900,000 222,300
Connectus warrants 50,000 4,000 50,000 13,900
2,903,500 $ 210,150 1,696,388 $ 496,607 </t>
  </si>
  <si>
    <t>Schedule of Weighted Average Assumptions Used for Fair Value Measurement</t>
  </si>
  <si>
    <t xml:space="preserve">Compound Embedded Derivative:
March 31, 2018 March 31, 2017
Stock Price $ 0.09 USD $ 0.23 USD
Risk free rate 2.09 % 1.02 %
Expected volatility 322 % 308 %
Conversion/Exercise price $ 0.07 USD $ 0.15 USD
Expected dividend rate 0 % 0 %
Expected life (in years) 0.27 0.38 Derivative Liability Warrants
March 31, 2018 March 31, 2017
Stock Price $ 0.09 USD N/A
Risk free rate 2.56 % N/A
Expected volatility 228 % N/A
Conversion/Exercise price $ 0.50 USD N/A
Expected dividend rate 0 % N/A
Expected life (in years) 4.28 N/A </t>
  </si>
  <si>
    <t>Schedule of Derivative Liability Activity</t>
  </si>
  <si>
    <t xml:space="preserve">The following table represents the Company’s
derivative liabilities activity for the years ended March 31, 2018 and 2017 respectively:
March 31, March 31,
2018 2017
Amount Amount
Embedded conversion feature:
Derivative liabilities balance, beginning of year $ 260,677 $ -
Issuance of derivatives liabilities during the year 113,405 253,318
Change in dervivative liabilities during the year (282,608 ) (7,359 )
Derivavtive liabilities, end of year $ 91,474 $ 260,677
March 31, March 31,
2018 2017
Amount Amount
Liability warrants
Derivative liabilities balance, beginning of year $ - $ -
Issuance of derivative liabilities during the year 41,294 -
Change in derivative liabilities during the year 77,382 -
Derivavtive liabilities, end of year $ 118,676 $ - </t>
  </si>
  <si>
    <t>Capital Stock (Tables)</t>
  </si>
  <si>
    <t>Schedule of Equity to be Issued</t>
  </si>
  <si>
    <t xml:space="preserve">Common shares to be issued 2018 Value ($) 2018 Common shares to be issued 2017 Value ($) 2017
Balance, opening - - 146,603 339,949
Equity to be issued for conversion of convertible notes, Note 10a 1,098,150 137,889
Equity to be issued for services, see Note 12 100,000 27,185 250,000 86,381
Equity to be issued, issued - - (396,603 ) (426,330 )
Balance, closing 1,198,150 165,074 - - </t>
  </si>
  <si>
    <t>Summary of Warrants Outstanding</t>
  </si>
  <si>
    <t>As at March 31, 2018, the following warrants were outstanding:
Fair Value at
March 31, 2018
Expiration Date Number of Warrants Number of Warrants Exercisable Weighted Average Exercise Price
Grant Date Fair Value - Equity of Vested Warrants – Liability
December 31, 2018, ii) 275,000 50,000 $ USD$0.04 $ - $ 4,000
$ (0.05 )
January 17, 2022, iii) 900,000 900,000 $ USD$0.65 - $ 54,000
$ (0.82 )
June 21,2022, Note iv) 200,000 200,000 $ USD$0.50 - $ 15,424
$ 0.64
July 25, 2022, v) 200,000 200,000 $ USD$0.50 - $ 18,050
$ 0.64
1,575,000 1,350,000 $ 0.64 $ - $ 91,474
i) During the year ended March 31, 2015, the Company issued 27,500 warrants of the Company valued at $19,290 for services rendered of which 22,500 warrants were granted to an officer of the Company. Each warrant entitled the holder to purchase one common share at an exercise price of $1.12 for a period ranging from 2.15 to 3 years after the date of issuance. The fair value of the warrants at the date of grant of $19,290 was estimated using the Black-Scholes option pricing model, based on the following weighted average assumptions: expected dividend yield of 0%; risk free interest rate of 1.14%; expected volatility of 182%; and expected term of 2.85 years. The warrants were not exercised by the June 6, 2017 expiry date.
ii) In connection with a consulting agreement with Connectus, Inc. (see Note 12), the Company granted 625,000 common share purchase warrants with each warrant entitling the grantee to acquire one common share in the capital of the Company at an exercise price of USD$0.04 ($0.054) at any time prior to April 1, 2017. Of the warrants granted, 300,000 vested on September 3, 2014 with the unvested portion vesting pro-rata for each USD$250,000 ($335,675) raised in an offering, fully vesting upon USD$1,500,000 ($2,014,0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On December 27, 2016, the Company extended the agreement and the expiry date of the warrants to December 31, 2017. On January 23, 2017, the Company approved the vesting of 100,000 warrants of which 50,000 were exercised on March 21, 2017. This leaves a balance of 275,000 warrants remaining under the contract of which 50,000 were exerciseable at March 31, 2018 and March 31, 2017. The Company approved a further extension to the agreement to December 31, 2018, with the vested warrants being extended to March 31, 2019. The fair value of $4,000 of the warrants was estimated at March 31, 2018 using the Black-Scholes model, based on the following assumptions: expected dividend yield of 0%; risk free interest rate of 1.44%; expected volatility of 154%; and expected term of 2.72 years.
iii) During the year ended March 31, 2017, the Company issued 900,000 warrants of the Company valued at $566,100 for services rendered. Each warrant entitled the holder to purchase one common share at an exercise price of USD$$0.65 ($0.82) for a period of 5 years after the date of issuance. The fair value of the warrants at the date of grant of $566,100 was estimated using the Black-Scholes option pricing model, based on the following weighted average assumptions: expected dividend yield of 0%; risk free interest rate of 1.09%; expected volatility of 140%; and expected term of 5 years. The fair value of $54,000 of the warrants was estimated at March 31, 2018 using the Black-Scholes option pricing model, based on the following weighted average assumptions: expected dividend yield of 0%; reisk free interest rate of 1.94%; expected volatility of 126%; and expected term of 3.79 years.
iv) On June 21, 2017, the Company issued 200,000 warrants of the Company valued at $23,359 (USD$17,550), pursuant to the financing described in Note 8(c). Each warrant entitles the holder to purchase one common share at an issue price of USD$0.50 for a period of 5 years after the date of issuance. The fair value of the warrants at the date of grant of $23,359 was estimated using the binomial-lattice-based valuation model, based on the following weighted average assumptions: stock price of USD$0.11; expected dividend yield of 0%; risk free interest rate of 1.28%; expected volatility of 223%; and expected term of 5 years. See valuation and assumptions as at March 31, 2018 in Note 9.
v) On July 25, 2017, the Company issued 200,000 warrants of the Company valued at $17,935 (USD$14,340), pursuant to the financing described in Note 8(d). Each warrant entitles the holder to purchase one common share at an issue price of USD$0.50 for a period of 5 years after the date of issuance. The fair value of the warrants at the date of grant of $17,935 was estimated using the binomial-lattice-based valuation model, based on the following weighted average assumptions: stock price of USD$0.11; expected dividend yield of 0%; risk free interest rate of 1.90%; expected volatility of 226%; and expected term of 5 years. See valuation and assumption as at March 31, 2018 in Note 9.</t>
  </si>
  <si>
    <t>Schedule of Warrant Activity</t>
  </si>
  <si>
    <t xml:space="preserve">The continuity of warrants for the years ended
March 31, 2018 and 2017 is as follows:
Number
Weighted Average
of Warrants Exercise Price
Balance, March 31, 2017 1,197,500 $ 0.68
Issued 400,000 $ 0.64
Expired, unexercised (22,500 ) $ 1.12
Balance, March 31, 2018 1,575,000 $ 0.64 </t>
  </si>
  <si>
    <t>Schedule of Share Based Payments Expense</t>
  </si>
  <si>
    <t xml:space="preserve">The following table provides the details of
the total share-based payments expense during the years ended March 31, 2018 and 2017:
March 31, 2018
March 31, 2017
Employees and directors share-based payments $ 107,154 $ 342,257
Non-employee awards 27,807 51,976
Total $ 134,961 $ 394,233 </t>
  </si>
  <si>
    <t>Schedule of Option Activity</t>
  </si>
  <si>
    <t xml:space="preserve">The activities in options outstanding are as
noted below:
Number of Weighted Average
Options Exercise Price
Balance, March 31, 2016 930,000 $ 2.05
Forfeited (660,000 ) $ 2.09
Granted 525,000 $ 0.37
Exercised (100,000 ) $ 0.31
Balance, March 31, 2017 695,000 $ 0.99
Granted 1,325,000 $ 0.16
Balance, March 31, 2018 2,020,000 $ 0.45 </t>
  </si>
  <si>
    <t>Schedule of Stock Options Outstanding and Exercisable</t>
  </si>
  <si>
    <t xml:space="preserve">The following table presents information relating
to stock options outstanding and exercisable at March 31, 2018.
Options Outstanding Options Exercisable
Weighted Weighted
Average Weighted Average
Remaining Average Remaining
Number of Contractual Number of Exercise Contractual
Exercise Price Options Life (Years) Options Price Life (Years)
$ 1.73 185,000 1.71 185,000 $ 1.73 1.71
$ 2.43 85,000 2.77 85,000 $ 2.43 2.77
$ 0.38 425,000 3.57 311,667 $ 0.38 3.57
$ 0.15 850,000 4.58 311,667 $ 0.15 4.58
$ 0.19 475,000 4.79 151,250 $ 0.19 4.79
$ 0.45 2,020,000 4.08 1,044,584 $ 0.45 3.65 </t>
  </si>
  <si>
    <t>Schedule of Deferred Share Units Granted</t>
  </si>
  <si>
    <t xml:space="preserve">Number of Deferred Share Units Weighted Average Exercise Price
Granted, Deferred Share units 1,050,000 $ 0.14
Granted, Deferred Share units 300,000 $ 0.19
Granted, Deferred Share units 3,157,740 $ 0.11
4,507,740 $ 0.12 </t>
  </si>
  <si>
    <t>Income Taxes (Tables)</t>
  </si>
  <si>
    <t>Schedule of Income Tax Reconciliation</t>
  </si>
  <si>
    <t xml:space="preserve">Major items causing the Company’s effective
income tax rate to differ from the combined Canadian federal and provincial statutory rate of 26.5% were as follows:
March 31, 2018 March 31, 2017
$ $
(Loss) before income taxes (1,101,077 ) (2,585,661 )
Expected income tax recovery based on statutory rate (292,000 ) (685,000 )
Adjustment to expected income tax benefit:
Stock based compensation 205,000
Change in derivative and warrant liabilities (70,000 ) 66,000
Expenses not deductible for tax purposes 145,000 5,000
Other (13,000 )
Change in Benefit of tax assets not recognized 164,000 409,000
Deferred income tax provision (recovery) - - </t>
  </si>
  <si>
    <t>Schedule of Deferred Tax Assets</t>
  </si>
  <si>
    <t xml:space="preserve">Deferred tax assets as at March 31, 2018 and
2017 are comprised of the following:
March 31, 2018 March 31, 2017
$ $
Non-capital loss carry-forwards 1,110,000 961,000
Convertible notes, debentures and warrants 56,000 43,000
Equipment 42,000 40,000
Valuation allowance (1,208,000 ) (1,044,000 )
- - </t>
  </si>
  <si>
    <t>Schedule of Operating Loss Carryforward Future Year</t>
  </si>
  <si>
    <t xml:space="preserve">Expiry year Amount
2029 $ 65,000
2030 83,000
2031 28,000
2032 81,000
2033 91,000
2034 242,000
2035 323,000
2036 1,349,000
2037 1,364,000
2038 562,000
Total $ 4,188,000 </t>
  </si>
  <si>
    <t>Commitments and Contingencies (Tables)</t>
  </si>
  <si>
    <t>Schedule of Future Minimum Rental Payments for Operating Leases</t>
  </si>
  <si>
    <t xml:space="preserve">The future commitments pursuant to this lease
arrangement, including property taxes and operating expenses for the fiscal periods ending March 31 are:
2019 $ 28,685
2020 $ 32,763
2021 $ 33,875
2022 $ 23,500 </t>
  </si>
  <si>
    <t>Schedule of Employment Agreements</t>
  </si>
  <si>
    <t>Salaries will be earned based upon the Company’s
success in raising future capital in accordance with the following schedule:
Cumulative Funds Raised 1 Effective Monthly Salary %
$ 100,000 10.0%
$ 175,000 15.0%
$ 250,000 25.0%
$ 375,000 37.5%
$ 500,000 50.0%
$ 750,000 62.5%
$ 1,000,000 75.0%
$ 1,250,000 87.5%
$ 1,500,000 100.0%</t>
  </si>
  <si>
    <t>Financial Instruments (Tables) - Warrant Liability [Member]</t>
  </si>
  <si>
    <t>Summary of Fair Value of Financial Liabilities</t>
  </si>
  <si>
    <t xml:space="preserve">Fair Value at Fair Value Measurement Using
March 31, 2018 Level 1 Level 2 Level 3
Derivative liability – Warrants $ 91,474 $ - $ - $ 91,474 </t>
  </si>
  <si>
    <t>Summary of Changes in the Fair Value of Level 3 Financial Liabilities</t>
  </si>
  <si>
    <t xml:space="preserve">The table below sets forth a summary of changes
in the fair value of the Company’s Level 3 financial liabilities (warrant and derivative liability) for the years ended March
31, 2018 and March 31, 2017:
Year ended March 31, 2018 Year ended March 31,2017
Balance at beginning of year $ 236,200 $ 27,479
Derivative instruments granted or vested 41,294 633,000
Derivative instruments exercised - (55,321 )
Change in fair market value, recognized in operations as an expenditure (186,020 ) (368,958 )
Balance at end of year $ 91,474 $ 236,200 </t>
  </si>
  <si>
    <t>Schedule of Estimated Fair Value Assumptions</t>
  </si>
  <si>
    <t xml:space="preserve">The following are the key weighted average
assumptions used in connection with the estimation of fair value as at March 31, 2018:
March 31, 2018 March 31, 2017
Number of shares underlying the warrants 1,575,000 1,175,000
Fair market value of the stock USD$0.116 $ 0.3061
Exercise price $ USD$0.50(0.64 ) USD$0.50($0.68 )
Expected volatility 228 % 229 %
Risk-free interest rate 2.56 % 1.03 %
Expected dividend yield 0 % 0 %
Expected warrant life (years) 3.81 3.85 </t>
  </si>
  <si>
    <t>Nature of the Business and Going Concern (Details Narrative) - CAD ($)</t>
  </si>
  <si>
    <t>Working capital deficiency</t>
  </si>
  <si>
    <t>Summary of Significant Accounting Policies (Details Narrative) - CAD ($)</t>
  </si>
  <si>
    <t>Cash equivalents</t>
  </si>
  <si>
    <t>Computer Equipment [Member]</t>
  </si>
  <si>
    <t>Depreciation percentage</t>
  </si>
  <si>
    <t>30.00%</t>
  </si>
  <si>
    <t>Production Equipment [Member]</t>
  </si>
  <si>
    <t>20.00%</t>
  </si>
  <si>
    <t>Leasehold Improvements [Member]</t>
  </si>
  <si>
    <t>Estimated useful life of property plant and equipment</t>
  </si>
  <si>
    <t>5 years</t>
  </si>
  <si>
    <t>Equipment and Leasehold Improvements (Details Narrative) - CAD ($)</t>
  </si>
  <si>
    <t>Depreciation expense</t>
  </si>
  <si>
    <t>Equipment and Leasehold Improvements - Schedule of Equipment and Leasehold Improvements (Details) - CAD ($)</t>
  </si>
  <si>
    <t>Property and Equipment, Cost</t>
  </si>
  <si>
    <t>Accumulated Depreciation</t>
  </si>
  <si>
    <t>Property and Equipment, net</t>
  </si>
  <si>
    <t>Intangible Assets (Details Narrative) - CAD ($)</t>
  </si>
  <si>
    <t>Goodwill and Intangible Assets Disclosure [Abstract]</t>
  </si>
  <si>
    <t>Patents</t>
  </si>
  <si>
    <t>Impairment of intangible assets</t>
  </si>
  <si>
    <t>Advances from Shareholders and Related Parties (Details Narrative)</t>
  </si>
  <si>
    <t>Mar. 31, 2017CAD ($)$ / sharesshares</t>
  </si>
  <si>
    <t>Mar. 31, 2016shares</t>
  </si>
  <si>
    <t>Mar. 31, 2018CAD ($)</t>
  </si>
  <si>
    <t>Jun. 25, 2017$ / shares</t>
  </si>
  <si>
    <t>Jun. 21, 2017$ / shares</t>
  </si>
  <si>
    <t>Mar. 31, 2017$ / shares</t>
  </si>
  <si>
    <t>Mar. 22, 2017$ / shares</t>
  </si>
  <si>
    <t>Mar. 21, 2017$ / shares</t>
  </si>
  <si>
    <t>Dec. 29, 2016$ / shares</t>
  </si>
  <si>
    <t>Oct. 18, 2016$ / shares</t>
  </si>
  <si>
    <t>Oct. 17, 2016$ / shares</t>
  </si>
  <si>
    <t>Conversion of debt into share | shares</t>
  </si>
  <si>
    <t>Common shares issued for debt settlement</t>
  </si>
  <si>
    <t>Estimated fair value, per share | $ / shares</t>
  </si>
  <si>
    <t>Loss on extinguishment of related party debt</t>
  </si>
  <si>
    <t>USD [Member]</t>
  </si>
  <si>
    <t>Shareholder One [Member]</t>
  </si>
  <si>
    <t>Common shares and shares to be issued, issued for conversion of debt</t>
  </si>
  <si>
    <t>Shareholder Two [Member]</t>
  </si>
  <si>
    <t>Term Loan (Details Narrative) - CAD ($)</t>
  </si>
  <si>
    <t>Jun. 25, 2017</t>
  </si>
  <si>
    <t>Jun. 21, 2017</t>
  </si>
  <si>
    <t>May 04, 2016</t>
  </si>
  <si>
    <t>Term loan bridge financing</t>
  </si>
  <si>
    <t>Loan description</t>
  </si>
  <si>
    <t>One purchase warrant can be exchanged for one common share for USD$0.50 at any time until July 25, 2022.</t>
  </si>
  <si>
    <t>One purchase warrant can be exchanged for one common share for USD$0.50 at any time until June 21, 2022.</t>
  </si>
  <si>
    <t>bridge financing with a relative of one of the officers of the Company.</t>
  </si>
  <si>
    <t>Premium interest percent</t>
  </si>
  <si>
    <t>Accretion expenses</t>
  </si>
  <si>
    <t>Loan initial maturity date</t>
  </si>
  <si>
    <t>Jul. 25,
		2018</t>
  </si>
  <si>
    <t>Jun. 21,
		2018</t>
  </si>
  <si>
    <t>Aug. 28,
		2016</t>
  </si>
  <si>
    <t>Loan extended maturity date</t>
  </si>
  <si>
    <t>Nov. 30,
		2017</t>
  </si>
  <si>
    <t>Term Loan [Member]</t>
  </si>
  <si>
    <t>Convertible (Details Narrative)</t>
  </si>
  <si>
    <t>Nov. 13, 2017CAD ($)</t>
  </si>
  <si>
    <t>Nov. 13, 2017USD ($)</t>
  </si>
  <si>
    <t>Nov. 01, 2017CAD ($)</t>
  </si>
  <si>
    <t>Nov. 01, 2017USD ($)</t>
  </si>
  <si>
    <t>Oct. 27, 2017CAD ($)shares</t>
  </si>
  <si>
    <t>Oct. 27, 2017USD ($)shares</t>
  </si>
  <si>
    <t>Sep. 18, 2017CAD ($)</t>
  </si>
  <si>
    <t>Sep. 18, 2017USD ($)</t>
  </si>
  <si>
    <t>Aug. 15, 2017CAD ($)</t>
  </si>
  <si>
    <t>Aug. 15, 2017USD ($)</t>
  </si>
  <si>
    <t>Aug. 14, 2017CAD ($)</t>
  </si>
  <si>
    <t>Aug. 14, 2017USD ($)</t>
  </si>
  <si>
    <t>Jun. 25, 2017CAD ($)$ / sharesshares</t>
  </si>
  <si>
    <t>Jun. 25, 2017USD ($)$ / sharesshares</t>
  </si>
  <si>
    <t>Jun. 21, 2017CAD ($)$ / sharesshares</t>
  </si>
  <si>
    <t>Jun. 21, 2017USD ($)$ / sharesshares</t>
  </si>
  <si>
    <t>Mar. 21, 2017shares</t>
  </si>
  <si>
    <t>Feb. 14, 2017USD ($)</t>
  </si>
  <si>
    <t>Nov. 18, 2016USD ($)</t>
  </si>
  <si>
    <t>Mar. 31, 2018CAD ($)$ / sharesshares</t>
  </si>
  <si>
    <t>Mar. 31, 2018USD ($)shares</t>
  </si>
  <si>
    <t>Mar. 31, 2015CAD ($)$ / shares</t>
  </si>
  <si>
    <t>Mar. 31, 2018USD ($)$ / sharesshares</t>
  </si>
  <si>
    <t>Mar. 31, 2017USD ($)$ / shares</t>
  </si>
  <si>
    <t>Feb. 14, 2017CAD ($)</t>
  </si>
  <si>
    <t>Nov. 18, 2016CAD ($)</t>
  </si>
  <si>
    <t>May 18, 2016$ / shares</t>
  </si>
  <si>
    <t>Debt instrument interest rate</t>
  </si>
  <si>
    <t>Debt total amount paid</t>
  </si>
  <si>
    <t>Debt principal amount paid</t>
  </si>
  <si>
    <t>Debt interest amount paid</t>
  </si>
  <si>
    <t>Convertible note</t>
  </si>
  <si>
    <t>Stock issued during period, share | shares</t>
  </si>
  <si>
    <t>Warrant to purchase of common stock | shares</t>
  </si>
  <si>
    <t>Value of warrant</t>
  </si>
  <si>
    <t>Number convertible note shares issued</t>
  </si>
  <si>
    <t>Amortization of debt discounts</t>
  </si>
  <si>
    <t>Warrants [Member]</t>
  </si>
  <si>
    <t>Warrant exercisable price per share | $ / shares</t>
  </si>
  <si>
    <t>Promissory Note [Member]</t>
  </si>
  <si>
    <t>Securities Purchase Agreement and Convertible Note [Member]</t>
  </si>
  <si>
    <t>Convertible Note [Member]</t>
  </si>
  <si>
    <t>Debt instrument embedded conversion feature</t>
  </si>
  <si>
    <t>Warrant term</t>
  </si>
  <si>
    <t>Convertible Note I [Member]</t>
  </si>
  <si>
    <t>12.00%</t>
  </si>
  <si>
    <t>Convertible Note II [Member]</t>
  </si>
  <si>
    <t>Debt instrument principal amount</t>
  </si>
  <si>
    <t>Variable conversion price per share</t>
  </si>
  <si>
    <t>10.00%</t>
  </si>
  <si>
    <t>Convertible Note II [Member] | Warrants [Member]</t>
  </si>
  <si>
    <t>Warrants expiration date</t>
  </si>
  <si>
    <t>Jan. 2,
		2020</t>
  </si>
  <si>
    <t>USD [Member] | Warrants [Member]</t>
  </si>
  <si>
    <t>USD [Member] | Convertible Note [Member]</t>
  </si>
  <si>
    <t>Conversion price per share | $ / shares</t>
  </si>
  <si>
    <t>Common stock trading price per share | $ / shares</t>
  </si>
  <si>
    <t>Stock issued during period, value</t>
  </si>
  <si>
    <t>Convertible notes exercise price per share | $ / shares</t>
  </si>
  <si>
    <t>USD [Member] | Convertible Note I [Member]</t>
  </si>
  <si>
    <t>USD [Member] | Convertible Note II [Member]</t>
  </si>
  <si>
    <t>Salamon Partners LLC [Member]</t>
  </si>
  <si>
    <t>65.00%</t>
  </si>
  <si>
    <t>Salamon Partners LLC [Member] | USD [Member]</t>
  </si>
  <si>
    <t>Proceeds from promissory note</t>
  </si>
  <si>
    <t>Debt transaction cost</t>
  </si>
  <si>
    <t>GHS Investments, LLC [Member] | Securities Purchase Agreement [Member]</t>
  </si>
  <si>
    <t>62.00%</t>
  </si>
  <si>
    <t>GHS Investments, LLC [Member] | USD [Member] | Securities Purchase Agreement [Member]</t>
  </si>
  <si>
    <t>Convertible note purchase price</t>
  </si>
  <si>
    <t>Convertible - Schedule of Secured Convertible Notes (Details) - CAD ($)</t>
  </si>
  <si>
    <t>Convertible Notes</t>
  </si>
  <si>
    <t>Convertible Note III [Member]</t>
  </si>
  <si>
    <t>Convertible - Schedule of Secured Convertible Notes (Details) (Parenthetical)</t>
  </si>
  <si>
    <t>Mar. 31, 2018USD ($)</t>
  </si>
  <si>
    <t>Mar. 31, 2017CAD ($)</t>
  </si>
  <si>
    <t>Mar. 31, 2017USD ($)</t>
  </si>
  <si>
    <t>Secured convertible note, due date</t>
  </si>
  <si>
    <t>Aug. 15,
		2017</t>
  </si>
  <si>
    <t>Convertible Note [Member] | USD [Member]</t>
  </si>
  <si>
    <t>Secured convertible note, face value</t>
  </si>
  <si>
    <t>Aug. 18,
		2017</t>
  </si>
  <si>
    <t>Convertible Note I [Member] | USD [Member]</t>
  </si>
  <si>
    <t>Convertible Note II [Member] | USD [Member]</t>
  </si>
  <si>
    <t>Convertible Note III [Member] | USD [Member]</t>
  </si>
  <si>
    <t>Derivative Liability - Schedule of Compound Embedded Derivative and Warrant Derivative Liabilities (Details) - CAD ($)</t>
  </si>
  <si>
    <t>Derivative financial instruments, Indexed Shares</t>
  </si>
  <si>
    <t>Derivative financial instruments, Fair Value</t>
  </si>
  <si>
    <t>June, 21 Financing Warrants [Member]</t>
  </si>
  <si>
    <t>Warrant derivative liabilities: Indexed Shares</t>
  </si>
  <si>
    <t>Warrant derivative liabilities: Fair Value</t>
  </si>
  <si>
    <t>July 25, 2017 Financing Warrants [Member]</t>
  </si>
  <si>
    <t>Midtown Warrants [Member]</t>
  </si>
  <si>
    <t>Connectus Warrants [Member]</t>
  </si>
  <si>
    <t>Salamon Convertible Note [Member]</t>
  </si>
  <si>
    <t>Compounded embedded derivatives: Indexed Shares</t>
  </si>
  <si>
    <t>Compounded embedded derivatives: Fair Value</t>
  </si>
  <si>
    <t>GHS Convertible Note [Member]</t>
  </si>
  <si>
    <t>June 21, 2017 Note [Member]</t>
  </si>
  <si>
    <t>July 25, 2017 Note [Member]</t>
  </si>
  <si>
    <t>Derivative Liability - Schedule of Weighted Average Assumptions Used for Fair Value Measurement (Details) - $ / shares</t>
  </si>
  <si>
    <t>Embedded Derivative [Member] | Risk Free Rate [Member]</t>
  </si>
  <si>
    <t>Fair value assumption percentage</t>
  </si>
  <si>
    <t>2.09%</t>
  </si>
  <si>
    <t>1.02%</t>
  </si>
  <si>
    <t>Embedded Derivative [Member] | Expected Volatility [Member]</t>
  </si>
  <si>
    <t>322.00%</t>
  </si>
  <si>
    <t>308.00%</t>
  </si>
  <si>
    <t>Embedded Derivative [Member] | Expected Dividend Rate [Member]</t>
  </si>
  <si>
    <t>0.00%</t>
  </si>
  <si>
    <t>Embedded Derivative [Member] | Expected Term [Member]</t>
  </si>
  <si>
    <t>Fair value assumption expected term</t>
  </si>
  <si>
    <t>3 months 8 days</t>
  </si>
  <si>
    <t>4 months 17 days</t>
  </si>
  <si>
    <t>Embedded Derivative [Member] | USD [Member]</t>
  </si>
  <si>
    <t>Stock price</t>
  </si>
  <si>
    <t>Conversion/Exercise price</t>
  </si>
  <si>
    <t>Derivative Liability Warrants [Member] | Risk Free Rate [Member]</t>
  </si>
  <si>
    <t>2.56%</t>
  </si>
  <si>
    <t>Derivative Liability Warrants [Member] | Expected Volatility [Member]</t>
  </si>
  <si>
    <t>228.00%</t>
  </si>
  <si>
    <t>Derivative Liability Warrants [Member] | Expected Dividend Rate [Member]</t>
  </si>
  <si>
    <t>Derivative Liability Warrants [Member] | Expected Term [Member]</t>
  </si>
  <si>
    <t>4 years 3 months 11 days</t>
  </si>
  <si>
    <t>0 years</t>
  </si>
  <si>
    <t>Derivative Liability Warrants [Member] | USD [Member]</t>
  </si>
  <si>
    <t>Derivative Liability - Schedule of Derivative Liability Activity (Details) - CAD ($)</t>
  </si>
  <si>
    <t>Embedded Derivative [Member]</t>
  </si>
  <si>
    <t>Derivative liabilities balance, beginning of year</t>
  </si>
  <si>
    <t>Issuance of derivatives liabilities during the year</t>
  </si>
  <si>
    <t>Change in derivative liabilities during the year</t>
  </si>
  <si>
    <t>Derivative liabilities balance, end of year</t>
  </si>
  <si>
    <t>Derivative Liability Warrants [Member]</t>
  </si>
  <si>
    <t>Capital Stock (Details Narrative)</t>
  </si>
  <si>
    <t>Jan. 15, 2018$ / sharesshares</t>
  </si>
  <si>
    <t>Dec. 01, 2017shares</t>
  </si>
  <si>
    <t>Nov. 10, 2017$ / sharesshares</t>
  </si>
  <si>
    <t>Nov. 08, 2017shares</t>
  </si>
  <si>
    <t>Jun. 25, 2017CAD ($)shares</t>
  </si>
  <si>
    <t>Jun. 21, 2017USD ($)shares</t>
  </si>
  <si>
    <t>Mar. 22, 2017CAD ($)$ / sharesshares</t>
  </si>
  <si>
    <t>Mar. 21, 2017$ / sharesshares</t>
  </si>
  <si>
    <t>Jan. 23, 2017shares</t>
  </si>
  <si>
    <t>Jan. 10, 2017CAD ($)$ / sharesshares</t>
  </si>
  <si>
    <t>Jan. 10, 2017USD ($)shares</t>
  </si>
  <si>
    <t>Jan. 09, 2017USD ($)</t>
  </si>
  <si>
    <t>Jan. 09, 2017CAD ($)</t>
  </si>
  <si>
    <t>Dec. 29, 2016$ / sharesshares</t>
  </si>
  <si>
    <t>Oct. 18, 2016CAD ($)$ / sharesshares</t>
  </si>
  <si>
    <t>Oct. 17, 2016CAD ($)$ / sharesshares</t>
  </si>
  <si>
    <t>Jul. 07, 2016USD ($)</t>
  </si>
  <si>
    <t>Jul. 07, 2016CAD ($)$ / sharesshares</t>
  </si>
  <si>
    <t>Jun. 30, 2016CAD ($)$ / sharesshares</t>
  </si>
  <si>
    <t>Jun. 22, 2016CAD ($)shares</t>
  </si>
  <si>
    <t>Jun. 22, 2016USD ($)shares</t>
  </si>
  <si>
    <t>May 19, 2016CAD ($)$ / sharesshares</t>
  </si>
  <si>
    <t>May 19, 2016USD ($)shares</t>
  </si>
  <si>
    <t>May 18, 2016CAD ($)$ / sharesshares</t>
  </si>
  <si>
    <t>May 18, 2016USD ($)shares</t>
  </si>
  <si>
    <t>May 15, 2016CAD ($)shares</t>
  </si>
  <si>
    <t>May 15, 2016USD ($)shares</t>
  </si>
  <si>
    <t>Apr. 18, 2016CAD ($)$ / sharesshares</t>
  </si>
  <si>
    <t>Sep. 10, 2015CAD ($)shares</t>
  </si>
  <si>
    <t>Sep. 10, 2015USD ($)shares</t>
  </si>
  <si>
    <t>Dec. 29, 2016CAD ($)$ / sharesshares</t>
  </si>
  <si>
    <t>Dec. 29, 2016USD ($)shares</t>
  </si>
  <si>
    <t>Dec. 19, 2016CAD ($)$ / sharesshares</t>
  </si>
  <si>
    <t>Mar. 31, 2016CAD ($)shares</t>
  </si>
  <si>
    <t>Mar. 31, 2015CAD ($)$ / sharesshares</t>
  </si>
  <si>
    <t>Jun. 21, 2017$ / sharesshares</t>
  </si>
  <si>
    <t>Mar. 31, 2017USD ($)$ / sharesshares</t>
  </si>
  <si>
    <t>Jan. 10, 2017$ / shares</t>
  </si>
  <si>
    <t>Jul. 07, 2016$ / shares</t>
  </si>
  <si>
    <t>Jun. 30, 2016$ / shares</t>
  </si>
  <si>
    <t>Jun. 24, 2016$ / shares</t>
  </si>
  <si>
    <t>May 19, 2016$ / shares</t>
  </si>
  <si>
    <t>Apr. 18, 2016$ / shares</t>
  </si>
  <si>
    <t>Number of common stock shares issued to consulting services | shares</t>
  </si>
  <si>
    <t>Issued to consulting services, value</t>
  </si>
  <si>
    <t>Cash proceeds</t>
  </si>
  <si>
    <t>Estimated fair market value per share value | $ / shares</t>
  </si>
  <si>
    <t>Stock options exercised price per share | $ / shares</t>
  </si>
  <si>
    <t>Number of options exercised</t>
  </si>
  <si>
    <t>Shares issued as compensation, shares | shares</t>
  </si>
  <si>
    <t>Shares issued as compensation</t>
  </si>
  <si>
    <t>Prepaid expense</t>
  </si>
  <si>
    <t>Proceeds from stock options exercised</t>
  </si>
  <si>
    <t>Number of warrants to purchase shares of common stock | shares</t>
  </si>
  <si>
    <t>Number of common stock shares issued | shares</t>
  </si>
  <si>
    <t>Number convertible note shares issued, shares | shares</t>
  </si>
  <si>
    <t>Commitment fee</t>
  </si>
  <si>
    <t>Debt maturity date</t>
  </si>
  <si>
    <t>Debt description</t>
  </si>
  <si>
    <t>Number of cancelled, common shares | shares</t>
  </si>
  <si>
    <t>Replacement shares issued | shares</t>
  </si>
  <si>
    <t>Dividend yield</t>
  </si>
  <si>
    <t>Expected volatility</t>
  </si>
  <si>
    <t>150.00%</t>
  </si>
  <si>
    <t>Risk-free interest rate</t>
  </si>
  <si>
    <t>0.54%</t>
  </si>
  <si>
    <t>Expected term</t>
  </si>
  <si>
    <t>11 months 26 days</t>
  </si>
  <si>
    <t>Common stock, authorized</t>
  </si>
  <si>
    <t>Proceeds from issuance of common stock</t>
  </si>
  <si>
    <t>Number of options outstanding | shares</t>
  </si>
  <si>
    <t>Fair value of options granted</t>
  </si>
  <si>
    <t>Additional paid in capital for options</t>
  </si>
  <si>
    <t>Professional fees</t>
  </si>
  <si>
    <t>Options [Member]</t>
  </si>
  <si>
    <t>Number of common shares issued and outstanding | shares</t>
  </si>
  <si>
    <t>Total intrinsic value of options exercised</t>
  </si>
  <si>
    <t>Unrecognized compensation nonvested</t>
  </si>
  <si>
    <t>Equity Purchase Agreement [Member]</t>
  </si>
  <si>
    <t>Number of shares paid to EPA equal to restricted common shares | shares</t>
  </si>
  <si>
    <t>Restricted common shares, value</t>
  </si>
  <si>
    <t>Two Officers And Directors [Member]</t>
  </si>
  <si>
    <t>Advances from accounts payable common, shares | shares</t>
  </si>
  <si>
    <t>Investor [Member]</t>
  </si>
  <si>
    <t>Cash payment of contract</t>
  </si>
  <si>
    <t>Two Directors And Officers [Member]</t>
  </si>
  <si>
    <t>Number of personal shares transferred to consultant | shares</t>
  </si>
  <si>
    <t>Officers And Consultants [Member]</t>
  </si>
  <si>
    <t>Number of warrant vested, shares | shares</t>
  </si>
  <si>
    <t>Weighted average grant date fair value of options granted | $ / shares</t>
  </si>
  <si>
    <t>Number of options were granted, shares | shares</t>
  </si>
  <si>
    <t>Officers And Consultants [Member] | 90 Days [Member]</t>
  </si>
  <si>
    <t>Consulting Firm [Member]</t>
  </si>
  <si>
    <t>Consultant In Settlement Of Debt [Member]</t>
  </si>
  <si>
    <t>Number of shares issued to for settlement of debt</t>
  </si>
  <si>
    <t>Number of options exercised, shares | shares</t>
  </si>
  <si>
    <t>Consultant In Settlement Of Debt [Member] | Consultant [Member]</t>
  </si>
  <si>
    <t>Warrant exercised per share | $ / shares</t>
  </si>
  <si>
    <t>Number of common shares purchase warrants exercised during period | shares</t>
  </si>
  <si>
    <t>Warrant expiration date</t>
  </si>
  <si>
    <t>Jun. 6,
		2017</t>
  </si>
  <si>
    <t>Remaining after exercise of warrants | shares</t>
  </si>
  <si>
    <t>182.00%</t>
  </si>
  <si>
    <t>1.14%</t>
  </si>
  <si>
    <t>2 years 10 months 6 days</t>
  </si>
  <si>
    <t>Number of warrants exercised | shares</t>
  </si>
  <si>
    <t>Fair value of warrants exercisable</t>
  </si>
  <si>
    <t>Fair value of reflected as liability</t>
  </si>
  <si>
    <t>Proposed Placements [Member]</t>
  </si>
  <si>
    <t>Maximum value of proposed placements</t>
  </si>
  <si>
    <t>Non-Refundable Retainer [Member]</t>
  </si>
  <si>
    <t>Compensation For Services [Member]</t>
  </si>
  <si>
    <t>Compensation services period</t>
  </si>
  <si>
    <t>5 months</t>
  </si>
  <si>
    <t>Restricted Stock [Member]</t>
  </si>
  <si>
    <t>Stock Based Compensation [Member] | Directors Officers [Member]</t>
  </si>
  <si>
    <t>Number of stock options forfeited by management | shares</t>
  </si>
  <si>
    <t>USD [Member] | Equity Purchase Agreement [Member]</t>
  </si>
  <si>
    <t>Committed to purchase up to company's common shares</t>
  </si>
  <si>
    <t>USD [Member] | Investor [Member]</t>
  </si>
  <si>
    <t>USD [Member] | Consulting Firm [Member]</t>
  </si>
  <si>
    <t>USD [Member] | Consultant In Settlement Of Debt [Member]</t>
  </si>
  <si>
    <t>USD [Member] | Consultant In Settlement Of Debt [Member] | Consultant [Member]</t>
  </si>
  <si>
    <t>USD [Member] | Proposed Placements [Member]</t>
  </si>
  <si>
    <t>USD [Member] | Non-Refundable Retainer [Member]</t>
  </si>
  <si>
    <t>USD [Member] | Compensation For Services [Member]</t>
  </si>
  <si>
    <t>USD [Member] | Restricted Stock [Member]</t>
  </si>
  <si>
    <t>Capital Stock - Schedule of Equity to be Issued (Details) - CAD ($)</t>
  </si>
  <si>
    <t>Dec. 01, 2017</t>
  </si>
  <si>
    <t>Nov. 08, 2017</t>
  </si>
  <si>
    <t>Mar. 21, 2017</t>
  </si>
  <si>
    <t>Oct. 18, 2016</t>
  </si>
  <si>
    <t>Oct. 17, 2016</t>
  </si>
  <si>
    <t>Jun. 22, 2016</t>
  </si>
  <si>
    <t>May 15, 2016</t>
  </si>
  <si>
    <t>Dec. 29, 2016</t>
  </si>
  <si>
    <t>Mar. 31, 2016</t>
  </si>
  <si>
    <t>Balance opening</t>
  </si>
  <si>
    <t>Equity to be issued for services</t>
  </si>
  <si>
    <t>Equity to be issued for services, value</t>
  </si>
  <si>
    <t>Equity to be issued, shares</t>
  </si>
  <si>
    <t>Balance at ending</t>
  </si>
  <si>
    <t>Balance at opening</t>
  </si>
  <si>
    <t>Equity to be issued for conversion of convertible notes, shares</t>
  </si>
  <si>
    <t>Equity to be issued for conversion of convertible notes</t>
  </si>
  <si>
    <t>Equity issued</t>
  </si>
  <si>
    <t>Balance at closing, shares</t>
  </si>
  <si>
    <t>Capital Stock - Summary of Warrants Outstanding (Details)</t>
  </si>
  <si>
    <t>Sep. 03, 2014CAD ($)</t>
  </si>
  <si>
    <t>Sep. 03, 2014USD ($)</t>
  </si>
  <si>
    <t>Mar. 31, 2018$ / shares</t>
  </si>
  <si>
    <t>Number of Warrants | shares</t>
  </si>
  <si>
    <t>Number of Warrants Exercisable | shares</t>
  </si>
  <si>
    <t>Weighted Average Exercise Price | $ / shares</t>
  </si>
  <si>
    <t>Grant Date Fair Value Equity</t>
  </si>
  <si>
    <t>Fair Value at March 31, 2018 of Vested Warrants - Liability</t>
  </si>
  <si>
    <t>December 31, 2018 [Member]</t>
  </si>
  <si>
    <t>[1]</t>
  </si>
  <si>
    <t>December 31, 2018 [Member] | USD [Member]</t>
  </si>
  <si>
    <t>January 17, 2022 [Member]</t>
  </si>
  <si>
    <t>[2]</t>
  </si>
  <si>
    <t>January 17, 2022 [Member] | USD [Member]</t>
  </si>
  <si>
    <t>June 21, 2022 [Member]</t>
  </si>
  <si>
    <t>[3]</t>
  </si>
  <si>
    <t>June 21, 2022 [Member] | USD [Member]</t>
  </si>
  <si>
    <t>July 25, 2022 [Member]</t>
  </si>
  <si>
    <t>[4]</t>
  </si>
  <si>
    <t>July 25, 2022 [Member] | USD [Member]</t>
  </si>
  <si>
    <t>In connection with a consulting agreement with Connectus, Inc. (see Note 12), the Company granted 625,000 common share purchase warrants with each warrant entitling the grantee to acquire one common share in the capital of the Company at an exercise price of USD$0.04 ($0.054) at any time prior to April 1, 2017. Of the warrants granted, 300,000 vested on September 3, 2014 with the unvested portion vesting pro-rata for each USD$250,000 ($335,675) raised in an offering, fully vesting upon USD$1,500,000 ($2,014,0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On December 27, 2016, the Company extended the agreement and the expiry date of the warrants to December 31, 2017. On January 23, 2017, the Company approved the vesting of 100,000 warrants of which 50,000 were exercised on March 21, 2017. This leaves a balance of 275,000 warrants remaining under the contract of which 50,000 were exerciseable at March 31, 2018 and March 31, 2017. The Company approved a further extension to the agreement to December 31, 2018, with the vested warrants being extended to March 31, 2019. The fair value of $4,000 of the warrants was estimated at March 31, 2018 using the Black-Scholes model, based on the following assumptions: expected dividend yield of 0%; risk free interest rate of 1.44%; expected volatility of 154%; and expected term of 2.72 years.</t>
  </si>
  <si>
    <t>During the year ended March 31, 2017, the Company issued 900,000 warrants of the Company valued at $566,100 for services rendered. Each warrant entitled the holder to purchase one common share at an exercise price of USD$$0.65 ($0.82) for a period of 5 years after the date of issuance. The fair value of the warrants at the date of grant of $566,100 was estimated using the Black-Scholes option pricing model, based on the following weighted average assumptions: expected dividend yield of 0%; risk free interest rate of 1.09%; expected volatility of 140%; and expected term of 5 years. The fair value of $54,000 of the warrants was estimated at March 31, 2018 using the Black-Scholes option pricing model, based on the following weighted average assumptions: expected dividend yield of 0%; reisk free interest rate of 1.94%; expected volatility of 126%; and expected term of 3.79 years.</t>
  </si>
  <si>
    <t>On June 21, 2017, the Company issued 200,000 warrants of the Company valued at $23,359 (USD$17,550), pursuant to the financing described in Note 8(c). Each warrant entitles the holder to purchase one common share at an issue price of USD$0.50 for a period of 5 years after the date of issuance. The fair value of the warrants at the date of grant of $23,359 was estimated using the binomial-lattice-based valuation model, based on the following weighted average assumptions: stock price of USD$0.11; expected dividend yield of 0%; risk free interest rate of 1.28%; expected volatility of 223%; and expected term of 5 years. See valuation and assumptions as at March 31, 2018 in Note 9.</t>
  </si>
  <si>
    <t>On July 25, 2017, the Company issued 200,000 warrants of the Company valued at $17,935 (USD$14,340), pursuant to the financing described in Note 8(d). Each warrant entitles the holder to purchase one common share at an issue price of USD$0.50 for a period of 5 years after the date of issuance. The fair value of the warrants at the date of grant of $17,935 was estimated using the binomial-lattice-based valuation model, based on the following weighted average assumptions: stock price of USD$0.11; expected dividend yield of 0%; risk free interest rate of 1.90%; expected volatility of 226%; and expected term of 5 years. See valuation and assumption as at March 31, 2018 in Note 9.</t>
  </si>
  <si>
    <t>Capital Stock - Summary of Warrants Outstanding (Details) (Parenthetical)</t>
  </si>
  <si>
    <t>Jun. 21, 2017CAD ($)shares</t>
  </si>
  <si>
    <t>Oct. 18, 2016CAD ($)</t>
  </si>
  <si>
    <t>Oct. 17, 2016CAD ($)</t>
  </si>
  <si>
    <t>Jun. 22, 2016CAD ($)</t>
  </si>
  <si>
    <t>Jun. 22, 2016USD ($)</t>
  </si>
  <si>
    <t>May 18, 2016$ / sharesshares</t>
  </si>
  <si>
    <t>May 15, 2016CAD ($)</t>
  </si>
  <si>
    <t>May 15, 2016USD ($)</t>
  </si>
  <si>
    <t>Sep. 03, 2014CAD ($)shares</t>
  </si>
  <si>
    <t>Sep. 03, 2014USD ($)shares</t>
  </si>
  <si>
    <t>Fair value of warrants at grant</t>
  </si>
  <si>
    <t>Unvested portion vesting pro-rata raised in offering value</t>
  </si>
  <si>
    <t>Warrants [Member] | April 1, 2017 [Member]</t>
  </si>
  <si>
    <t>Fully vesting upon raised offering value</t>
  </si>
  <si>
    <t>Warrants [Member] | USD [Member]</t>
  </si>
  <si>
    <t>Warrants [Member] | USD [Member] | April 1, 2017 [Member]</t>
  </si>
  <si>
    <t>Warrants [Member] | Connectus, Inc. [Member]</t>
  </si>
  <si>
    <t>2 years 8 months 19 days</t>
  </si>
  <si>
    <t>1.44%</t>
  </si>
  <si>
    <t>154.00%</t>
  </si>
  <si>
    <t>Number of warrant exerciseable | shares</t>
  </si>
  <si>
    <t>Warrants [Member] | Connectus, Inc. [Member] | Consulting Agreement [Member]</t>
  </si>
  <si>
    <t>3 years</t>
  </si>
  <si>
    <t>1.25%</t>
  </si>
  <si>
    <t>159.00%</t>
  </si>
  <si>
    <t>Warrants [Member] | Connectus, Inc. [Member] | Consulting Agreement [Member] | USD [Member]</t>
  </si>
  <si>
    <t>Warrants [Member] | Minimum [Member]</t>
  </si>
  <si>
    <t>2 years 1 month 24 days</t>
  </si>
  <si>
    <t>Warrants [Member] | Maximum [Member]</t>
  </si>
  <si>
    <t>Warrants [Member] | Officer [Member]</t>
  </si>
  <si>
    <t>3 years 9 months 14 days</t>
  </si>
  <si>
    <t>1.90%</t>
  </si>
  <si>
    <t>1.28%</t>
  </si>
  <si>
    <t>1.94%</t>
  </si>
  <si>
    <t>1.09%</t>
  </si>
  <si>
    <t>226.00%</t>
  </si>
  <si>
    <t>223.00%</t>
  </si>
  <si>
    <t>126.00%</t>
  </si>
  <si>
    <t>140.00%</t>
  </si>
  <si>
    <t>Number shares issued fro warrants, shares | shares</t>
  </si>
  <si>
    <t>Each warrant entitled the holder to purchase one common share at an exercise price of USD$$0.65 ($0.82) for a period of 5 years after the date of issuance.</t>
  </si>
  <si>
    <t>Number shares issued for warrants</t>
  </si>
  <si>
    <t>Weighted average stock price, warrants | $ / shares</t>
  </si>
  <si>
    <t>Capital Stock - Schedule of Warrant Activity (Details) - Warrants [Member]</t>
  </si>
  <si>
    <t>Mar. 31, 2018$ / sharesshares</t>
  </si>
  <si>
    <t>Number of Warrants, Beginning Balance | shares</t>
  </si>
  <si>
    <t>Number of Warrants, Issued | shares</t>
  </si>
  <si>
    <t>Number of Warrants, Expired, unexercised | shares</t>
  </si>
  <si>
    <t>Number of Warrants, Ending Balance | shares</t>
  </si>
  <si>
    <t>Weighted Average Exercise Price, Beginning Balance | $ / shares</t>
  </si>
  <si>
    <t>Weighted Average Exercise Price, Issued | $ / shares</t>
  </si>
  <si>
    <t>Weighted Average Exercise Price, Expired, unexercised | $ / shares</t>
  </si>
  <si>
    <t>Weighted Average Exercise Price, Ending Balance | $ / shares</t>
  </si>
  <si>
    <t>Capital Stock - Schedule of Share Based Payments Expense (Details) - CAD ($)</t>
  </si>
  <si>
    <t>Total share based payments expense</t>
  </si>
  <si>
    <t>Employees and Directors Share-based Payments [Member]</t>
  </si>
  <si>
    <t>Non-employee Awards [Member]</t>
  </si>
  <si>
    <t>Capital Stock - Schedule of Option Activity (Details) - $ / shares</t>
  </si>
  <si>
    <t>Jan. 10, 2017</t>
  </si>
  <si>
    <t>Weighted Average Exercise Price, Exercised</t>
  </si>
  <si>
    <t>Weighted Average Exercise Price, Ending</t>
  </si>
  <si>
    <t>Shares Outstanding, Beginning</t>
  </si>
  <si>
    <t>Shares Outstanding, Forfeited</t>
  </si>
  <si>
    <t>Shares Outstanding, Granted</t>
  </si>
  <si>
    <t>Shares Outstanding, Exercised</t>
  </si>
  <si>
    <t>Shares Outstanding, Ending</t>
  </si>
  <si>
    <t>Weighted Average Exercise Price, Beginning</t>
  </si>
  <si>
    <t>Weighted Average Exercise Price, Forfeited</t>
  </si>
  <si>
    <t>Weighted Average Exercise Price, Granted</t>
  </si>
  <si>
    <t>Capital Stock - Schedule of Stock Options Outstanding and Exercisable (Details)</t>
  </si>
  <si>
    <t>Shares Outstanding | shares</t>
  </si>
  <si>
    <t>Weighted Average Remaining Contractual Life (Years)</t>
  </si>
  <si>
    <t>4 years 29 days</t>
  </si>
  <si>
    <t>Options Exercisable | shares</t>
  </si>
  <si>
    <t>3 years 7 months 24 days</t>
  </si>
  <si>
    <t>Exercise Price One [Member]</t>
  </si>
  <si>
    <t>1 year 8 months 16 days</t>
  </si>
  <si>
    <t>Exercise Price Two [Member]</t>
  </si>
  <si>
    <t>2 years 9 months 7 days</t>
  </si>
  <si>
    <t>Exercise Price Three [Member]</t>
  </si>
  <si>
    <t>3 years 6 months 25 days</t>
  </si>
  <si>
    <t>Exercise Price Four [Member]</t>
  </si>
  <si>
    <t>4 years 6 months 29 days</t>
  </si>
  <si>
    <t>Exercise Price Five [Member]</t>
  </si>
  <si>
    <t>4 years 9 months 14 days</t>
  </si>
  <si>
    <t>Capital Stock - Schedule of Deferred Share Units Granted (Details)</t>
  </si>
  <si>
    <t>Number of Deferred Share Units | shares</t>
  </si>
  <si>
    <t>Granted, Deferred Share units 1 [Member]</t>
  </si>
  <si>
    <t>Granted, Deferred Share units 2 [Member]</t>
  </si>
  <si>
    <t>Granted, Deferred Share units 3 [Member]</t>
  </si>
  <si>
    <t>Income Taxes (Details Narrative) - CAD ($)</t>
  </si>
  <si>
    <t>Taxable income under canadian federal percentage</t>
  </si>
  <si>
    <t>26.50%</t>
  </si>
  <si>
    <t>Net operating loss carry forwards</t>
  </si>
  <si>
    <t>Nonrefundable tax credits</t>
  </si>
  <si>
    <t>Operating loss carryforward expiration</t>
  </si>
  <si>
    <t>which expire in the year 2031.</t>
  </si>
  <si>
    <t>Income Taxes - Schedule of Income Tax Reconciliation (Details) - CAD ($)</t>
  </si>
  <si>
    <t>(Loss) before income taxes</t>
  </si>
  <si>
    <t>Expected income tax recovery based on statutory rate</t>
  </si>
  <si>
    <t>Stock based compensation</t>
  </si>
  <si>
    <t>Change in derivative and warrant liabilities</t>
  </si>
  <si>
    <t>Expenses not deductible for tax purposes</t>
  </si>
  <si>
    <t>Other</t>
  </si>
  <si>
    <t>Change in Benefit of tax assets not recognized</t>
  </si>
  <si>
    <t>Deferred income tax provision (recovery)</t>
  </si>
  <si>
    <t>Income Taxes - Schedule of Deferred Tax Assets (Details) - CAD ($)</t>
  </si>
  <si>
    <t>Non-capital loss carry-forwards</t>
  </si>
  <si>
    <t>Convertible notes, debentures and warrants</t>
  </si>
  <si>
    <t>Equipment</t>
  </si>
  <si>
    <t>Valuation allowance</t>
  </si>
  <si>
    <t>Net deferred tax asset</t>
  </si>
  <si>
    <t>Income Taxes - Schedule of Operating Loss Carryforward Future Year (Details) - CAD ($)</t>
  </si>
  <si>
    <t>Operating loss carry forward</t>
  </si>
  <si>
    <t>2029 [Member]</t>
  </si>
  <si>
    <t>2030 [Member]</t>
  </si>
  <si>
    <t>2031 [Member]</t>
  </si>
  <si>
    <t>2032 [Member]</t>
  </si>
  <si>
    <t>2033 [Member]</t>
  </si>
  <si>
    <t>2034 [Member]</t>
  </si>
  <si>
    <t>2035 [Member]</t>
  </si>
  <si>
    <t>2036 [Member]</t>
  </si>
  <si>
    <t>2037 [Member]</t>
  </si>
  <si>
    <t>2038 [Member]</t>
  </si>
  <si>
    <t>Commitments and Contingencies (Details Narrative)</t>
  </si>
  <si>
    <t>Aug. 08, 2017CAD ($)</t>
  </si>
  <si>
    <t>May 08, 2017USD ($)shares</t>
  </si>
  <si>
    <t>Apr. 09, 2017USD ($)shares</t>
  </si>
  <si>
    <t>Mar. 27, 2017CAD ($)</t>
  </si>
  <si>
    <t>Mar. 27, 2017USD ($)</t>
  </si>
  <si>
    <t>Mar. 22, 2017shares</t>
  </si>
  <si>
    <t>Mar. 13, 2017CAD ($)</t>
  </si>
  <si>
    <t>Feb. 23, 2017CAD ($)</t>
  </si>
  <si>
    <t>Jan. 10, 2017$ / sharesshares</t>
  </si>
  <si>
    <t>May 19, 2016CAD ($)shares</t>
  </si>
  <si>
    <t>Apr. 23, 2014CAD ($)</t>
  </si>
  <si>
    <t>Dec. 02, 2013CAD ($)</t>
  </si>
  <si>
    <t>Dec. 29, 2016shares</t>
  </si>
  <si>
    <t>Apr. 19, 2017</t>
  </si>
  <si>
    <t>May 19, 2016USD ($)</t>
  </si>
  <si>
    <t>Operating lease term</t>
  </si>
  <si>
    <t>Operating lease expiry date</t>
  </si>
  <si>
    <t>Nov. 30,
		2018</t>
  </si>
  <si>
    <t>Payment for rent</t>
  </si>
  <si>
    <t>Property taxes operating expenses</t>
  </si>
  <si>
    <t>Operating lease expiry term description</t>
  </si>
  <si>
    <t>extend the lease to November 30, 2021.</t>
  </si>
  <si>
    <t>Rental expenses</t>
  </si>
  <si>
    <t>Number of common stock shares issued for compensation | shares</t>
  </si>
  <si>
    <t>Payment for commitments</t>
  </si>
  <si>
    <t>Management fees</t>
  </si>
  <si>
    <t>Gross sales</t>
  </si>
  <si>
    <t>Consulting fee</t>
  </si>
  <si>
    <t>Ownership percentage</t>
  </si>
  <si>
    <t>96.00%</t>
  </si>
  <si>
    <t>Estimated cost of equipment</t>
  </si>
  <si>
    <t>2018 - 2019 [Member]</t>
  </si>
  <si>
    <t>Connectus, Inc. [Member]</t>
  </si>
  <si>
    <t>The Eversull Group Inc [Member]</t>
  </si>
  <si>
    <t>Number of restricted common shares | shares</t>
  </si>
  <si>
    <t>Percentage of introduction fee</t>
  </si>
  <si>
    <t>3.00%</t>
  </si>
  <si>
    <t>Avanti Rx Analytics Inc [Member]</t>
  </si>
  <si>
    <t>4.00%</t>
  </si>
  <si>
    <t>Carter, Terry &amp; Company [Member]</t>
  </si>
  <si>
    <t>Agreement term</t>
  </si>
  <si>
    <t>2 years</t>
  </si>
  <si>
    <t>Percentage of placement fee equal to gross purchase price paid for equity</t>
  </si>
  <si>
    <t>Percentage of gross funds</t>
  </si>
  <si>
    <t>8.00%</t>
  </si>
  <si>
    <t>Percentage of captial raised</t>
  </si>
  <si>
    <t>USD [Member] | The Eversull Group Inc [Member]</t>
  </si>
  <si>
    <t>Minimum monthly retainer</t>
  </si>
  <si>
    <t>USD [Member] | Carter, Terry &amp; Company [Member]</t>
  </si>
  <si>
    <t>USD [Member] | Carter, Terry &amp; Company [Member] | Maximum [Member]</t>
  </si>
  <si>
    <t>Number of warrants exercisable per share | $ / shares</t>
  </si>
  <si>
    <t>Number of warrants granted vested, shares | shares</t>
  </si>
  <si>
    <t>Vested offering costs</t>
  </si>
  <si>
    <t>Number of warrants vested during the period | shares</t>
  </si>
  <si>
    <t>Warrant expiry date</t>
  </si>
  <si>
    <t>Mar. 31,
		2019</t>
  </si>
  <si>
    <t>Consulting Agreements [Member] | Warrants [Member]</t>
  </si>
  <si>
    <t>Number of warrants issued during the period | shares</t>
  </si>
  <si>
    <t>Warrants term</t>
  </si>
  <si>
    <t>Employment Agreements [Member]</t>
  </si>
  <si>
    <t>Contingent payments</t>
  </si>
  <si>
    <t>Consulting Agreement [Member]</t>
  </si>
  <si>
    <t>Consulting Agreement [Member] | Agent [Member]</t>
  </si>
  <si>
    <t>Available for sale combination of equity and or debt</t>
  </si>
  <si>
    <t>1 year</t>
  </si>
  <si>
    <t>Percentage of administrative fee of gross purchase price paid for equity</t>
  </si>
  <si>
    <t>Percentage of placement fee</t>
  </si>
  <si>
    <t>Percentage of common stock shares issuable upon exercise of conversion of all securities</t>
  </si>
  <si>
    <t>Consulting Agreement [Member] | USD [Member]</t>
  </si>
  <si>
    <t>Consulting Agreement [Member] | USD [Member] | Agent [Member]</t>
  </si>
  <si>
    <t>Three Year Sponsored Research Contract [Member]</t>
  </si>
  <si>
    <t>Payment for contribution</t>
  </si>
  <si>
    <t>Payments to researcher</t>
  </si>
  <si>
    <t>Three Year Sponsored Research Contract [Member] | Maximum [Member]</t>
  </si>
  <si>
    <t>Three Year Sponsored Research Contract [Member] | Year One [Member]</t>
  </si>
  <si>
    <t>Three Year Sponsored Research Contract [Member] | Year Two [Member]</t>
  </si>
  <si>
    <t>Three Year Sponsored Research Contract [Member] | Year Three [Member]</t>
  </si>
  <si>
    <t>Three Year Sponsored Research Contract [Member] | U.S. Patent Office [Member]</t>
  </si>
  <si>
    <t>Amount for patent</t>
  </si>
  <si>
    <t>Three Year Sponsored Research Contract [Member] | After First Commercial Sale [Member]</t>
  </si>
  <si>
    <t>Four Year Sponsored Research Contract [Member]</t>
  </si>
  <si>
    <t>Four Year Sponsored Research Contract [Member] | Maximum [Member]</t>
  </si>
  <si>
    <t>Four Year Sponsored Research Contract [Member] | Year One [Member]</t>
  </si>
  <si>
    <t>Four Year Sponsored Research Contract [Member] | Year Two [Member]</t>
  </si>
  <si>
    <t>Four Year Sponsored Research Contract [Member] | Year Three [Member]</t>
  </si>
  <si>
    <t>Four Year Sponsored Research Contract [Member] | U.S. Patent Office [Member]</t>
  </si>
  <si>
    <t>Four Year Sponsored Research Contract [Member] | After First Commercial Sale [Member]</t>
  </si>
  <si>
    <t>One Year Agreement [Member]</t>
  </si>
  <si>
    <t>Claim amount</t>
  </si>
  <si>
    <t>One Year Agreement [Member] | USD [Member]</t>
  </si>
  <si>
    <t>Mitacs Accelerate Program [Member]</t>
  </si>
  <si>
    <t>Project cost</t>
  </si>
  <si>
    <t>Cash contribution</t>
  </si>
  <si>
    <t>Project cost awarded amount</t>
  </si>
  <si>
    <t>Payable of project cost awarded</t>
  </si>
  <si>
    <t>Project term</t>
  </si>
  <si>
    <t>2019 [Member]</t>
  </si>
  <si>
    <t>2020 [Member]</t>
  </si>
  <si>
    <t>2021 [Member]</t>
  </si>
  <si>
    <t>November 30, 2018 [Member] | Three Year Sponsored Research Contract [Member]</t>
  </si>
  <si>
    <t>November 30, 2018 [Member] | Four Year Sponsored Research Contract [Member]</t>
  </si>
  <si>
    <t>Commitments and Contingencies - Schedule of Future Minimum Rental Payments for Operating Leases (Details)</t>
  </si>
  <si>
    <t>Commitments and Contingencies - Schedule of Employment Agreements (Details)</t>
  </si>
  <si>
    <t>Scenario One [Member]</t>
  </si>
  <si>
    <t>Commitments</t>
  </si>
  <si>
    <t>Cumulative funds raised is inclusive of all sources including without limitation capital raised, grants received, revenue recorded, debt raised, and assets sold. The 62.5% threshold was reached during the 2018 fiscal year; however, the Company has further deferred any regular commitments for salaries until the Company has sufficient liquidity to sustain salary payments on an ongoing basis. The Board will on a periodic basis as funds are available make non regular payments. For the year ended March 31, 2018 no salary commitments were accrued or expensed in the statements of operations (2017 - $8,125)</t>
  </si>
  <si>
    <t>Cumulative fund raised</t>
  </si>
  <si>
    <t>Percentage of effective monthly salary</t>
  </si>
  <si>
    <t>Scenario Two [Member]</t>
  </si>
  <si>
    <t>15.00%</t>
  </si>
  <si>
    <t>Scenario Three [Member]</t>
  </si>
  <si>
    <t>25.00%</t>
  </si>
  <si>
    <t>Scenario Four [Member]</t>
  </si>
  <si>
    <t>37.50%</t>
  </si>
  <si>
    <t>Scenario Five [Member]</t>
  </si>
  <si>
    <t>50.00%</t>
  </si>
  <si>
    <t>Scenario Six [Member]</t>
  </si>
  <si>
    <t>62.50%</t>
  </si>
  <si>
    <t>Scenario Seven [Member]</t>
  </si>
  <si>
    <t>75.00%</t>
  </si>
  <si>
    <t>Scenario Eight [Member]</t>
  </si>
  <si>
    <t>87.50%</t>
  </si>
  <si>
    <t>Scenario Nine [Member]</t>
  </si>
  <si>
    <t>100.00%</t>
  </si>
  <si>
    <t>Commitments and Contingencies - Schedule of Employment Agreements (Details) (Parenthetical) - CAD ($)</t>
  </si>
  <si>
    <t>Threshold percentage</t>
  </si>
  <si>
    <t>Accrued expenses</t>
  </si>
  <si>
    <t>Related Party Transactions (Details Narrative) - CAD ($)</t>
  </si>
  <si>
    <t>1 Months Ended</t>
  </si>
  <si>
    <t>Dec. 31, 2016</t>
  </si>
  <si>
    <t>Advances to shareholders</t>
  </si>
  <si>
    <t>Bad debt recovery</t>
  </si>
  <si>
    <t>Management and consulting fees</t>
  </si>
  <si>
    <t>Two Directors [Member]</t>
  </si>
  <si>
    <t>Three Officers [Member]</t>
  </si>
  <si>
    <t>Director and Officer [Member]</t>
  </si>
  <si>
    <t>Amounts receivable from shareholder</t>
  </si>
  <si>
    <t>Financial Instruments (Details Narrative)</t>
  </si>
  <si>
    <t>Mar. 31, 2016CAD ($)</t>
  </si>
  <si>
    <t>Current liabilities</t>
  </si>
  <si>
    <t>Warrant liability</t>
  </si>
  <si>
    <t>Term loan</t>
  </si>
  <si>
    <t>Promissory note</t>
  </si>
  <si>
    <t>Derivative liability</t>
  </si>
  <si>
    <t>Contractual maturities</t>
  </si>
  <si>
    <t>USD [Member] | June 2017 [Member]</t>
  </si>
  <si>
    <t>Warrants exercise price | $ / shares</t>
  </si>
  <si>
    <t>USD [Member] | July 2017 [Member]</t>
  </si>
  <si>
    <t>Consulting and Investment Agreements [Member]</t>
  </si>
  <si>
    <t>Warrants to purchase, shares | shares</t>
  </si>
  <si>
    <t>Consulting and Investment Agreements [Member] | Midtown Warrants [Member]</t>
  </si>
  <si>
    <t>Consulting and Investment Agreements [Member] | USD [Member] | Connectus Warrants [Member]</t>
  </si>
  <si>
    <t>Consulting and Investment Agreements [Member] | USD [Member] | Midtown Warrants [Member]</t>
  </si>
  <si>
    <t>Canadian Chartered Bank [Member]</t>
  </si>
  <si>
    <t>Maximum [Member]</t>
  </si>
  <si>
    <t>30 days</t>
  </si>
  <si>
    <t>Maximum [Member] | Canadian Deposit Insurance Corporation [Member]</t>
  </si>
  <si>
    <t>Cash deposits</t>
  </si>
  <si>
    <t>Financial Instruments - Summary of Fair Value of Financial Liabilities (Details) - Warrant Liability [Member]</t>
  </si>
  <si>
    <t>Derivative liability - Warrants</t>
  </si>
  <si>
    <t>Level 1 [Member]</t>
  </si>
  <si>
    <t>Level 2 [Member]</t>
  </si>
  <si>
    <t>Level 3 [Member]</t>
  </si>
  <si>
    <t>Financial Instruments - Summary of Changes in the Fair Value of Level 3 Financial Liabilities (Details) - Warrant Liability [Member] - CAD ($)</t>
  </si>
  <si>
    <t>Balance at beginning of year</t>
  </si>
  <si>
    <t>Derivative instruments granted or vested</t>
  </si>
  <si>
    <t>Derivative instruments exercised</t>
  </si>
  <si>
    <t>Change in fair market value, recognized in operations as an expenditure</t>
  </si>
  <si>
    <t>Balance at end of year</t>
  </si>
  <si>
    <t>Financial Instruments - Schedule of Estimated Fair Value Assumptions (Details) - Warrant Liability [Member]</t>
  </si>
  <si>
    <t>Mar. 31, 2018$ / shares$ / sharesshares</t>
  </si>
  <si>
    <t>Mar. 31, 2017$ / sharesshares</t>
  </si>
  <si>
    <t>Mar. 31, 2017$ / shares$ / sharesshares</t>
  </si>
  <si>
    <t>Number of shares underlying the warrants | shares</t>
  </si>
  <si>
    <t>Fair market value of the stock</t>
  </si>
  <si>
    <t>Exercise Price [Member]</t>
  </si>
  <si>
    <t>Fair value assumptions, measurement input, per share</t>
  </si>
  <si>
    <t>Expected Volatility [Member]</t>
  </si>
  <si>
    <t>Fair value assumptions, measurement input, percentages</t>
  </si>
  <si>
    <t>229.00%</t>
  </si>
  <si>
    <t>Risk Free Interest Rate [Member]</t>
  </si>
  <si>
    <t>1.03%</t>
  </si>
  <si>
    <t>Expected Dividend Yield [Member]</t>
  </si>
  <si>
    <t>Expected Warrant Life (Years) [Member]</t>
  </si>
  <si>
    <t>Fair value assumptions, measurement input, term</t>
  </si>
  <si>
    <t>3 years 9 months 22 days</t>
  </si>
  <si>
    <t>3 years 10 months 6 days</t>
  </si>
  <si>
    <t>USD [Member] | Exercise Price [Member]</t>
  </si>
  <si>
    <t>Subsequent Events (Details Narrative) - CAD ($)</t>
  </si>
  <si>
    <t>Oct. 01, 2018</t>
  </si>
  <si>
    <t>Jul. 06, 2018</t>
  </si>
  <si>
    <t>Apr. 01, 2018</t>
  </si>
  <si>
    <t>Mar. 22, 2017</t>
  </si>
  <si>
    <t>May 18, 2016</t>
  </si>
  <si>
    <t>Mar. 31, 2015</t>
  </si>
  <si>
    <t>Shares issued price per share</t>
  </si>
  <si>
    <t>Number of warrants to purchase shares of common stock</t>
  </si>
  <si>
    <t>Number of common stock shares issued</t>
  </si>
  <si>
    <t>Subsequent Event [Member] | Arm's Length Individual [Member] | Stock Incentive Plan [Member]</t>
  </si>
  <si>
    <t>Warrants exercise price</t>
  </si>
  <si>
    <t>Number of restricted stock issued</t>
  </si>
  <si>
    <t>Oct. 26,
		2020</t>
  </si>
  <si>
    <t>Subsequent Event [Member] | Edgewater Consulting Corp [Member]</t>
  </si>
  <si>
    <t>Number of options granted, shares</t>
  </si>
  <si>
    <t>Exercise price of options</t>
  </si>
  <si>
    <t>Provision of consulting services</t>
  </si>
  <si>
    <t>Convertible Debt [Member] | Subsequent Event [Member]</t>
  </si>
  <si>
    <t>Convertible Debt [Member] | Private Placement [Member] | Subsequent Event [Member]</t>
  </si>
  <si>
    <t>Amount of proceeds raised from placement</t>
  </si>
  <si>
    <t>Description on exchange of shares</t>
  </si>
  <si>
    <t>In addition, the Company completed a private placement in the amount of $947,117 issued at $0.40 per common share plus one-half warrant. A whole warrant can be exchanged for one common share at $0.75 share up until October 26, 2020.</t>
  </si>
  <si>
    <t>Convertible Debt [Member] | Private Placement [Member] | Warrants [Member] | Subsequent Event [Member]</t>
  </si>
  <si>
    <t>Convertible Note [Member] | Three Holders [Member]</t>
  </si>
  <si>
    <t>Convertible Note [Member] | Subsequent Event [Member] | Three Holde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76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14</v>
      </c>
    </row>
    <row r="16" spans="1:4">
      <c r="A16" s="4" t="s">
        <v>26</v>
      </c>
      <c r="B16" s="4" t="s">
        <v>14</v>
      </c>
    </row>
    <row r="17" spans="1:4">
      <c r="A17" s="4" t="s">
        <v>27</v>
      </c>
      <c r="B17" s="4" t="s">
        <v>14</v>
      </c>
    </row>
    <row r="18" spans="1:4">
      <c r="A18" s="4" t="s">
        <v>28</v>
      </c>
      <c r="D18" s="6" t="n">
        <v>0</v>
      </c>
    </row>
    <row r="19" spans="1:4">
      <c r="A19" s="4" t="s">
        <v>29</v>
      </c>
      <c r="C19" s="5" t="n">
        <v>20136377</v>
      </c>
    </row>
    <row r="20" spans="1:4">
      <c r="A20" s="4" t="s">
        <v>30</v>
      </c>
      <c r="B20" s="4" t="s">
        <v>31</v>
      </c>
    </row>
    <row r="21" spans="1:4">
      <c r="A21" s="4" t="s">
        <v>32</v>
      </c>
      <c r="B21" s="4" t="s">
        <v>33</v>
      </c>
    </row>
    <row r="22" spans="1:4">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v>
      </c>
      <c r="C3" s="6" t="n">
        <v>87</v>
      </c>
    </row>
    <row r="4" spans="1:3">
      <c r="A4" s="4" t="s">
        <v>39</v>
      </c>
      <c r="B4" s="5" t="n">
        <v>25311</v>
      </c>
      <c r="C4" s="5" t="n">
        <v>32878</v>
      </c>
    </row>
    <row r="5" spans="1:3">
      <c r="A5" s="4" t="s">
        <v>40</v>
      </c>
      <c r="B5" s="5" t="n">
        <v>1380</v>
      </c>
      <c r="C5" s="5" t="n">
        <v>11963</v>
      </c>
    </row>
    <row r="6" spans="1:3">
      <c r="A6" s="4" t="s">
        <v>41</v>
      </c>
      <c r="B6" s="5" t="n">
        <v>51499</v>
      </c>
      <c r="C6" s="4" t="s">
        <v>42</v>
      </c>
    </row>
    <row r="7" spans="1:3">
      <c r="A7" s="4" t="s">
        <v>43</v>
      </c>
      <c r="B7" s="5" t="n">
        <v>78198</v>
      </c>
      <c r="C7" s="5" t="n">
        <v>44928</v>
      </c>
    </row>
    <row r="8" spans="1:3">
      <c r="A8" s="4" t="s">
        <v>44</v>
      </c>
      <c r="B8" s="5" t="n">
        <v>32121</v>
      </c>
      <c r="C8" s="5" t="n">
        <v>47828</v>
      </c>
    </row>
    <row r="9" spans="1:3">
      <c r="A9" s="4" t="s">
        <v>45</v>
      </c>
      <c r="B9" s="5" t="n">
        <v>110319</v>
      </c>
      <c r="C9" s="5" t="n">
        <v>92756</v>
      </c>
    </row>
    <row r="10" spans="1:3">
      <c r="A10" s="3" t="s">
        <v>46</v>
      </c>
    </row>
    <row r="11" spans="1:3">
      <c r="A11" s="4" t="s">
        <v>47</v>
      </c>
      <c r="B11" s="5" t="n">
        <v>584522</v>
      </c>
      <c r="C11" s="5" t="n">
        <v>286792</v>
      </c>
    </row>
    <row r="12" spans="1:3">
      <c r="A12" s="4" t="s">
        <v>48</v>
      </c>
      <c r="B12" s="4" t="s">
        <v>42</v>
      </c>
      <c r="C12" s="5" t="n">
        <v>22347</v>
      </c>
    </row>
    <row r="13" spans="1:3">
      <c r="A13" s="4" t="s">
        <v>49</v>
      </c>
      <c r="B13" s="4" t="s">
        <v>42</v>
      </c>
      <c r="C13" s="5" t="n">
        <v>16456</v>
      </c>
    </row>
    <row r="14" spans="1:3">
      <c r="A14" s="4" t="s">
        <v>50</v>
      </c>
      <c r="B14" s="5" t="n">
        <v>52000</v>
      </c>
      <c r="C14" s="5" t="n">
        <v>48894</v>
      </c>
    </row>
    <row r="15" spans="1:3">
      <c r="A15" s="4" t="s">
        <v>51</v>
      </c>
      <c r="B15" s="5" t="n">
        <v>101579</v>
      </c>
      <c r="C15" s="5" t="n">
        <v>26076</v>
      </c>
    </row>
    <row r="16" spans="1:3">
      <c r="A16" s="4" t="s">
        <v>52</v>
      </c>
      <c r="B16" s="5" t="n">
        <v>118676</v>
      </c>
      <c r="C16" s="5" t="n">
        <v>260677</v>
      </c>
    </row>
    <row r="17" spans="1:3">
      <c r="A17" s="4" t="s">
        <v>53</v>
      </c>
      <c r="B17" s="5" t="n">
        <v>91474</v>
      </c>
      <c r="C17" s="5" t="n">
        <v>236200</v>
      </c>
    </row>
    <row r="18" spans="1:3">
      <c r="A18" s="4" t="s">
        <v>54</v>
      </c>
      <c r="B18" s="5" t="n">
        <v>948251</v>
      </c>
      <c r="C18" s="5" t="n">
        <v>897442</v>
      </c>
    </row>
    <row r="19" spans="1:3">
      <c r="A19" s="4" t="s">
        <v>55</v>
      </c>
      <c r="B19" s="4" t="s">
        <v>42</v>
      </c>
      <c r="C19" s="4" t="s">
        <v>42</v>
      </c>
    </row>
    <row r="20" spans="1:3">
      <c r="A20" s="4" t="s">
        <v>56</v>
      </c>
      <c r="B20" s="4" t="s">
        <v>42</v>
      </c>
      <c r="C20" s="4" t="s">
        <v>42</v>
      </c>
    </row>
    <row r="21" spans="1:3">
      <c r="A21" s="3" t="s">
        <v>57</v>
      </c>
    </row>
    <row r="22" spans="1:3">
      <c r="A22" s="4" t="s">
        <v>58</v>
      </c>
      <c r="B22" s="5" t="n">
        <v>4585877</v>
      </c>
      <c r="C22" s="5" t="n">
        <v>4313931</v>
      </c>
    </row>
    <row r="23" spans="1:3">
      <c r="A23" s="4" t="s">
        <v>59</v>
      </c>
      <c r="B23" s="5" t="n">
        <v>1631025</v>
      </c>
      <c r="C23" s="5" t="n">
        <v>1016324</v>
      </c>
    </row>
    <row r="24" spans="1:3">
      <c r="A24" s="4" t="s">
        <v>60</v>
      </c>
      <c r="B24" s="5" t="n">
        <v>165074</v>
      </c>
      <c r="C24" s="4" t="s">
        <v>42</v>
      </c>
    </row>
    <row r="25" spans="1:3">
      <c r="A25" s="4" t="s">
        <v>61</v>
      </c>
      <c r="B25" s="5" t="n">
        <v>-7219908</v>
      </c>
      <c r="C25" s="5" t="n">
        <v>-6134941</v>
      </c>
    </row>
    <row r="26" spans="1:3">
      <c r="A26" s="4" t="s">
        <v>62</v>
      </c>
      <c r="B26" s="5" t="n">
        <v>-837932</v>
      </c>
      <c r="C26" s="5" t="n">
        <v>-804686</v>
      </c>
    </row>
    <row r="27" spans="1:3">
      <c r="A27" s="4" t="s">
        <v>63</v>
      </c>
      <c r="B27" s="6" t="n">
        <v>110319</v>
      </c>
      <c r="C27" s="6" t="n">
        <v>92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172</v>
      </c>
      <c r="B6" s="4" t="s">
        <v>210</v>
      </c>
    </row>
    <row r="7" spans="1:2">
      <c r="A7" s="4" t="s">
        <v>175</v>
      </c>
      <c r="B7" s="4" t="s">
        <v>211</v>
      </c>
    </row>
    <row r="8" spans="1:2">
      <c r="A8" s="4" t="s">
        <v>212</v>
      </c>
      <c r="B8" s="4" t="s">
        <v>213</v>
      </c>
    </row>
    <row r="9" spans="1:2">
      <c r="A9" s="4" t="s">
        <v>214</v>
      </c>
      <c r="B9" s="4" t="s">
        <v>215</v>
      </c>
    </row>
    <row r="10" spans="1:2">
      <c r="A10" s="4" t="s">
        <v>216</v>
      </c>
      <c r="B10" s="4" t="s">
        <v>217</v>
      </c>
    </row>
    <row r="11" spans="1:2">
      <c r="A11" s="4" t="s">
        <v>191</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4</v>
      </c>
      <c r="B1" s="2" t="s">
        <v>1</v>
      </c>
    </row>
    <row r="2" spans="1:3">
      <c r="B2" s="2" t="s">
        <v>2</v>
      </c>
      <c r="C2" s="2" t="s">
        <v>36</v>
      </c>
    </row>
    <row r="3" spans="1:3">
      <c r="A3" s="3" t="s">
        <v>65</v>
      </c>
    </row>
    <row r="4" spans="1:3">
      <c r="A4" s="4" t="s">
        <v>66</v>
      </c>
      <c r="B4" s="4" t="s">
        <v>42</v>
      </c>
      <c r="C4" s="4" t="s">
        <v>42</v>
      </c>
    </row>
    <row r="5" spans="1:3">
      <c r="A5" s="4" t="s">
        <v>67</v>
      </c>
      <c r="B5" s="4" t="s">
        <v>68</v>
      </c>
      <c r="C5" s="4" t="s">
        <v>68</v>
      </c>
    </row>
    <row r="6" spans="1:3">
      <c r="A6" s="4" t="s">
        <v>69</v>
      </c>
      <c r="B6" s="5" t="n">
        <v>16600435</v>
      </c>
      <c r="C6" s="5" t="n">
        <v>13337521</v>
      </c>
    </row>
    <row r="7" spans="1:3">
      <c r="A7" s="4" t="s">
        <v>70</v>
      </c>
      <c r="B7" s="5" t="n">
        <v>16600435</v>
      </c>
      <c r="C7" s="5" t="n">
        <v>133375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8</v>
      </c>
      <c r="B1" s="2" t="s">
        <v>2</v>
      </c>
      <c r="C1" s="2" t="s">
        <v>36</v>
      </c>
    </row>
    <row r="2" spans="1:3">
      <c r="A2" s="3" t="s">
        <v>164</v>
      </c>
    </row>
    <row r="3" spans="1:3">
      <c r="A3" s="4" t="s">
        <v>279</v>
      </c>
      <c r="B3" s="6" t="n">
        <v>870053</v>
      </c>
      <c r="C3" s="6" t="n">
        <v>852514</v>
      </c>
    </row>
    <row r="4" spans="1:3">
      <c r="A4" s="4" t="s">
        <v>61</v>
      </c>
      <c r="B4" s="6" t="n">
        <v>7219908</v>
      </c>
      <c r="C4" s="6" t="n">
        <v>61349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0</v>
      </c>
      <c r="B1" s="2" t="s">
        <v>1</v>
      </c>
    </row>
    <row r="2" spans="1:3">
      <c r="B2" s="2" t="s">
        <v>2</v>
      </c>
      <c r="C2" s="2" t="s">
        <v>36</v>
      </c>
    </row>
    <row r="3" spans="1:3">
      <c r="A3" s="4" t="s">
        <v>281</v>
      </c>
      <c r="B3" s="4" t="s">
        <v>42</v>
      </c>
      <c r="C3" s="4" t="s">
        <v>42</v>
      </c>
    </row>
    <row r="4" spans="1:3">
      <c r="A4" s="4" t="s">
        <v>282</v>
      </c>
    </row>
    <row r="5" spans="1:3">
      <c r="A5" s="4" t="s">
        <v>283</v>
      </c>
      <c r="B5" s="4" t="s">
        <v>284</v>
      </c>
    </row>
    <row r="6" spans="1:3">
      <c r="A6" s="4" t="s">
        <v>285</v>
      </c>
    </row>
    <row r="7" spans="1:3">
      <c r="A7" s="4" t="s">
        <v>283</v>
      </c>
      <c r="B7" s="4" t="s">
        <v>286</v>
      </c>
    </row>
    <row r="8" spans="1:3">
      <c r="A8" s="4" t="s">
        <v>287</v>
      </c>
    </row>
    <row r="9" spans="1:3">
      <c r="A9" s="4" t="s">
        <v>288</v>
      </c>
      <c r="B9"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0</v>
      </c>
      <c r="B1" s="2" t="s">
        <v>1</v>
      </c>
    </row>
    <row r="2" spans="1:3">
      <c r="B2" s="2" t="s">
        <v>2</v>
      </c>
      <c r="C2" s="2" t="s">
        <v>36</v>
      </c>
    </row>
    <row r="3" spans="1:3">
      <c r="A3" s="3" t="s">
        <v>173</v>
      </c>
    </row>
    <row r="4" spans="1:3">
      <c r="A4" s="4" t="s">
        <v>291</v>
      </c>
      <c r="B4" s="6" t="n">
        <v>15707</v>
      </c>
      <c r="C4" s="6" t="n">
        <v>174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6</v>
      </c>
    </row>
    <row r="2" spans="1:3">
      <c r="A2" s="4" t="s">
        <v>293</v>
      </c>
      <c r="B2" s="6" t="n">
        <v>113215</v>
      </c>
      <c r="C2" s="6" t="n">
        <v>113215</v>
      </c>
    </row>
    <row r="3" spans="1:3">
      <c r="A3" s="4" t="s">
        <v>294</v>
      </c>
      <c r="B3" s="5" t="n">
        <v>81094</v>
      </c>
      <c r="C3" s="5" t="n">
        <v>65387</v>
      </c>
    </row>
    <row r="4" spans="1:3">
      <c r="A4" s="4" t="s">
        <v>295</v>
      </c>
      <c r="B4" s="5" t="n">
        <v>32121</v>
      </c>
      <c r="C4" s="5" t="n">
        <v>47828</v>
      </c>
    </row>
    <row r="5" spans="1:3">
      <c r="A5" s="4" t="s">
        <v>282</v>
      </c>
    </row>
    <row r="6" spans="1:3">
      <c r="A6" s="4" t="s">
        <v>293</v>
      </c>
      <c r="B6" s="5" t="n">
        <v>3558</v>
      </c>
      <c r="C6" s="5" t="n">
        <v>3558</v>
      </c>
    </row>
    <row r="7" spans="1:3">
      <c r="A7" s="4" t="s">
        <v>294</v>
      </c>
      <c r="B7" s="5" t="n">
        <v>2838</v>
      </c>
      <c r="C7" s="5" t="n">
        <v>2530</v>
      </c>
    </row>
    <row r="8" spans="1:3">
      <c r="A8" s="4" t="s">
        <v>285</v>
      </c>
    </row>
    <row r="9" spans="1:3">
      <c r="A9" s="4" t="s">
        <v>293</v>
      </c>
      <c r="B9" s="5" t="n">
        <v>67367</v>
      </c>
      <c r="C9" s="5" t="n">
        <v>67367</v>
      </c>
    </row>
    <row r="10" spans="1:3">
      <c r="A10" s="4" t="s">
        <v>294</v>
      </c>
      <c r="B10" s="5" t="n">
        <v>42004</v>
      </c>
      <c r="C10" s="5" t="n">
        <v>35663</v>
      </c>
    </row>
    <row r="11" spans="1:3">
      <c r="A11" s="4" t="s">
        <v>287</v>
      </c>
    </row>
    <row r="12" spans="1:3">
      <c r="A12" s="4" t="s">
        <v>293</v>
      </c>
      <c r="B12" s="5" t="n">
        <v>42290</v>
      </c>
      <c r="C12" s="5" t="n">
        <v>42290</v>
      </c>
    </row>
    <row r="13" spans="1:3">
      <c r="A13" s="4" t="s">
        <v>294</v>
      </c>
      <c r="B13" s="6" t="n">
        <v>36252</v>
      </c>
      <c r="C13" s="6" t="n">
        <v>271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6</v>
      </c>
      <c r="B1" s="2" t="s">
        <v>1</v>
      </c>
    </row>
    <row r="2" spans="1:3">
      <c r="B2" s="2" t="s">
        <v>2</v>
      </c>
      <c r="C2" s="2" t="s">
        <v>36</v>
      </c>
    </row>
    <row r="3" spans="1:3">
      <c r="A3" s="3" t="s">
        <v>297</v>
      </c>
    </row>
    <row r="4" spans="1:3">
      <c r="A4" s="4" t="s">
        <v>298</v>
      </c>
      <c r="B4" s="4" t="s">
        <v>42</v>
      </c>
      <c r="C4" s="4" t="s">
        <v>42</v>
      </c>
    </row>
    <row r="5" spans="1:3">
      <c r="A5" s="4" t="s">
        <v>299</v>
      </c>
      <c r="B5" s="4" t="s">
        <v>42</v>
      </c>
      <c r="C5" s="4" t="s">
        <v>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69"/>
    <col customWidth="1" max="2" min="2" width="37"/>
    <col customWidth="1" max="3" min="3" width="20"/>
    <col customWidth="1" max="4" min="4" width="21"/>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s>
  <sheetData>
    <row r="1" spans="1:17">
      <c r="A1" s="1" t="s">
        <v>300</v>
      </c>
      <c r="B1" s="2" t="s">
        <v>1</v>
      </c>
    </row>
    <row r="2" spans="1:17">
      <c r="B2" s="2" t="s">
        <v>301</v>
      </c>
      <c r="C2" s="2" t="s">
        <v>302</v>
      </c>
      <c r="D2" s="2" t="s">
        <v>303</v>
      </c>
      <c r="E2" s="2" t="s">
        <v>304</v>
      </c>
      <c r="F2" s="2" t="s">
        <v>305</v>
      </c>
      <c r="G2" s="2" t="s">
        <v>306</v>
      </c>
      <c r="H2" s="2" t="s">
        <v>307</v>
      </c>
      <c r="I2" s="2" t="s">
        <v>307</v>
      </c>
      <c r="J2" s="2" t="s">
        <v>308</v>
      </c>
      <c r="K2" s="2" t="s">
        <v>308</v>
      </c>
      <c r="L2" s="2" t="s">
        <v>309</v>
      </c>
      <c r="M2" s="2" t="s">
        <v>309</v>
      </c>
      <c r="N2" s="2" t="s">
        <v>310</v>
      </c>
      <c r="O2" s="2" t="s">
        <v>310</v>
      </c>
      <c r="P2" s="2" t="s">
        <v>311</v>
      </c>
      <c r="Q2" s="2" t="s">
        <v>311</v>
      </c>
    </row>
    <row r="3" spans="1:17">
      <c r="A3" s="4" t="s">
        <v>149</v>
      </c>
      <c r="B3" s="6" t="n">
        <v>22347</v>
      </c>
      <c r="D3" s="4" t="s">
        <v>42</v>
      </c>
    </row>
    <row r="4" spans="1:17">
      <c r="A4" s="4" t="s">
        <v>312</v>
      </c>
      <c r="B4" s="5" t="n">
        <v>1316173</v>
      </c>
      <c r="C4" s="5" t="n">
        <v>45000</v>
      </c>
    </row>
    <row r="5" spans="1:17">
      <c r="A5" s="4" t="s">
        <v>313</v>
      </c>
      <c r="B5" s="6" t="n">
        <v>1065152</v>
      </c>
    </row>
    <row r="6" spans="1:17">
      <c r="A6" s="4" t="s">
        <v>314</v>
      </c>
      <c r="B6" s="7" t="n">
        <v>0.8100000000000001</v>
      </c>
      <c r="H6" s="7" t="n">
        <v>0.39</v>
      </c>
      <c r="J6" s="8" t="n">
        <v>0.053</v>
      </c>
      <c r="L6" s="7" t="n">
        <v>0.8100000000000001</v>
      </c>
      <c r="N6" s="7" t="n">
        <v>0.5</v>
      </c>
      <c r="P6" s="7" t="n">
        <v>0.45</v>
      </c>
    </row>
    <row r="7" spans="1:17">
      <c r="A7" s="4" t="s">
        <v>315</v>
      </c>
      <c r="B7" s="6" t="n">
        <v>548711</v>
      </c>
    </row>
    <row r="8" spans="1:17">
      <c r="A8" s="4" t="s">
        <v>316</v>
      </c>
    </row>
    <row r="9" spans="1:17">
      <c r="A9" s="4" t="s">
        <v>314</v>
      </c>
      <c r="E9" s="7" t="n">
        <v>0.5</v>
      </c>
      <c r="F9" s="7" t="n">
        <v>0.5</v>
      </c>
      <c r="G9" s="7" t="n">
        <v>0.6</v>
      </c>
      <c r="I9" s="7" t="n">
        <v>0.29</v>
      </c>
      <c r="K9" s="7" t="n">
        <v>0.04</v>
      </c>
      <c r="M9" s="7" t="n">
        <v>0.6</v>
      </c>
      <c r="O9" s="7" t="n">
        <v>0.38</v>
      </c>
      <c r="Q9" s="7" t="n">
        <v>0.35</v>
      </c>
    </row>
    <row r="10" spans="1:17">
      <c r="A10" s="4" t="s">
        <v>317</v>
      </c>
    </row>
    <row r="11" spans="1:17">
      <c r="A11" s="4" t="s">
        <v>318</v>
      </c>
      <c r="B11" s="5" t="n">
        <v>265298</v>
      </c>
    </row>
    <row r="12" spans="1:17">
      <c r="A12" s="4" t="s">
        <v>319</v>
      </c>
    </row>
    <row r="13" spans="1:17">
      <c r="A13" s="4" t="s">
        <v>318</v>
      </c>
      <c r="B13" s="6" t="n">
        <v>255788</v>
      </c>
    </row>
  </sheetData>
  <mergeCells count="7">
    <mergeCell ref="A1:A2"/>
    <mergeCell ref="B1:C1"/>
    <mergeCell ref="H1:I1"/>
    <mergeCell ref="J1:K1"/>
    <mergeCell ref="L1:M1"/>
    <mergeCell ref="N1:O1"/>
    <mergeCell ref="P1:Q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72"/>
    <col customWidth="1" max="5" min="5" width="14"/>
    <col customWidth="1" max="6" min="6" width="14"/>
  </cols>
  <sheetData>
    <row r="1" spans="1:6">
      <c r="A1" s="1" t="s">
        <v>320</v>
      </c>
      <c r="B1" s="2" t="s">
        <v>321</v>
      </c>
      <c r="C1" s="2" t="s">
        <v>322</v>
      </c>
      <c r="D1" s="2" t="s">
        <v>323</v>
      </c>
      <c r="E1" s="2" t="s">
        <v>2</v>
      </c>
      <c r="F1" s="2" t="s">
        <v>36</v>
      </c>
    </row>
    <row r="2" spans="1:6">
      <c r="A2" s="4" t="s">
        <v>324</v>
      </c>
      <c r="D2" s="6" t="n">
        <v>40000</v>
      </c>
    </row>
    <row r="3" spans="1:6">
      <c r="A3" s="4" t="s">
        <v>325</v>
      </c>
      <c r="B3" s="4" t="s">
        <v>326</v>
      </c>
      <c r="C3" s="4" t="s">
        <v>327</v>
      </c>
      <c r="D3" s="4" t="s">
        <v>328</v>
      </c>
    </row>
    <row r="4" spans="1:6">
      <c r="A4" s="4" t="s">
        <v>329</v>
      </c>
      <c r="D4" s="4" t="s">
        <v>284</v>
      </c>
    </row>
    <row r="5" spans="1:6">
      <c r="A5" s="4" t="s">
        <v>330</v>
      </c>
      <c r="E5" s="6" t="n">
        <v>247612</v>
      </c>
      <c r="F5" s="6" t="n">
        <v>62032</v>
      </c>
    </row>
    <row r="6" spans="1:6">
      <c r="A6" s="4" t="s">
        <v>331</v>
      </c>
      <c r="B6" s="4" t="s">
        <v>332</v>
      </c>
      <c r="C6" s="4" t="s">
        <v>333</v>
      </c>
      <c r="D6" s="4" t="s">
        <v>334</v>
      </c>
    </row>
    <row r="7" spans="1:6">
      <c r="A7" s="4" t="s">
        <v>335</v>
      </c>
      <c r="D7" s="4" t="s">
        <v>336</v>
      </c>
    </row>
    <row r="8" spans="1:6">
      <c r="A8" s="4" t="s">
        <v>337</v>
      </c>
    </row>
    <row r="9" spans="1:6">
      <c r="A9" s="4" t="s">
        <v>330</v>
      </c>
      <c r="E9" s="6" t="n">
        <v>3106</v>
      </c>
      <c r="F9" s="6" t="n">
        <v>88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J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37"/>
    <col customWidth="1" max="16" min="16" width="37"/>
    <col customWidth="1" max="17" min="17" width="37"/>
    <col customWidth="1" max="18" min="18" width="20"/>
    <col customWidth="1" max="19" min="19" width="21"/>
    <col customWidth="1" max="20" min="20" width="21"/>
    <col customWidth="1" max="21" min="21" width="37"/>
    <col customWidth="1" max="22" min="22" width="27"/>
    <col customWidth="1" max="23" min="23" width="37"/>
    <col customWidth="1" max="24" min="24" width="20"/>
    <col customWidth="1" max="25" min="25" width="31"/>
    <col customWidth="1" max="26" min="26" width="37"/>
    <col customWidth="1" max="27" min="27" width="37"/>
    <col customWidth="1" max="28" min="28" width="37"/>
    <col customWidth="1" max="29" min="29" width="31"/>
    <col customWidth="1" max="30" min="30" width="21"/>
    <col customWidth="1" max="31" min="31" width="21"/>
    <col customWidth="1" max="32" min="32" width="21"/>
    <col customWidth="1" max="33" min="33" width="21"/>
    <col customWidth="1" max="34" min="34" width="23"/>
    <col customWidth="1" max="35" min="35" width="23"/>
    <col customWidth="1" max="36" min="36" width="13"/>
  </cols>
  <sheetData>
    <row r="1" spans="1:36">
      <c r="A1" s="1" t="s">
        <v>338</v>
      </c>
      <c r="B1" s="2" t="s">
        <v>339</v>
      </c>
      <c r="C1" s="2" t="s">
        <v>340</v>
      </c>
      <c r="D1" s="2" t="s">
        <v>341</v>
      </c>
      <c r="E1" s="2" t="s">
        <v>342</v>
      </c>
      <c r="F1" s="2" t="s">
        <v>343</v>
      </c>
      <c r="G1" s="2" t="s">
        <v>344</v>
      </c>
      <c r="H1" s="2" t="s">
        <v>345</v>
      </c>
      <c r="I1" s="2" t="s">
        <v>346</v>
      </c>
      <c r="J1" s="2" t="s">
        <v>347</v>
      </c>
      <c r="K1" s="2" t="s">
        <v>348</v>
      </c>
      <c r="L1" s="2" t="s">
        <v>349</v>
      </c>
      <c r="M1" s="2" t="s">
        <v>350</v>
      </c>
      <c r="N1" s="2" t="s">
        <v>351</v>
      </c>
      <c r="O1" s="2" t="s">
        <v>352</v>
      </c>
      <c r="P1" s="2" t="s">
        <v>353</v>
      </c>
      <c r="Q1" s="2" t="s">
        <v>354</v>
      </c>
      <c r="R1" s="2" t="s">
        <v>355</v>
      </c>
      <c r="S1" s="2" t="s">
        <v>356</v>
      </c>
      <c r="T1" s="2" t="s">
        <v>357</v>
      </c>
      <c r="U1" s="2" t="s">
        <v>358</v>
      </c>
      <c r="V1" s="2" t="s">
        <v>359</v>
      </c>
      <c r="W1" s="2" t="s">
        <v>301</v>
      </c>
      <c r="X1" s="2" t="s">
        <v>302</v>
      </c>
      <c r="Y1" s="2" t="s">
        <v>360</v>
      </c>
      <c r="Z1" s="2" t="s">
        <v>361</v>
      </c>
      <c r="AA1" s="2" t="s">
        <v>352</v>
      </c>
      <c r="AB1" s="2" t="s">
        <v>354</v>
      </c>
      <c r="AC1" s="2" t="s">
        <v>362</v>
      </c>
      <c r="AD1" s="2" t="s">
        <v>363</v>
      </c>
      <c r="AE1" s="2" t="s">
        <v>356</v>
      </c>
      <c r="AF1" s="2" t="s">
        <v>364</v>
      </c>
      <c r="AG1" s="2" t="s">
        <v>357</v>
      </c>
      <c r="AH1" s="2" t="s">
        <v>365</v>
      </c>
      <c r="AI1" s="2" t="s">
        <v>365</v>
      </c>
      <c r="AJ1" s="2" t="s">
        <v>323</v>
      </c>
    </row>
    <row r="2" spans="1:36">
      <c r="A2" s="4" t="s">
        <v>366</v>
      </c>
      <c r="AJ2" s="4" t="s">
        <v>284</v>
      </c>
    </row>
    <row r="3" spans="1:36">
      <c r="A3" s="4" t="s">
        <v>367</v>
      </c>
      <c r="J3" s="6" t="n">
        <v>67591</v>
      </c>
    </row>
    <row r="4" spans="1:36">
      <c r="A4" s="4" t="s">
        <v>368</v>
      </c>
      <c r="J4" s="5" t="n">
        <v>63775</v>
      </c>
    </row>
    <row r="5" spans="1:36">
      <c r="A5" s="4" t="s">
        <v>369</v>
      </c>
      <c r="J5" s="6" t="n">
        <v>3816</v>
      </c>
    </row>
    <row r="6" spans="1:36">
      <c r="A6" s="4" t="s">
        <v>141</v>
      </c>
      <c r="U6" s="6" t="n">
        <v>247612</v>
      </c>
      <c r="W6" s="6" t="n">
        <v>62032</v>
      </c>
    </row>
    <row r="7" spans="1:36">
      <c r="A7" s="4" t="s">
        <v>370</v>
      </c>
      <c r="U7" s="5" t="n">
        <v>101579</v>
      </c>
      <c r="W7" s="5" t="n">
        <v>42532</v>
      </c>
    </row>
    <row r="8" spans="1:36">
      <c r="A8" s="4" t="s">
        <v>371</v>
      </c>
      <c r="N8" s="5" t="n">
        <v>560000</v>
      </c>
      <c r="O8" s="5" t="n">
        <v>560000</v>
      </c>
      <c r="P8" s="5" t="n">
        <v>560000</v>
      </c>
      <c r="Q8" s="5" t="n">
        <v>560000</v>
      </c>
      <c r="R8" s="5" t="n">
        <v>39500</v>
      </c>
    </row>
    <row r="9" spans="1:36">
      <c r="A9" s="4" t="s">
        <v>372</v>
      </c>
      <c r="N9" s="5" t="n">
        <v>200000</v>
      </c>
      <c r="R9" s="5" t="n">
        <v>50000</v>
      </c>
      <c r="AA9" s="5" t="n">
        <v>200000</v>
      </c>
      <c r="AB9" s="5" t="n">
        <v>200000</v>
      </c>
    </row>
    <row r="10" spans="1:36">
      <c r="A10" s="4" t="s">
        <v>373</v>
      </c>
      <c r="U10" s="5" t="n">
        <v>-264072</v>
      </c>
      <c r="W10" s="6" t="n">
        <v>-368957</v>
      </c>
    </row>
    <row r="11" spans="1:36">
      <c r="A11" s="4" t="s">
        <v>312</v>
      </c>
      <c r="W11" s="5" t="n">
        <v>1316173</v>
      </c>
      <c r="X11" s="5" t="n">
        <v>45000</v>
      </c>
    </row>
    <row r="12" spans="1:36">
      <c r="A12" s="4" t="s">
        <v>374</v>
      </c>
      <c r="N12" s="6" t="n">
        <v>62535</v>
      </c>
      <c r="P12" s="6" t="n">
        <v>66550</v>
      </c>
    </row>
    <row r="13" spans="1:36">
      <c r="A13" s="4" t="s">
        <v>375</v>
      </c>
      <c r="U13" s="6" t="n">
        <v>247874</v>
      </c>
      <c r="W13" s="6" t="n">
        <v>53138</v>
      </c>
    </row>
    <row r="14" spans="1:36">
      <c r="A14" s="4" t="s">
        <v>376</v>
      </c>
    </row>
    <row r="15" spans="1:36">
      <c r="A15" s="4" t="s">
        <v>371</v>
      </c>
      <c r="U15" s="5" t="n">
        <v>1098150</v>
      </c>
      <c r="V15" s="5" t="n">
        <v>1098150</v>
      </c>
    </row>
    <row r="16" spans="1:36">
      <c r="A16" s="4" t="s">
        <v>372</v>
      </c>
      <c r="U16" s="5" t="n">
        <v>159023</v>
      </c>
      <c r="Z16" s="5" t="n">
        <v>159023</v>
      </c>
    </row>
    <row r="17" spans="1:36">
      <c r="A17" s="4" t="s">
        <v>373</v>
      </c>
      <c r="Y17" s="6" t="n">
        <v>19290</v>
      </c>
    </row>
    <row r="18" spans="1:36">
      <c r="A18" s="4" t="s">
        <v>377</v>
      </c>
      <c r="U18" s="7" t="n">
        <v>0.75</v>
      </c>
      <c r="W18" s="7" t="n">
        <v>0.87</v>
      </c>
      <c r="Y18" s="7" t="n">
        <v>1.12</v>
      </c>
      <c r="AH18" s="8" t="n">
        <v>0.052</v>
      </c>
    </row>
    <row r="19" spans="1:36">
      <c r="A19" s="4" t="s">
        <v>378</v>
      </c>
    </row>
    <row r="20" spans="1:36">
      <c r="A20" s="4" t="s">
        <v>141</v>
      </c>
      <c r="U20" s="6" t="n">
        <v>48499</v>
      </c>
      <c r="W20" s="6" t="n">
        <v>16449</v>
      </c>
    </row>
    <row r="21" spans="1:36">
      <c r="A21" s="4" t="s">
        <v>379</v>
      </c>
    </row>
    <row r="22" spans="1:36">
      <c r="A22" s="4" t="s">
        <v>141</v>
      </c>
      <c r="U22" s="5" t="n">
        <v>45854</v>
      </c>
      <c r="W22" s="5" t="n">
        <v>36689</v>
      </c>
    </row>
    <row r="23" spans="1:36">
      <c r="A23" s="4" t="s">
        <v>380</v>
      </c>
    </row>
    <row r="24" spans="1:36">
      <c r="A24" s="4" t="s">
        <v>141</v>
      </c>
      <c r="U24" s="5" t="n">
        <v>42914</v>
      </c>
      <c r="W24" s="4" t="s">
        <v>42</v>
      </c>
    </row>
    <row r="25" spans="1:36">
      <c r="A25" s="4" t="s">
        <v>370</v>
      </c>
      <c r="U25" s="4" t="s">
        <v>42</v>
      </c>
      <c r="W25" s="5" t="n">
        <v>26076</v>
      </c>
    </row>
    <row r="26" spans="1:36">
      <c r="A26" s="4" t="s">
        <v>371</v>
      </c>
      <c r="P26" s="5" t="n">
        <v>200000</v>
      </c>
      <c r="Q26" s="5" t="n">
        <v>200000</v>
      </c>
      <c r="U26" s="5" t="n">
        <v>2541781</v>
      </c>
      <c r="V26" s="5" t="n">
        <v>2541781</v>
      </c>
    </row>
    <row r="27" spans="1:36">
      <c r="A27" s="4" t="s">
        <v>381</v>
      </c>
      <c r="P27" s="6" t="n">
        <v>66451</v>
      </c>
    </row>
    <row r="28" spans="1:36">
      <c r="A28" s="4" t="s">
        <v>372</v>
      </c>
      <c r="AB28" s="5" t="n">
        <v>200000</v>
      </c>
    </row>
    <row r="29" spans="1:36">
      <c r="A29" s="4" t="s">
        <v>373</v>
      </c>
      <c r="P29" s="6" t="n">
        <v>50000</v>
      </c>
    </row>
    <row r="30" spans="1:36">
      <c r="A30" s="4" t="s">
        <v>377</v>
      </c>
      <c r="P30" s="7" t="n">
        <v>0.5</v>
      </c>
    </row>
    <row r="31" spans="1:36">
      <c r="A31" s="4" t="s">
        <v>382</v>
      </c>
      <c r="AB31" s="4" t="s">
        <v>289</v>
      </c>
    </row>
    <row r="32" spans="1:36">
      <c r="A32" s="4" t="s">
        <v>312</v>
      </c>
      <c r="U32" s="5" t="n">
        <v>560000</v>
      </c>
      <c r="V32" s="5" t="n">
        <v>560000</v>
      </c>
    </row>
    <row r="33" spans="1:36">
      <c r="A33" s="4" t="s">
        <v>383</v>
      </c>
    </row>
    <row r="34" spans="1:36">
      <c r="A34" s="4" t="s">
        <v>366</v>
      </c>
      <c r="N34" s="4" t="s">
        <v>384</v>
      </c>
      <c r="AA34" s="4" t="s">
        <v>384</v>
      </c>
    </row>
    <row r="35" spans="1:36">
      <c r="A35" s="4" t="s">
        <v>141</v>
      </c>
      <c r="U35" s="6" t="n">
        <v>31030</v>
      </c>
      <c r="W35" s="4" t="s">
        <v>42</v>
      </c>
    </row>
    <row r="36" spans="1:36">
      <c r="A36" s="4" t="s">
        <v>370</v>
      </c>
      <c r="N36" s="6" t="n">
        <v>62535</v>
      </c>
      <c r="U36" s="4" t="s">
        <v>42</v>
      </c>
      <c r="W36" s="5" t="n">
        <v>16456</v>
      </c>
    </row>
    <row r="37" spans="1:36">
      <c r="A37" s="4" t="s">
        <v>371</v>
      </c>
      <c r="N37" s="5" t="n">
        <v>200000</v>
      </c>
      <c r="O37" s="5" t="n">
        <v>200000</v>
      </c>
    </row>
    <row r="38" spans="1:36">
      <c r="A38" s="4" t="s">
        <v>372</v>
      </c>
      <c r="N38" s="5" t="n">
        <v>200000</v>
      </c>
      <c r="AA38" s="5" t="n">
        <v>200000</v>
      </c>
    </row>
    <row r="39" spans="1:36">
      <c r="A39" s="4" t="s">
        <v>382</v>
      </c>
      <c r="N39" s="4" t="s">
        <v>289</v>
      </c>
      <c r="AA39" s="4" t="s">
        <v>289</v>
      </c>
    </row>
    <row r="40" spans="1:36">
      <c r="A40" s="4" t="s">
        <v>312</v>
      </c>
      <c r="U40" s="5" t="n">
        <v>560000</v>
      </c>
      <c r="V40" s="5" t="n">
        <v>560000</v>
      </c>
    </row>
    <row r="41" spans="1:36">
      <c r="A41" s="4" t="s">
        <v>385</v>
      </c>
    </row>
    <row r="42" spans="1:36">
      <c r="A42" s="4" t="s">
        <v>386</v>
      </c>
      <c r="W42" s="5" t="n">
        <v>50000</v>
      </c>
    </row>
    <row r="43" spans="1:36">
      <c r="A43" s="4" t="s">
        <v>387</v>
      </c>
      <c r="U43" s="4" t="s">
        <v>388</v>
      </c>
      <c r="V43" s="4" t="s">
        <v>388</v>
      </c>
    </row>
    <row r="44" spans="1:36">
      <c r="A44" s="4" t="s">
        <v>141</v>
      </c>
      <c r="U44" s="6" t="n">
        <v>76471</v>
      </c>
      <c r="W44" s="4" t="s">
        <v>42</v>
      </c>
    </row>
    <row r="45" spans="1:36">
      <c r="A45" s="4" t="s">
        <v>370</v>
      </c>
      <c r="U45" s="6" t="n">
        <v>51869</v>
      </c>
      <c r="W45" s="4" t="s">
        <v>42</v>
      </c>
    </row>
    <row r="46" spans="1:36">
      <c r="A46" s="4" t="s">
        <v>371</v>
      </c>
      <c r="F46" s="5" t="n">
        <v>1098150</v>
      </c>
      <c r="G46" s="5" t="n">
        <v>1098150</v>
      </c>
      <c r="U46" s="5" t="n">
        <v>2541781</v>
      </c>
      <c r="V46" s="5" t="n">
        <v>2541781</v>
      </c>
    </row>
    <row r="47" spans="1:36">
      <c r="A47" s="4" t="s">
        <v>312</v>
      </c>
      <c r="U47" s="5" t="n">
        <v>3639931</v>
      </c>
      <c r="V47" s="5" t="n">
        <v>3639931</v>
      </c>
    </row>
    <row r="48" spans="1:36">
      <c r="A48" s="4" t="s">
        <v>374</v>
      </c>
      <c r="B48" s="6" t="n">
        <v>31833</v>
      </c>
      <c r="D48" s="6" t="n">
        <v>25770</v>
      </c>
      <c r="F48" s="6" t="n">
        <v>321850</v>
      </c>
      <c r="H48" s="6" t="n">
        <v>12238</v>
      </c>
      <c r="L48" s="6" t="n">
        <v>67602</v>
      </c>
      <c r="U48" s="6" t="n">
        <v>459292</v>
      </c>
    </row>
    <row r="49" spans="1:36">
      <c r="A49" s="4" t="s">
        <v>389</v>
      </c>
    </row>
    <row r="50" spans="1:36">
      <c r="A50" s="4" t="s">
        <v>372</v>
      </c>
      <c r="U50" s="5" t="n">
        <v>159023</v>
      </c>
      <c r="Z50" s="5" t="n">
        <v>159023</v>
      </c>
    </row>
    <row r="51" spans="1:36">
      <c r="A51" s="4" t="s">
        <v>377</v>
      </c>
      <c r="U51" s="7" t="n">
        <v>0.75</v>
      </c>
    </row>
    <row r="52" spans="1:36">
      <c r="A52" s="4" t="s">
        <v>390</v>
      </c>
      <c r="U52" s="4" t="s">
        <v>391</v>
      </c>
      <c r="Z52" s="4" t="s">
        <v>391</v>
      </c>
    </row>
    <row r="53" spans="1:36">
      <c r="A53" s="4" t="s">
        <v>316</v>
      </c>
    </row>
    <row r="54" spans="1:36">
      <c r="A54" s="4" t="s">
        <v>367</v>
      </c>
      <c r="K54" s="6" t="n">
        <v>53000</v>
      </c>
    </row>
    <row r="55" spans="1:36">
      <c r="A55" s="4" t="s">
        <v>368</v>
      </c>
      <c r="K55" s="5" t="n">
        <v>50000</v>
      </c>
    </row>
    <row r="56" spans="1:36">
      <c r="A56" s="4" t="s">
        <v>369</v>
      </c>
      <c r="K56" s="6" t="n">
        <v>3000</v>
      </c>
    </row>
    <row r="57" spans="1:36">
      <c r="A57" s="4" t="s">
        <v>374</v>
      </c>
      <c r="O57" s="6" t="n">
        <v>50000</v>
      </c>
      <c r="Q57" s="6" t="n">
        <v>50000</v>
      </c>
    </row>
    <row r="58" spans="1:36">
      <c r="A58" s="4" t="s">
        <v>392</v>
      </c>
    </row>
    <row r="59" spans="1:36">
      <c r="A59" s="4" t="s">
        <v>377</v>
      </c>
      <c r="AC59" s="7" t="n">
        <v>0.65</v>
      </c>
      <c r="AI59" s="7" t="n">
        <v>0.04</v>
      </c>
    </row>
    <row r="60" spans="1:36">
      <c r="A60" s="4" t="s">
        <v>393</v>
      </c>
    </row>
    <row r="61" spans="1:36">
      <c r="A61" s="4" t="s">
        <v>386</v>
      </c>
      <c r="Z61" s="6" t="n">
        <v>50000</v>
      </c>
      <c r="AC61" s="6" t="n">
        <v>50000</v>
      </c>
    </row>
    <row r="62" spans="1:36">
      <c r="A62" s="4" t="s">
        <v>366</v>
      </c>
      <c r="AB62" s="4" t="s">
        <v>384</v>
      </c>
    </row>
    <row r="63" spans="1:36">
      <c r="A63" s="4" t="s">
        <v>370</v>
      </c>
      <c r="AB63" s="6" t="n">
        <v>500000</v>
      </c>
    </row>
    <row r="64" spans="1:36">
      <c r="A64" s="4" t="s">
        <v>394</v>
      </c>
      <c r="Z64" s="7" t="n">
        <v>0.1</v>
      </c>
      <c r="AB64" s="7" t="n">
        <v>0.25</v>
      </c>
    </row>
    <row r="65" spans="1:36">
      <c r="A65" s="4" t="s">
        <v>395</v>
      </c>
      <c r="Q65" s="6" t="n">
        <v>1</v>
      </c>
    </row>
    <row r="66" spans="1:36">
      <c r="A66" s="4" t="s">
        <v>396</v>
      </c>
      <c r="Q66" s="6" t="n">
        <v>100000</v>
      </c>
    </row>
    <row r="67" spans="1:36">
      <c r="A67" s="4" t="s">
        <v>381</v>
      </c>
      <c r="Q67" s="6" t="n">
        <v>50000</v>
      </c>
    </row>
    <row r="68" spans="1:36">
      <c r="A68" s="4" t="s">
        <v>397</v>
      </c>
      <c r="Z68" s="7" t="n">
        <v>0.1</v>
      </c>
    </row>
    <row r="69" spans="1:36">
      <c r="A69" s="4" t="s">
        <v>398</v>
      </c>
    </row>
    <row r="70" spans="1:36">
      <c r="A70" s="4" t="s">
        <v>386</v>
      </c>
      <c r="Z70" s="6" t="n">
        <v>56000</v>
      </c>
      <c r="AC70" s="5" t="n">
        <v>56000</v>
      </c>
    </row>
    <row r="71" spans="1:36">
      <c r="A71" s="4" t="s">
        <v>370</v>
      </c>
      <c r="AA71" s="6" t="n">
        <v>50000</v>
      </c>
    </row>
    <row r="72" spans="1:36">
      <c r="A72" s="4" t="s">
        <v>394</v>
      </c>
      <c r="Z72" s="7" t="n">
        <v>0.1</v>
      </c>
      <c r="AA72" s="7" t="n">
        <v>0.25</v>
      </c>
    </row>
    <row r="73" spans="1:36">
      <c r="A73" s="4" t="s">
        <v>395</v>
      </c>
      <c r="O73" s="6" t="n">
        <v>1</v>
      </c>
    </row>
    <row r="74" spans="1:36">
      <c r="A74" s="4" t="s">
        <v>396</v>
      </c>
      <c r="O74" s="6" t="n">
        <v>100000</v>
      </c>
    </row>
    <row r="75" spans="1:36">
      <c r="A75" s="4" t="s">
        <v>377</v>
      </c>
      <c r="N75" s="7" t="n">
        <v>0.5</v>
      </c>
    </row>
    <row r="76" spans="1:36">
      <c r="A76" s="4" t="s">
        <v>397</v>
      </c>
      <c r="Z76" s="7" t="n">
        <v>0.1</v>
      </c>
    </row>
    <row r="77" spans="1:36">
      <c r="A77" s="4" t="s">
        <v>399</v>
      </c>
    </row>
    <row r="78" spans="1:36">
      <c r="A78" s="4" t="s">
        <v>386</v>
      </c>
      <c r="Z78" s="6" t="n">
        <v>50000</v>
      </c>
      <c r="AC78" s="6" t="n">
        <v>50000</v>
      </c>
    </row>
    <row r="79" spans="1:36">
      <c r="A79" s="4" t="s">
        <v>396</v>
      </c>
      <c r="U79" s="6" t="n">
        <v>250000</v>
      </c>
    </row>
    <row r="80" spans="1:36">
      <c r="A80" s="4" t="s">
        <v>374</v>
      </c>
      <c r="C80" s="6" t="n">
        <v>25000</v>
      </c>
      <c r="E80" s="6" t="n">
        <v>20000</v>
      </c>
      <c r="G80" s="6" t="n">
        <v>250000</v>
      </c>
      <c r="I80" s="6" t="n">
        <v>10000</v>
      </c>
      <c r="M80" s="6" t="n">
        <v>53000</v>
      </c>
      <c r="V80" s="6" t="n">
        <v>358000</v>
      </c>
    </row>
    <row r="81" spans="1:36">
      <c r="A81" s="4" t="s">
        <v>400</v>
      </c>
    </row>
    <row r="82" spans="1:36">
      <c r="A82" s="4" t="s">
        <v>386</v>
      </c>
      <c r="AD82" s="6" t="n">
        <v>65350</v>
      </c>
    </row>
    <row r="83" spans="1:36">
      <c r="A83" s="4" t="s">
        <v>366</v>
      </c>
      <c r="AD83" s="4" t="s">
        <v>384</v>
      </c>
      <c r="AE83" s="4" t="s">
        <v>384</v>
      </c>
    </row>
    <row r="84" spans="1:36">
      <c r="A84" s="4" t="s">
        <v>387</v>
      </c>
      <c r="S84" s="4" t="s">
        <v>401</v>
      </c>
    </row>
    <row r="85" spans="1:36">
      <c r="A85" s="4" t="s">
        <v>402</v>
      </c>
    </row>
    <row r="86" spans="1:36">
      <c r="A86" s="4" t="s">
        <v>386</v>
      </c>
      <c r="AE86" s="6" t="n">
        <v>50000</v>
      </c>
    </row>
    <row r="87" spans="1:36">
      <c r="A87" s="4" t="s">
        <v>403</v>
      </c>
      <c r="S87" s="6" t="n">
        <v>47500</v>
      </c>
    </row>
    <row r="88" spans="1:36">
      <c r="A88" s="4" t="s">
        <v>404</v>
      </c>
      <c r="S88" s="6" t="n">
        <v>2500</v>
      </c>
    </row>
    <row r="89" spans="1:36">
      <c r="A89" s="4" t="s">
        <v>405</v>
      </c>
    </row>
    <row r="90" spans="1:36">
      <c r="A90" s="4" t="s">
        <v>386</v>
      </c>
      <c r="AF90" s="6" t="n">
        <v>76382</v>
      </c>
    </row>
    <row r="91" spans="1:36">
      <c r="A91" s="4" t="s">
        <v>366</v>
      </c>
      <c r="AF91" s="4" t="s">
        <v>384</v>
      </c>
      <c r="AG91" s="4" t="s">
        <v>384</v>
      </c>
    </row>
    <row r="92" spans="1:36">
      <c r="A92" s="4" t="s">
        <v>387</v>
      </c>
      <c r="T92" s="4" t="s">
        <v>406</v>
      </c>
    </row>
    <row r="93" spans="1:36">
      <c r="A93" s="4" t="s">
        <v>407</v>
      </c>
    </row>
    <row r="94" spans="1:36">
      <c r="A94" s="4" t="s">
        <v>386</v>
      </c>
      <c r="AG94" s="6" t="n">
        <v>56500</v>
      </c>
    </row>
    <row r="95" spans="1:36">
      <c r="A95" s="4" t="s">
        <v>408</v>
      </c>
      <c r="T95"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9</v>
      </c>
      <c r="B1" s="2" t="s">
        <v>2</v>
      </c>
      <c r="C1" s="2" t="s">
        <v>321</v>
      </c>
      <c r="D1" s="2" t="s">
        <v>36</v>
      </c>
    </row>
    <row r="2" spans="1:4">
      <c r="A2" s="4" t="s">
        <v>410</v>
      </c>
      <c r="B2" s="6" t="n">
        <v>-101579</v>
      </c>
      <c r="D2" s="6" t="n">
        <v>-42532</v>
      </c>
    </row>
    <row r="3" spans="1:4">
      <c r="A3" s="4" t="s">
        <v>380</v>
      </c>
    </row>
    <row r="4" spans="1:4">
      <c r="A4" s="4" t="s">
        <v>410</v>
      </c>
      <c r="B4" s="4" t="s">
        <v>42</v>
      </c>
      <c r="D4" s="5" t="n">
        <v>-26076</v>
      </c>
    </row>
    <row r="5" spans="1:4">
      <c r="A5" s="4" t="s">
        <v>383</v>
      </c>
    </row>
    <row r="6" spans="1:4">
      <c r="A6" s="4" t="s">
        <v>410</v>
      </c>
      <c r="B6" s="4" t="s">
        <v>42</v>
      </c>
      <c r="C6" s="6" t="n">
        <v>-62535</v>
      </c>
      <c r="D6" s="5" t="n">
        <v>-16456</v>
      </c>
    </row>
    <row r="7" spans="1:4">
      <c r="A7" s="4" t="s">
        <v>385</v>
      </c>
    </row>
    <row r="8" spans="1:4">
      <c r="A8" s="4" t="s">
        <v>410</v>
      </c>
      <c r="B8" s="5" t="n">
        <v>-51869</v>
      </c>
      <c r="D8" s="4" t="s">
        <v>42</v>
      </c>
    </row>
    <row r="9" spans="1:4">
      <c r="A9" s="4" t="s">
        <v>411</v>
      </c>
    </row>
    <row r="10" spans="1:4">
      <c r="A10" s="4" t="s">
        <v>410</v>
      </c>
      <c r="B10" s="6" t="n">
        <v>-49710</v>
      </c>
      <c r="D10" s="4" t="s">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21"/>
    <col customWidth="1" max="6" min="6" width="21"/>
    <col customWidth="1" max="7" min="7" width="21"/>
  </cols>
  <sheetData>
    <row r="1" spans="1:7">
      <c r="A1" s="1" t="s">
        <v>412</v>
      </c>
      <c r="B1" s="2" t="s">
        <v>321</v>
      </c>
      <c r="C1" s="2" t="s">
        <v>322</v>
      </c>
      <c r="D1" s="2" t="s">
        <v>323</v>
      </c>
      <c r="E1" s="2" t="s">
        <v>413</v>
      </c>
      <c r="F1" s="2" t="s">
        <v>414</v>
      </c>
      <c r="G1" s="2" t="s">
        <v>415</v>
      </c>
    </row>
    <row r="2" spans="1:7">
      <c r="A2" s="4" t="s">
        <v>416</v>
      </c>
      <c r="B2" s="4" t="s">
        <v>332</v>
      </c>
      <c r="C2" s="4" t="s">
        <v>333</v>
      </c>
      <c r="D2" s="4" t="s">
        <v>334</v>
      </c>
    </row>
    <row r="3" spans="1:7">
      <c r="A3" s="4" t="s">
        <v>380</v>
      </c>
    </row>
    <row r="4" spans="1:7">
      <c r="A4" s="4" t="s">
        <v>416</v>
      </c>
      <c r="E4" s="4" t="s">
        <v>417</v>
      </c>
      <c r="F4" s="4" t="s">
        <v>417</v>
      </c>
    </row>
    <row r="5" spans="1:7">
      <c r="A5" s="4" t="s">
        <v>418</v>
      </c>
    </row>
    <row r="6" spans="1:7">
      <c r="A6" s="4" t="s">
        <v>419</v>
      </c>
      <c r="E6" s="6" t="n">
        <v>50000</v>
      </c>
      <c r="G6" s="6" t="n">
        <v>50000</v>
      </c>
    </row>
    <row r="7" spans="1:7">
      <c r="A7" s="4" t="s">
        <v>383</v>
      </c>
    </row>
    <row r="8" spans="1:7">
      <c r="A8" s="4" t="s">
        <v>416</v>
      </c>
      <c r="E8" s="4" t="s">
        <v>420</v>
      </c>
      <c r="F8" s="4" t="s">
        <v>420</v>
      </c>
    </row>
    <row r="9" spans="1:7">
      <c r="A9" s="4" t="s">
        <v>421</v>
      </c>
    </row>
    <row r="10" spans="1:7">
      <c r="A10" s="4" t="s">
        <v>419</v>
      </c>
      <c r="E10" s="6" t="n">
        <v>56000</v>
      </c>
      <c r="G10" s="5" t="n">
        <v>56000</v>
      </c>
    </row>
    <row r="11" spans="1:7">
      <c r="A11" s="4" t="s">
        <v>385</v>
      </c>
    </row>
    <row r="12" spans="1:7">
      <c r="A12" s="4" t="s">
        <v>419</v>
      </c>
      <c r="F12" s="6" t="n">
        <v>50000</v>
      </c>
    </row>
    <row r="13" spans="1:7">
      <c r="A13" s="4" t="s">
        <v>416</v>
      </c>
      <c r="E13" s="4" t="s">
        <v>333</v>
      </c>
      <c r="F13" s="4" t="s">
        <v>333</v>
      </c>
    </row>
    <row r="14" spans="1:7">
      <c r="A14" s="4" t="s">
        <v>422</v>
      </c>
    </row>
    <row r="15" spans="1:7">
      <c r="A15" s="4" t="s">
        <v>419</v>
      </c>
      <c r="E15" s="6" t="n">
        <v>50000</v>
      </c>
      <c r="G15" s="5" t="n">
        <v>50000</v>
      </c>
    </row>
    <row r="16" spans="1:7">
      <c r="A16" s="4" t="s">
        <v>411</v>
      </c>
    </row>
    <row r="17" spans="1:7">
      <c r="A17" s="4" t="s">
        <v>416</v>
      </c>
      <c r="E17" s="4" t="s">
        <v>332</v>
      </c>
      <c r="F17" s="4" t="s">
        <v>332</v>
      </c>
    </row>
    <row r="18" spans="1:7">
      <c r="A18" s="4" t="s">
        <v>423</v>
      </c>
    </row>
    <row r="19" spans="1:7">
      <c r="A19" s="4" t="s">
        <v>419</v>
      </c>
      <c r="E19" s="6" t="n">
        <v>50000</v>
      </c>
      <c r="G19"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6</v>
      </c>
    </row>
    <row r="3" spans="1:3">
      <c r="A3" s="3" t="s">
        <v>72</v>
      </c>
    </row>
    <row r="4" spans="1:3">
      <c r="A4" s="4" t="s">
        <v>73</v>
      </c>
      <c r="B4" s="6" t="n">
        <v>247612</v>
      </c>
      <c r="C4" s="6" t="n">
        <v>62032</v>
      </c>
    </row>
    <row r="5" spans="1:3">
      <c r="A5" s="4" t="s">
        <v>74</v>
      </c>
      <c r="B5" s="5" t="n">
        <v>10220</v>
      </c>
      <c r="C5" s="5" t="n">
        <v>12646</v>
      </c>
    </row>
    <row r="6" spans="1:3">
      <c r="A6" s="4" t="s">
        <v>75</v>
      </c>
      <c r="B6" s="5" t="n">
        <v>15707</v>
      </c>
      <c r="C6" s="5" t="n">
        <v>17424</v>
      </c>
    </row>
    <row r="7" spans="1:3">
      <c r="A7" s="4" t="s">
        <v>76</v>
      </c>
      <c r="B7" s="5" t="n">
        <v>-8300</v>
      </c>
      <c r="C7" s="5" t="n">
        <v>17656</v>
      </c>
    </row>
    <row r="8" spans="1:3">
      <c r="A8" s="4" t="s">
        <v>77</v>
      </c>
      <c r="B8" s="5" t="n">
        <v>3810</v>
      </c>
      <c r="C8" s="5" t="n">
        <v>7715</v>
      </c>
    </row>
    <row r="9" spans="1:3">
      <c r="A9" s="4" t="s">
        <v>78</v>
      </c>
      <c r="B9" s="4" t="s">
        <v>42</v>
      </c>
      <c r="C9" s="5" t="n">
        <v>102612</v>
      </c>
    </row>
    <row r="10" spans="1:3">
      <c r="A10" s="4" t="s">
        <v>79</v>
      </c>
      <c r="B10" s="5" t="n">
        <v>-264072</v>
      </c>
      <c r="C10" s="5" t="n">
        <v>7359</v>
      </c>
    </row>
    <row r="11" spans="1:3">
      <c r="A11" s="4" t="s">
        <v>80</v>
      </c>
      <c r="B11" s="5" t="n">
        <v>3301</v>
      </c>
      <c r="C11" s="5" t="n">
        <v>852</v>
      </c>
    </row>
    <row r="12" spans="1:3">
      <c r="A12" s="4" t="s">
        <v>81</v>
      </c>
      <c r="B12" s="5" t="n">
        <v>85904</v>
      </c>
      <c r="C12" s="5" t="n">
        <v>4611</v>
      </c>
    </row>
    <row r="13" spans="1:3">
      <c r="A13" s="4" t="s">
        <v>82</v>
      </c>
      <c r="B13" s="4" t="s">
        <v>42</v>
      </c>
      <c r="C13" s="5" t="n">
        <v>544066</v>
      </c>
    </row>
    <row r="14" spans="1:3">
      <c r="A14" s="4" t="s">
        <v>83</v>
      </c>
      <c r="B14" s="5" t="n">
        <v>-8125</v>
      </c>
      <c r="C14" s="5" t="n">
        <v>8125</v>
      </c>
    </row>
    <row r="15" spans="1:3">
      <c r="A15" s="4" t="s">
        <v>84</v>
      </c>
      <c r="B15" s="5" t="n">
        <v>34369</v>
      </c>
      <c r="C15" s="5" t="n">
        <v>32201</v>
      </c>
    </row>
    <row r="16" spans="1:3">
      <c r="A16" s="4" t="s">
        <v>85</v>
      </c>
      <c r="B16" s="5" t="n">
        <v>6425</v>
      </c>
      <c r="C16" s="5" t="n">
        <v>7102</v>
      </c>
    </row>
    <row r="17" spans="1:3">
      <c r="A17" s="4" t="s">
        <v>86</v>
      </c>
      <c r="B17" s="5" t="n">
        <v>141992</v>
      </c>
      <c r="C17" s="5" t="n">
        <v>1193944</v>
      </c>
    </row>
    <row r="18" spans="1:3">
      <c r="A18" s="4" t="s">
        <v>87</v>
      </c>
      <c r="B18" s="5" t="n">
        <v>262007</v>
      </c>
      <c r="C18" s="5" t="n">
        <v>7629</v>
      </c>
    </row>
    <row r="19" spans="1:3">
      <c r="A19" s="4" t="s">
        <v>88</v>
      </c>
      <c r="B19" s="5" t="n">
        <v>546812</v>
      </c>
      <c r="C19" s="5" t="n">
        <v>515624</v>
      </c>
    </row>
    <row r="20" spans="1:3">
      <c r="A20" s="4" t="s">
        <v>89</v>
      </c>
      <c r="B20" s="5" t="n">
        <v>11933</v>
      </c>
      <c r="C20" s="5" t="n">
        <v>13304</v>
      </c>
    </row>
    <row r="21" spans="1:3">
      <c r="A21" s="4" t="s">
        <v>90</v>
      </c>
      <c r="B21" s="5" t="n">
        <v>11482</v>
      </c>
      <c r="C21" s="5" t="n">
        <v>15500</v>
      </c>
    </row>
    <row r="22" spans="1:3">
      <c r="A22" s="4" t="s">
        <v>91</v>
      </c>
      <c r="B22" s="5" t="n">
        <v>1101077</v>
      </c>
      <c r="C22" s="5" t="n">
        <v>2585661</v>
      </c>
    </row>
    <row r="23" spans="1:3">
      <c r="A23" s="4" t="s">
        <v>92</v>
      </c>
      <c r="B23" s="5" t="n">
        <v>1101077</v>
      </c>
      <c r="C23" s="5" t="n">
        <v>2585661</v>
      </c>
    </row>
    <row r="24" spans="1:3">
      <c r="A24" s="4" t="s">
        <v>93</v>
      </c>
      <c r="B24" s="4" t="s">
        <v>42</v>
      </c>
      <c r="C24" s="4" t="s">
        <v>42</v>
      </c>
    </row>
    <row r="25" spans="1:3">
      <c r="A25" s="4" t="s">
        <v>94</v>
      </c>
      <c r="B25" s="6" t="n">
        <v>1101077</v>
      </c>
      <c r="C25" s="6" t="n">
        <v>2585661</v>
      </c>
    </row>
    <row r="26" spans="1:3">
      <c r="A26" s="4" t="s">
        <v>95</v>
      </c>
      <c r="B26" s="7" t="n">
        <v>0.08</v>
      </c>
      <c r="C26" s="7" t="n">
        <v>0.23</v>
      </c>
    </row>
    <row r="27" spans="1:3">
      <c r="A27" s="4" t="s">
        <v>96</v>
      </c>
      <c r="B27" s="5" t="n">
        <v>14277143</v>
      </c>
      <c r="C27" s="5" t="n">
        <v>113241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6</v>
      </c>
    </row>
    <row r="2" spans="1:3">
      <c r="A2" s="4" t="s">
        <v>425</v>
      </c>
      <c r="B2" s="5" t="n">
        <v>2903500</v>
      </c>
      <c r="C2" s="5" t="n">
        <v>1696388</v>
      </c>
    </row>
    <row r="3" spans="1:3">
      <c r="A3" s="4" t="s">
        <v>426</v>
      </c>
      <c r="B3" s="6" t="n">
        <v>210150</v>
      </c>
      <c r="C3" s="6" t="n">
        <v>496607</v>
      </c>
    </row>
    <row r="4" spans="1:3">
      <c r="A4" s="4" t="s">
        <v>427</v>
      </c>
    </row>
    <row r="5" spans="1:3">
      <c r="A5" s="4" t="s">
        <v>428</v>
      </c>
      <c r="B5" s="5" t="n">
        <v>200000</v>
      </c>
      <c r="C5" s="4" t="s">
        <v>42</v>
      </c>
    </row>
    <row r="6" spans="1:3">
      <c r="A6" s="4" t="s">
        <v>429</v>
      </c>
      <c r="B6" s="6" t="n">
        <v>15423</v>
      </c>
      <c r="C6" s="4" t="s">
        <v>42</v>
      </c>
    </row>
    <row r="7" spans="1:3">
      <c r="A7" s="4" t="s">
        <v>430</v>
      </c>
    </row>
    <row r="8" spans="1:3">
      <c r="A8" s="4" t="s">
        <v>428</v>
      </c>
      <c r="B8" s="5" t="n">
        <v>200000</v>
      </c>
      <c r="C8" s="4" t="s">
        <v>42</v>
      </c>
    </row>
    <row r="9" spans="1:3">
      <c r="A9" s="4" t="s">
        <v>429</v>
      </c>
      <c r="B9" s="6" t="n">
        <v>18051</v>
      </c>
      <c r="C9" s="4" t="s">
        <v>42</v>
      </c>
    </row>
    <row r="10" spans="1:3">
      <c r="A10" s="4" t="s">
        <v>431</v>
      </c>
    </row>
    <row r="11" spans="1:3">
      <c r="A11" s="4" t="s">
        <v>428</v>
      </c>
      <c r="B11" s="5" t="n">
        <v>900000</v>
      </c>
      <c r="C11" s="5" t="n">
        <v>900000</v>
      </c>
    </row>
    <row r="12" spans="1:3">
      <c r="A12" s="4" t="s">
        <v>429</v>
      </c>
      <c r="B12" s="6" t="n">
        <v>54000</v>
      </c>
      <c r="C12" s="6" t="n">
        <v>222300</v>
      </c>
    </row>
    <row r="13" spans="1:3">
      <c r="A13" s="4" t="s">
        <v>432</v>
      </c>
    </row>
    <row r="14" spans="1:3">
      <c r="A14" s="4" t="s">
        <v>428</v>
      </c>
      <c r="B14" s="5" t="n">
        <v>50000</v>
      </c>
      <c r="C14" s="5" t="n">
        <v>50000</v>
      </c>
    </row>
    <row r="15" spans="1:3">
      <c r="A15" s="4" t="s">
        <v>429</v>
      </c>
      <c r="B15" s="6" t="n">
        <v>4000</v>
      </c>
      <c r="C15" s="6" t="n">
        <v>13900</v>
      </c>
    </row>
    <row r="16" spans="1:3">
      <c r="A16" s="4" t="s">
        <v>433</v>
      </c>
    </row>
    <row r="17" spans="1:3">
      <c r="A17" s="4" t="s">
        <v>434</v>
      </c>
      <c r="C17" s="5" t="n">
        <v>407020</v>
      </c>
    </row>
    <row r="18" spans="1:3">
      <c r="A18" s="4" t="s">
        <v>435</v>
      </c>
      <c r="B18" s="4" t="s">
        <v>42</v>
      </c>
      <c r="C18" s="6" t="n">
        <v>132712</v>
      </c>
    </row>
    <row r="19" spans="1:3">
      <c r="A19" s="4" t="s">
        <v>436</v>
      </c>
    </row>
    <row r="20" spans="1:3">
      <c r="A20" s="4" t="s">
        <v>434</v>
      </c>
      <c r="C20" s="5" t="n">
        <v>339368</v>
      </c>
    </row>
    <row r="21" spans="1:3">
      <c r="A21" s="4" t="s">
        <v>435</v>
      </c>
      <c r="B21" s="4" t="s">
        <v>42</v>
      </c>
      <c r="C21" s="6" t="n">
        <v>127965</v>
      </c>
    </row>
    <row r="22" spans="1:3">
      <c r="A22" s="4" t="s">
        <v>437</v>
      </c>
    </row>
    <row r="23" spans="1:3">
      <c r="A23" s="4" t="s">
        <v>434</v>
      </c>
      <c r="B23" s="5" t="n">
        <v>780743</v>
      </c>
      <c r="C23" s="4" t="s">
        <v>42</v>
      </c>
    </row>
    <row r="24" spans="1:3">
      <c r="A24" s="4" t="s">
        <v>435</v>
      </c>
      <c r="B24" s="6" t="n">
        <v>59490</v>
      </c>
      <c r="C24" s="4" t="s">
        <v>42</v>
      </c>
    </row>
    <row r="25" spans="1:3">
      <c r="A25" s="4" t="s">
        <v>438</v>
      </c>
    </row>
    <row r="26" spans="1:3">
      <c r="A26" s="4" t="s">
        <v>434</v>
      </c>
      <c r="B26" s="5" t="n">
        <v>772757</v>
      </c>
      <c r="C26" s="4" t="s">
        <v>42</v>
      </c>
    </row>
    <row r="27" spans="1:3">
      <c r="A27" s="4" t="s">
        <v>435</v>
      </c>
      <c r="B27" s="6" t="n">
        <v>59186</v>
      </c>
      <c r="C27" s="4" t="s">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39</v>
      </c>
      <c r="B1" s="2" t="s">
        <v>1</v>
      </c>
    </row>
    <row r="2" spans="1:3">
      <c r="B2" s="2" t="s">
        <v>2</v>
      </c>
      <c r="C2" s="2" t="s">
        <v>36</v>
      </c>
    </row>
    <row r="3" spans="1:3">
      <c r="A3" s="4" t="s">
        <v>440</v>
      </c>
    </row>
    <row r="4" spans="1:3">
      <c r="A4" s="4" t="s">
        <v>441</v>
      </c>
      <c r="B4" s="4" t="s">
        <v>442</v>
      </c>
      <c r="C4" s="4" t="s">
        <v>443</v>
      </c>
    </row>
    <row r="5" spans="1:3">
      <c r="A5" s="4" t="s">
        <v>444</v>
      </c>
    </row>
    <row r="6" spans="1:3">
      <c r="A6" s="4" t="s">
        <v>441</v>
      </c>
      <c r="B6" s="4" t="s">
        <v>445</v>
      </c>
      <c r="C6" s="4" t="s">
        <v>446</v>
      </c>
    </row>
    <row r="7" spans="1:3">
      <c r="A7" s="4" t="s">
        <v>447</v>
      </c>
    </row>
    <row r="8" spans="1:3">
      <c r="A8" s="4" t="s">
        <v>441</v>
      </c>
      <c r="B8" s="4" t="s">
        <v>448</v>
      </c>
      <c r="C8" s="4" t="s">
        <v>448</v>
      </c>
    </row>
    <row r="9" spans="1:3">
      <c r="A9" s="4" t="s">
        <v>449</v>
      </c>
    </row>
    <row r="10" spans="1:3">
      <c r="A10" s="4" t="s">
        <v>450</v>
      </c>
      <c r="B10" s="4" t="s">
        <v>451</v>
      </c>
      <c r="C10" s="4" t="s">
        <v>452</v>
      </c>
    </row>
    <row r="11" spans="1:3">
      <c r="A11" s="4" t="s">
        <v>453</v>
      </c>
    </row>
    <row r="12" spans="1:3">
      <c r="A12" s="4" t="s">
        <v>454</v>
      </c>
      <c r="B12" s="7" t="n">
        <v>0.09</v>
      </c>
      <c r="C12" s="7" t="n">
        <v>0.23</v>
      </c>
    </row>
    <row r="13" spans="1:3">
      <c r="A13" s="4" t="s">
        <v>455</v>
      </c>
      <c r="B13" s="7" t="n">
        <v>0.07000000000000001</v>
      </c>
      <c r="C13" s="7" t="n">
        <v>0.15</v>
      </c>
    </row>
    <row r="14" spans="1:3">
      <c r="A14" s="4" t="s">
        <v>456</v>
      </c>
    </row>
    <row r="15" spans="1:3">
      <c r="A15" s="4" t="s">
        <v>441</v>
      </c>
      <c r="B15" s="4" t="s">
        <v>457</v>
      </c>
      <c r="C15" s="4" t="s">
        <v>448</v>
      </c>
    </row>
    <row r="16" spans="1:3">
      <c r="A16" s="4" t="s">
        <v>458</v>
      </c>
    </row>
    <row r="17" spans="1:3">
      <c r="A17" s="4" t="s">
        <v>441</v>
      </c>
      <c r="B17" s="4" t="s">
        <v>459</v>
      </c>
      <c r="C17" s="4" t="s">
        <v>448</v>
      </c>
    </row>
    <row r="18" spans="1:3">
      <c r="A18" s="4" t="s">
        <v>460</v>
      </c>
    </row>
    <row r="19" spans="1:3">
      <c r="A19" s="4" t="s">
        <v>441</v>
      </c>
      <c r="B19" s="4" t="s">
        <v>448</v>
      </c>
      <c r="C19" s="4" t="s">
        <v>448</v>
      </c>
    </row>
    <row r="20" spans="1:3">
      <c r="A20" s="4" t="s">
        <v>461</v>
      </c>
    </row>
    <row r="21" spans="1:3">
      <c r="A21" s="4" t="s">
        <v>450</v>
      </c>
      <c r="B21" s="4" t="s">
        <v>462</v>
      </c>
      <c r="C21" s="4" t="s">
        <v>463</v>
      </c>
    </row>
    <row r="22" spans="1:3">
      <c r="A22" s="4" t="s">
        <v>464</v>
      </c>
    </row>
    <row r="23" spans="1:3">
      <c r="A23" s="4" t="s">
        <v>454</v>
      </c>
      <c r="B23" s="7" t="n">
        <v>0.09</v>
      </c>
      <c r="C23" s="4" t="s">
        <v>42</v>
      </c>
    </row>
    <row r="24" spans="1:3">
      <c r="A24" s="4" t="s">
        <v>455</v>
      </c>
      <c r="B24" s="7" t="n">
        <v>0.5</v>
      </c>
      <c r="C24" s="4" t="s">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6</v>
      </c>
    </row>
    <row r="3" spans="1:3">
      <c r="A3" s="4" t="s">
        <v>466</v>
      </c>
    </row>
    <row r="4" spans="1:3">
      <c r="A4" s="4" t="s">
        <v>467</v>
      </c>
      <c r="B4" s="6" t="n">
        <v>260677</v>
      </c>
      <c r="C4" s="4" t="s">
        <v>42</v>
      </c>
    </row>
    <row r="5" spans="1:3">
      <c r="A5" s="4" t="s">
        <v>468</v>
      </c>
      <c r="B5" s="5" t="n">
        <v>113405</v>
      </c>
      <c r="C5" s="5" t="n">
        <v>253318</v>
      </c>
    </row>
    <row r="6" spans="1:3">
      <c r="A6" s="4" t="s">
        <v>469</v>
      </c>
      <c r="B6" s="5" t="n">
        <v>-282608</v>
      </c>
      <c r="C6" s="5" t="n">
        <v>-7359</v>
      </c>
    </row>
    <row r="7" spans="1:3">
      <c r="A7" s="4" t="s">
        <v>470</v>
      </c>
      <c r="B7" s="5" t="n">
        <v>91474</v>
      </c>
      <c r="C7" s="5" t="n">
        <v>260677</v>
      </c>
    </row>
    <row r="8" spans="1:3">
      <c r="A8" s="4" t="s">
        <v>471</v>
      </c>
    </row>
    <row r="9" spans="1:3">
      <c r="A9" s="4" t="s">
        <v>467</v>
      </c>
      <c r="B9" s="4" t="s">
        <v>42</v>
      </c>
      <c r="C9" s="4" t="s">
        <v>42</v>
      </c>
    </row>
    <row r="10" spans="1:3">
      <c r="A10" s="4" t="s">
        <v>468</v>
      </c>
      <c r="B10" s="5" t="n">
        <v>41294</v>
      </c>
      <c r="C10" s="4" t="s">
        <v>42</v>
      </c>
    </row>
    <row r="11" spans="1:3">
      <c r="A11" s="4" t="s">
        <v>469</v>
      </c>
      <c r="B11" s="5" t="n">
        <v>77382</v>
      </c>
      <c r="C11" s="4" t="s">
        <v>42</v>
      </c>
    </row>
    <row r="12" spans="1:3">
      <c r="A12" s="4" t="s">
        <v>470</v>
      </c>
      <c r="B12" s="6" t="n">
        <v>118676</v>
      </c>
      <c r="C12" s="4" t="s">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D139"/>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30"/>
    <col customWidth="1" max="5" min="5" width="20"/>
    <col customWidth="1" max="6" min="6" width="80"/>
    <col customWidth="1" max="7" min="7" width="80"/>
    <col customWidth="1" max="8" min="8" width="80"/>
    <col customWidth="1" max="9" min="9" width="80"/>
    <col customWidth="1" max="10" min="10" width="37"/>
    <col customWidth="1" max="11" min="11" width="30"/>
    <col customWidth="1" max="12" min="12" width="20"/>
    <col customWidth="1" max="13" min="13" width="37"/>
    <col customWidth="1" max="14" min="14" width="27"/>
    <col customWidth="1" max="15" min="15" width="21"/>
    <col customWidth="1" max="16" min="16" width="21"/>
    <col customWidth="1" max="17" min="17" width="30"/>
    <col customWidth="1" max="18" min="18" width="37"/>
    <col customWidth="1" max="19" min="19" width="37"/>
    <col customWidth="1" max="20" min="20" width="21"/>
    <col customWidth="1" max="21" min="21" width="37"/>
    <col customWidth="1" max="22" min="22" width="37"/>
    <col customWidth="1" max="23" min="23" width="27"/>
    <col customWidth="1" max="24" min="24" width="27"/>
    <col customWidth="1" max="25" min="25" width="36"/>
    <col customWidth="1" max="26" min="26" width="26"/>
    <col customWidth="1" max="27" min="27" width="36"/>
    <col customWidth="1" max="28" min="28" width="26"/>
    <col customWidth="1" max="29" min="29" width="26"/>
    <col customWidth="1" max="30" min="30" width="26"/>
    <col customWidth="1" max="31" min="31" width="72"/>
    <col customWidth="1" max="32" min="32" width="37"/>
    <col customWidth="1" max="33" min="33" width="27"/>
    <col customWidth="1" max="34" min="34" width="27"/>
    <col customWidth="1" max="35" min="35" width="37"/>
    <col customWidth="1" max="36" min="36" width="27"/>
    <col customWidth="1" max="37" min="37" width="37"/>
    <col customWidth="1" max="38" min="38" width="37"/>
    <col customWidth="1" max="39" min="39" width="37"/>
    <col customWidth="1" max="40" min="40" width="27"/>
    <col customWidth="1" max="41" min="41" width="37"/>
    <col customWidth="1" max="42" min="42" width="30"/>
    <col customWidth="1" max="43" min="43" width="37"/>
    <col customWidth="1" max="44" min="44" width="24"/>
    <col customWidth="1" max="45" min="45" width="30"/>
    <col customWidth="1" max="46" min="46" width="24"/>
    <col customWidth="1" max="47" min="47" width="24"/>
    <col customWidth="1" max="48" min="48" width="24"/>
    <col customWidth="1" max="49" min="49" width="24"/>
    <col customWidth="1" max="50" min="50" width="24"/>
    <col customWidth="1" max="51" min="51" width="24"/>
    <col customWidth="1" max="52" min="52" width="24"/>
    <col customWidth="1" max="53" min="53" width="24"/>
    <col customWidth="1" max="54" min="54" width="23"/>
    <col customWidth="1" max="55" min="55" width="23"/>
    <col customWidth="1" max="56" min="56" width="24"/>
  </cols>
  <sheetData>
    <row r="1" spans="1:56">
      <c r="A1" s="1" t="s">
        <v>472</v>
      </c>
      <c r="B1" s="2" t="s">
        <v>473</v>
      </c>
      <c r="C1" s="2" t="s">
        <v>474</v>
      </c>
      <c r="D1" s="2" t="s">
        <v>475</v>
      </c>
      <c r="E1" s="2" t="s">
        <v>476</v>
      </c>
      <c r="F1" s="2" t="s">
        <v>477</v>
      </c>
      <c r="G1" s="2" t="s">
        <v>352</v>
      </c>
      <c r="H1" s="2" t="s">
        <v>353</v>
      </c>
      <c r="I1" s="2" t="s">
        <v>478</v>
      </c>
      <c r="J1" s="2" t="s">
        <v>479</v>
      </c>
      <c r="K1" s="2" t="s">
        <v>480</v>
      </c>
      <c r="L1" s="2" t="s">
        <v>481</v>
      </c>
      <c r="M1" s="2" t="s">
        <v>482</v>
      </c>
      <c r="N1" s="2" t="s">
        <v>483</v>
      </c>
      <c r="O1" s="2" t="s">
        <v>484</v>
      </c>
      <c r="P1" s="2" t="s">
        <v>485</v>
      </c>
      <c r="Q1" s="2" t="s">
        <v>486</v>
      </c>
      <c r="R1" s="2" t="s">
        <v>487</v>
      </c>
      <c r="S1" s="2" t="s">
        <v>488</v>
      </c>
      <c r="T1" s="2" t="s">
        <v>489</v>
      </c>
      <c r="U1" s="2" t="s">
        <v>490</v>
      </c>
      <c r="V1" s="2" t="s">
        <v>491</v>
      </c>
      <c r="W1" s="2" t="s">
        <v>492</v>
      </c>
      <c r="X1" s="2" t="s">
        <v>493</v>
      </c>
      <c r="Y1" s="2" t="s">
        <v>494</v>
      </c>
      <c r="Z1" s="2" t="s">
        <v>495</v>
      </c>
      <c r="AA1" s="2" t="s">
        <v>496</v>
      </c>
      <c r="AB1" s="2" t="s">
        <v>497</v>
      </c>
      <c r="AC1" s="2" t="s">
        <v>498</v>
      </c>
      <c r="AD1" s="2" t="s">
        <v>499</v>
      </c>
      <c r="AE1" s="2" t="s">
        <v>323</v>
      </c>
      <c r="AF1" s="2" t="s">
        <v>500</v>
      </c>
      <c r="AG1" s="2" t="s">
        <v>501</v>
      </c>
      <c r="AH1" s="2" t="s">
        <v>502</v>
      </c>
      <c r="AI1" s="2" t="s">
        <v>503</v>
      </c>
      <c r="AJ1" s="2" t="s">
        <v>504</v>
      </c>
      <c r="AK1" s="2" t="s">
        <v>505</v>
      </c>
      <c r="AL1" s="2" t="s">
        <v>358</v>
      </c>
      <c r="AM1" s="2" t="s">
        <v>301</v>
      </c>
      <c r="AN1" s="2" t="s">
        <v>506</v>
      </c>
      <c r="AO1" s="2" t="s">
        <v>507</v>
      </c>
      <c r="AP1" s="2" t="s">
        <v>508</v>
      </c>
      <c r="AQ1" s="2" t="s">
        <v>509</v>
      </c>
      <c r="AR1" s="2" t="s">
        <v>307</v>
      </c>
      <c r="AS1" s="2" t="s">
        <v>480</v>
      </c>
      <c r="AT1" s="2" t="s">
        <v>510</v>
      </c>
      <c r="AU1" s="2" t="s">
        <v>309</v>
      </c>
      <c r="AV1" s="2" t="s">
        <v>310</v>
      </c>
      <c r="AW1" s="2" t="s">
        <v>311</v>
      </c>
      <c r="AX1" s="2" t="s">
        <v>511</v>
      </c>
      <c r="AY1" s="2" t="s">
        <v>512</v>
      </c>
      <c r="AZ1" s="2" t="s">
        <v>513</v>
      </c>
      <c r="BA1" s="2" t="s">
        <v>513</v>
      </c>
      <c r="BB1" s="2" t="s">
        <v>514</v>
      </c>
      <c r="BC1" s="2" t="s">
        <v>365</v>
      </c>
      <c r="BD1" s="2" t="s">
        <v>515</v>
      </c>
    </row>
    <row r="2" spans="1:56">
      <c r="A2" s="4" t="s">
        <v>516</v>
      </c>
      <c r="C2" s="5" t="n">
        <v>71133</v>
      </c>
      <c r="E2" s="5" t="n">
        <v>1050000</v>
      </c>
      <c r="R2" s="5" t="n">
        <v>250000</v>
      </c>
      <c r="S2" s="5" t="n">
        <v>250000</v>
      </c>
      <c r="W2" s="5" t="n">
        <v>15264</v>
      </c>
      <c r="X2" s="5" t="n">
        <v>15264</v>
      </c>
      <c r="AC2" s="5" t="n">
        <v>13874</v>
      </c>
      <c r="AD2" s="5" t="n">
        <v>13874</v>
      </c>
      <c r="AI2" s="5" t="n">
        <v>117465</v>
      </c>
      <c r="AJ2" s="5" t="n">
        <v>117465</v>
      </c>
      <c r="AN2" s="5" t="n">
        <v>72465</v>
      </c>
    </row>
    <row r="3" spans="1:56">
      <c r="A3" s="4" t="s">
        <v>517</v>
      </c>
      <c r="R3" s="6" t="n">
        <v>125766</v>
      </c>
      <c r="S3" s="6" t="n">
        <v>113225</v>
      </c>
      <c r="W3" s="6" t="n">
        <v>29185</v>
      </c>
      <c r="AC3" s="6" t="n">
        <v>31140</v>
      </c>
    </row>
    <row r="4" spans="1:56">
      <c r="A4" s="4" t="s">
        <v>518</v>
      </c>
      <c r="AL4" s="4" t="s">
        <v>42</v>
      </c>
      <c r="AM4" s="6" t="n">
        <v>2317</v>
      </c>
    </row>
    <row r="5" spans="1:56">
      <c r="A5" s="4" t="s">
        <v>519</v>
      </c>
      <c r="J5" s="7" t="n">
        <v>0.39</v>
      </c>
      <c r="K5" s="8" t="n">
        <v>0.053</v>
      </c>
      <c r="Q5" s="7" t="n">
        <v>0.8100000000000001</v>
      </c>
      <c r="R5" s="7" t="n">
        <v>0.5</v>
      </c>
      <c r="S5" s="7" t="n">
        <v>0.45</v>
      </c>
      <c r="AI5" s="7" t="n">
        <v>0.8100000000000001</v>
      </c>
      <c r="AM5" s="7" t="n">
        <v>0.8100000000000001</v>
      </c>
    </row>
    <row r="6" spans="1:56">
      <c r="A6" s="4" t="s">
        <v>312</v>
      </c>
      <c r="AM6" s="5" t="n">
        <v>1316173</v>
      </c>
      <c r="AN6" s="5" t="n">
        <v>45000</v>
      </c>
    </row>
    <row r="7" spans="1:56">
      <c r="A7" s="4" t="s">
        <v>520</v>
      </c>
      <c r="M7" s="7" t="n">
        <v>0.31</v>
      </c>
    </row>
    <row r="8" spans="1:56">
      <c r="A8" s="4" t="s">
        <v>521</v>
      </c>
      <c r="M8" s="6" t="n">
        <v>75000</v>
      </c>
      <c r="AM8" s="6" t="n">
        <v>31000</v>
      </c>
    </row>
    <row r="9" spans="1:56">
      <c r="A9" s="4" t="s">
        <v>522</v>
      </c>
      <c r="J9" s="5" t="n">
        <v>75000</v>
      </c>
      <c r="AI9" s="5" t="n">
        <v>600000</v>
      </c>
      <c r="AJ9" s="5" t="n">
        <v>600000</v>
      </c>
    </row>
    <row r="10" spans="1:56">
      <c r="A10" s="4" t="s">
        <v>523</v>
      </c>
      <c r="J10" s="6" t="n">
        <v>29007</v>
      </c>
      <c r="AI10" s="6" t="n">
        <v>485458</v>
      </c>
      <c r="AL10" s="5" t="n">
        <v>35185</v>
      </c>
      <c r="AM10" s="5" t="n">
        <v>722667</v>
      </c>
    </row>
    <row r="11" spans="1:56">
      <c r="A11" s="4" t="s">
        <v>524</v>
      </c>
      <c r="AL11" s="6" t="n">
        <v>25311</v>
      </c>
      <c r="AM11" s="6" t="n">
        <v>32878</v>
      </c>
    </row>
    <row r="12" spans="1:56">
      <c r="A12" s="4" t="s">
        <v>525</v>
      </c>
      <c r="M12" s="6" t="n">
        <v>23250</v>
      </c>
    </row>
    <row r="13" spans="1:56">
      <c r="A13" s="4" t="s">
        <v>526</v>
      </c>
      <c r="G13" s="5" t="n">
        <v>200000</v>
      </c>
      <c r="H13" s="5" t="n">
        <v>200000</v>
      </c>
      <c r="K13" s="5" t="n">
        <v>50000</v>
      </c>
      <c r="AP13" s="5" t="n">
        <v>200000</v>
      </c>
      <c r="AS13" s="5" t="n">
        <v>50000</v>
      </c>
    </row>
    <row r="14" spans="1:56">
      <c r="A14" s="4" t="s">
        <v>527</v>
      </c>
      <c r="F14" s="5" t="n">
        <v>560000</v>
      </c>
      <c r="G14" s="5" t="n">
        <v>560000</v>
      </c>
      <c r="H14" s="5" t="n">
        <v>560000</v>
      </c>
      <c r="I14" s="5" t="n">
        <v>560000</v>
      </c>
      <c r="K14" s="5" t="n">
        <v>39500</v>
      </c>
    </row>
    <row r="15" spans="1:56">
      <c r="A15" s="4" t="s">
        <v>374</v>
      </c>
      <c r="F15" s="6" t="n">
        <v>62535</v>
      </c>
      <c r="H15" s="6" t="n">
        <v>66550</v>
      </c>
    </row>
    <row r="16" spans="1:56">
      <c r="A16" s="4" t="s">
        <v>528</v>
      </c>
      <c r="F16" s="5" t="n">
        <v>100000</v>
      </c>
      <c r="G16" s="5" t="n">
        <v>100000</v>
      </c>
      <c r="H16" s="5" t="n">
        <v>100000</v>
      </c>
      <c r="I16" s="5" t="n">
        <v>100000</v>
      </c>
    </row>
    <row r="17" spans="1:56">
      <c r="A17" s="4" t="s">
        <v>529</v>
      </c>
      <c r="F17" s="6" t="n">
        <v>11256</v>
      </c>
      <c r="H17" s="6" t="n">
        <v>13989</v>
      </c>
    </row>
    <row r="18" spans="1:56">
      <c r="A18" s="4" t="s">
        <v>530</v>
      </c>
      <c r="F18" s="4" t="s">
        <v>332</v>
      </c>
      <c r="G18" s="4" t="s">
        <v>332</v>
      </c>
      <c r="H18" s="4" t="s">
        <v>333</v>
      </c>
      <c r="I18" s="4" t="s">
        <v>333</v>
      </c>
      <c r="AE18" s="4" t="s">
        <v>334</v>
      </c>
    </row>
    <row r="19" spans="1:56">
      <c r="A19" s="4" t="s">
        <v>531</v>
      </c>
      <c r="F19" s="4" t="s">
        <v>326</v>
      </c>
      <c r="G19" s="4" t="s">
        <v>326</v>
      </c>
      <c r="H19" s="4" t="s">
        <v>327</v>
      </c>
      <c r="I19" s="4" t="s">
        <v>327</v>
      </c>
      <c r="AE19" s="4" t="s">
        <v>328</v>
      </c>
    </row>
    <row r="20" spans="1:56">
      <c r="A20" s="4" t="s">
        <v>532</v>
      </c>
      <c r="E20" s="5" t="n">
        <v>600000</v>
      </c>
    </row>
    <row r="21" spans="1:56">
      <c r="A21" s="4" t="s">
        <v>533</v>
      </c>
      <c r="M21" s="5" t="n">
        <v>250000</v>
      </c>
      <c r="N21" s="5" t="n">
        <v>250000</v>
      </c>
    </row>
    <row r="22" spans="1:56">
      <c r="A22" s="4" t="s">
        <v>534</v>
      </c>
      <c r="AN22" s="4" t="s">
        <v>448</v>
      </c>
    </row>
    <row r="23" spans="1:56">
      <c r="A23" s="4" t="s">
        <v>535</v>
      </c>
      <c r="AN23" s="4" t="s">
        <v>536</v>
      </c>
    </row>
    <row r="24" spans="1:56">
      <c r="A24" s="4" t="s">
        <v>537</v>
      </c>
      <c r="AN24" s="4" t="s">
        <v>538</v>
      </c>
    </row>
    <row r="25" spans="1:56">
      <c r="A25" s="4" t="s">
        <v>539</v>
      </c>
      <c r="AN25" s="4" t="s">
        <v>540</v>
      </c>
    </row>
    <row r="26" spans="1:56">
      <c r="A26" s="4" t="s">
        <v>541</v>
      </c>
      <c r="AL26" s="4" t="s">
        <v>68</v>
      </c>
      <c r="AM26" s="4" t="s">
        <v>68</v>
      </c>
      <c r="AN26" s="4" t="s">
        <v>68</v>
      </c>
    </row>
    <row r="27" spans="1:56">
      <c r="A27" s="4" t="s">
        <v>542</v>
      </c>
      <c r="AN27" s="6" t="n">
        <v>48441</v>
      </c>
    </row>
    <row r="28" spans="1:56">
      <c r="A28" s="4" t="s">
        <v>543</v>
      </c>
      <c r="AL28" s="5" t="n">
        <v>2020000</v>
      </c>
    </row>
    <row r="29" spans="1:56">
      <c r="A29" s="4" t="s">
        <v>544</v>
      </c>
      <c r="AM29" s="6" t="n">
        <v>515624</v>
      </c>
    </row>
    <row r="30" spans="1:56">
      <c r="A30" s="4" t="s">
        <v>545</v>
      </c>
      <c r="AL30" s="6" t="n">
        <v>134960</v>
      </c>
    </row>
    <row r="31" spans="1:56">
      <c r="A31" s="4" t="s">
        <v>546</v>
      </c>
      <c r="AL31" s="6" t="n">
        <v>141992</v>
      </c>
      <c r="AM31" s="6" t="n">
        <v>1193944</v>
      </c>
    </row>
    <row r="32" spans="1:56">
      <c r="A32" s="4" t="s">
        <v>547</v>
      </c>
    </row>
    <row r="33" spans="1:56">
      <c r="A33" s="4" t="s">
        <v>520</v>
      </c>
      <c r="AL33" s="7" t="n">
        <v>0.12</v>
      </c>
      <c r="AM33" s="7" t="n">
        <v>0.34</v>
      </c>
    </row>
    <row r="34" spans="1:56">
      <c r="A34" s="4" t="s">
        <v>543</v>
      </c>
      <c r="AL34" s="5" t="n">
        <v>2020000</v>
      </c>
      <c r="AM34" s="5" t="n">
        <v>695000</v>
      </c>
      <c r="AQ34" s="5" t="n">
        <v>695000</v>
      </c>
    </row>
    <row r="35" spans="1:56">
      <c r="A35" s="4" t="s">
        <v>548</v>
      </c>
      <c r="AM35" s="5" t="n">
        <v>2000628</v>
      </c>
    </row>
    <row r="36" spans="1:56">
      <c r="A36" s="4" t="s">
        <v>549</v>
      </c>
      <c r="AM36" s="6" t="n">
        <v>43636</v>
      </c>
    </row>
    <row r="37" spans="1:56">
      <c r="A37" s="4" t="s">
        <v>550</v>
      </c>
      <c r="AL37" s="6" t="n">
        <v>87711</v>
      </c>
    </row>
    <row r="38" spans="1:56">
      <c r="A38" s="4" t="s">
        <v>551</v>
      </c>
    </row>
    <row r="39" spans="1:56">
      <c r="A39" s="4" t="s">
        <v>552</v>
      </c>
      <c r="AG39" s="5" t="n">
        <v>50000</v>
      </c>
      <c r="AH39" s="5" t="n">
        <v>50000</v>
      </c>
    </row>
    <row r="40" spans="1:56">
      <c r="A40" s="4" t="s">
        <v>553</v>
      </c>
      <c r="AG40" s="6" t="n">
        <v>67195</v>
      </c>
    </row>
    <row r="41" spans="1:56">
      <c r="A41" s="4" t="s">
        <v>554</v>
      </c>
    </row>
    <row r="42" spans="1:56">
      <c r="A42" s="4" t="s">
        <v>555</v>
      </c>
      <c r="Q42" s="5" t="n">
        <v>1316173</v>
      </c>
    </row>
    <row r="43" spans="1:56">
      <c r="A43" s="4" t="s">
        <v>556</v>
      </c>
    </row>
    <row r="44" spans="1:56">
      <c r="A44" s="4" t="s">
        <v>557</v>
      </c>
      <c r="P44" s="6" t="n">
        <v>13427</v>
      </c>
    </row>
    <row r="45" spans="1:56">
      <c r="A45" s="4" t="s">
        <v>558</v>
      </c>
    </row>
    <row r="46" spans="1:56">
      <c r="A46" s="4" t="s">
        <v>559</v>
      </c>
      <c r="AF46" s="5" t="n">
        <v>250000</v>
      </c>
    </row>
    <row r="47" spans="1:56">
      <c r="A47" s="4" t="s">
        <v>560</v>
      </c>
    </row>
    <row r="48" spans="1:56">
      <c r="A48" s="4" t="s">
        <v>561</v>
      </c>
      <c r="B48" s="5" t="n">
        <v>390000</v>
      </c>
      <c r="D48" s="5" t="n">
        <v>680000</v>
      </c>
    </row>
    <row r="49" spans="1:56">
      <c r="A49" s="4" t="s">
        <v>562</v>
      </c>
      <c r="B49" s="7" t="n">
        <v>0.19</v>
      </c>
      <c r="D49" s="7" t="n">
        <v>0.15</v>
      </c>
    </row>
    <row r="50" spans="1:56">
      <c r="A50" s="4" t="s">
        <v>563</v>
      </c>
      <c r="B50" s="5" t="n">
        <v>475000</v>
      </c>
      <c r="D50" s="5" t="n">
        <v>850000</v>
      </c>
    </row>
    <row r="51" spans="1:56">
      <c r="A51" s="4" t="s">
        <v>564</v>
      </c>
    </row>
    <row r="52" spans="1:56">
      <c r="A52" s="4" t="s">
        <v>561</v>
      </c>
      <c r="B52" s="5" t="n">
        <v>85000</v>
      </c>
      <c r="D52" s="5" t="n">
        <v>170000</v>
      </c>
    </row>
    <row r="53" spans="1:56">
      <c r="A53" s="4" t="s">
        <v>565</v>
      </c>
    </row>
    <row r="54" spans="1:56">
      <c r="A54" s="4" t="s">
        <v>516</v>
      </c>
      <c r="V54" s="5" t="n">
        <v>250000</v>
      </c>
      <c r="AI54" s="5" t="n">
        <v>78027</v>
      </c>
      <c r="AJ54" s="5" t="n">
        <v>78027</v>
      </c>
    </row>
    <row r="55" spans="1:56">
      <c r="A55" s="4" t="s">
        <v>517</v>
      </c>
      <c r="V55" s="6" t="n">
        <v>201481</v>
      </c>
      <c r="AI55" s="6" t="n">
        <v>58500</v>
      </c>
    </row>
    <row r="56" spans="1:56">
      <c r="A56" s="4" t="s">
        <v>556</v>
      </c>
    </row>
    <row r="57" spans="1:56">
      <c r="A57" s="4" t="s">
        <v>524</v>
      </c>
      <c r="AM57" s="6" t="n">
        <v>4916</v>
      </c>
    </row>
    <row r="58" spans="1:56">
      <c r="A58" s="4" t="s">
        <v>566</v>
      </c>
    </row>
    <row r="59" spans="1:56">
      <c r="A59" s="4" t="s">
        <v>519</v>
      </c>
      <c r="V59" s="7" t="n">
        <v>0.97</v>
      </c>
    </row>
    <row r="60" spans="1:56">
      <c r="A60" s="4" t="s">
        <v>312</v>
      </c>
      <c r="V60" s="5" t="n">
        <v>66667</v>
      </c>
    </row>
    <row r="61" spans="1:56">
      <c r="A61" s="4" t="s">
        <v>567</v>
      </c>
      <c r="V61" s="6" t="n">
        <v>64585</v>
      </c>
    </row>
    <row r="62" spans="1:56">
      <c r="A62" s="4" t="s">
        <v>568</v>
      </c>
      <c r="AK62" s="5" t="n">
        <v>25000</v>
      </c>
    </row>
    <row r="63" spans="1:56">
      <c r="A63" s="4" t="s">
        <v>520</v>
      </c>
      <c r="AK63" s="7" t="n">
        <v>0.31</v>
      </c>
    </row>
    <row r="64" spans="1:56">
      <c r="A64" s="4" t="s">
        <v>521</v>
      </c>
      <c r="AK64" s="6" t="n">
        <v>7750</v>
      </c>
    </row>
    <row r="65" spans="1:56">
      <c r="A65" s="4" t="s">
        <v>569</v>
      </c>
    </row>
    <row r="66" spans="1:56">
      <c r="A66" s="4" t="s">
        <v>516</v>
      </c>
      <c r="U66" s="5" t="n">
        <v>20000</v>
      </c>
    </row>
    <row r="67" spans="1:56">
      <c r="A67" s="4" t="s">
        <v>517</v>
      </c>
      <c r="U67" s="6" t="n">
        <v>19500</v>
      </c>
    </row>
    <row r="68" spans="1:56">
      <c r="A68" s="4" t="s">
        <v>519</v>
      </c>
      <c r="U68" s="7" t="n">
        <v>0.97</v>
      </c>
    </row>
    <row r="69" spans="1:56">
      <c r="A69" s="4" t="s">
        <v>380</v>
      </c>
    </row>
    <row r="70" spans="1:56">
      <c r="A70" s="4" t="s">
        <v>570</v>
      </c>
      <c r="H70" s="7" t="n">
        <v>0.5</v>
      </c>
    </row>
    <row r="71" spans="1:56">
      <c r="A71" s="4" t="s">
        <v>312</v>
      </c>
      <c r="AL71" s="5" t="n">
        <v>560000</v>
      </c>
    </row>
    <row r="72" spans="1:56">
      <c r="A72" s="4" t="s">
        <v>526</v>
      </c>
      <c r="H72" s="5" t="n">
        <v>200000</v>
      </c>
      <c r="AP72" s="5" t="n">
        <v>200000</v>
      </c>
    </row>
    <row r="73" spans="1:56">
      <c r="A73" s="4" t="s">
        <v>527</v>
      </c>
      <c r="H73" s="5" t="n">
        <v>200000</v>
      </c>
      <c r="I73" s="5" t="n">
        <v>200000</v>
      </c>
      <c r="AL73" s="5" t="n">
        <v>2541781</v>
      </c>
    </row>
    <row r="74" spans="1:56">
      <c r="A74" s="4" t="s">
        <v>530</v>
      </c>
      <c r="AL74" s="4" t="s">
        <v>417</v>
      </c>
      <c r="AM74" s="4" t="s">
        <v>417</v>
      </c>
    </row>
    <row r="75" spans="1:56">
      <c r="A75" s="4" t="s">
        <v>376</v>
      </c>
    </row>
    <row r="76" spans="1:56">
      <c r="A76" s="4" t="s">
        <v>517</v>
      </c>
      <c r="AO76" s="6" t="n">
        <v>19290</v>
      </c>
    </row>
    <row r="77" spans="1:56">
      <c r="A77" s="4" t="s">
        <v>571</v>
      </c>
      <c r="AA77" s="5" t="n">
        <v>44500</v>
      </c>
      <c r="AB77" s="5" t="n">
        <v>44500</v>
      </c>
      <c r="AO77" s="5" t="n">
        <v>27500</v>
      </c>
    </row>
    <row r="78" spans="1:56">
      <c r="A78" s="4" t="s">
        <v>570</v>
      </c>
      <c r="AA78" s="8" t="n">
        <v>0.052</v>
      </c>
      <c r="AL78" s="7" t="n">
        <v>0.75</v>
      </c>
      <c r="AM78" s="7" t="n">
        <v>0.87</v>
      </c>
      <c r="AO78" s="7" t="n">
        <v>1.12</v>
      </c>
    </row>
    <row r="79" spans="1:56">
      <c r="A79" s="4" t="s">
        <v>518</v>
      </c>
      <c r="AA79" s="6" t="n">
        <v>2318</v>
      </c>
    </row>
    <row r="80" spans="1:56">
      <c r="A80" s="4" t="s">
        <v>526</v>
      </c>
      <c r="AL80" s="5" t="n">
        <v>159023</v>
      </c>
    </row>
    <row r="81" spans="1:56">
      <c r="A81" s="4" t="s">
        <v>527</v>
      </c>
      <c r="AL81" s="5" t="n">
        <v>1098150</v>
      </c>
    </row>
    <row r="82" spans="1:56">
      <c r="A82" s="4" t="s">
        <v>572</v>
      </c>
      <c r="AL82" s="4" t="s">
        <v>391</v>
      </c>
      <c r="AO82" s="4" t="s">
        <v>573</v>
      </c>
    </row>
    <row r="83" spans="1:56">
      <c r="A83" s="4" t="s">
        <v>574</v>
      </c>
      <c r="AL83" s="5" t="n">
        <v>1575000</v>
      </c>
    </row>
    <row r="84" spans="1:56">
      <c r="A84" s="4" t="s">
        <v>534</v>
      </c>
      <c r="AO84" s="4" t="s">
        <v>448</v>
      </c>
    </row>
    <row r="85" spans="1:56">
      <c r="A85" s="4" t="s">
        <v>535</v>
      </c>
      <c r="AO85" s="4" t="s">
        <v>575</v>
      </c>
    </row>
    <row r="86" spans="1:56">
      <c r="A86" s="4" t="s">
        <v>537</v>
      </c>
      <c r="AO86" s="4" t="s">
        <v>576</v>
      </c>
    </row>
    <row r="87" spans="1:56">
      <c r="A87" s="4" t="s">
        <v>539</v>
      </c>
      <c r="AO87" s="4" t="s">
        <v>577</v>
      </c>
    </row>
    <row r="88" spans="1:56">
      <c r="A88" s="4" t="s">
        <v>578</v>
      </c>
      <c r="K88" s="5" t="n">
        <v>50000</v>
      </c>
    </row>
    <row r="89" spans="1:56">
      <c r="A89" s="4" t="s">
        <v>561</v>
      </c>
      <c r="L89" s="5" t="n">
        <v>100000</v>
      </c>
    </row>
    <row r="90" spans="1:56">
      <c r="A90" s="4" t="s">
        <v>579</v>
      </c>
      <c r="AL90" s="6" t="n">
        <v>1575000</v>
      </c>
      <c r="AM90" s="6" t="n">
        <v>1197500</v>
      </c>
    </row>
    <row r="91" spans="1:56">
      <c r="A91" s="4" t="s">
        <v>580</v>
      </c>
      <c r="AL91" s="5" t="n">
        <v>91474</v>
      </c>
      <c r="AM91" s="5" t="n">
        <v>236000</v>
      </c>
    </row>
    <row r="92" spans="1:56">
      <c r="A92" s="4" t="s">
        <v>581</v>
      </c>
    </row>
    <row r="93" spans="1:56">
      <c r="A93" s="4" t="s">
        <v>582</v>
      </c>
      <c r="Y93" s="6" t="n">
        <v>13427000</v>
      </c>
    </row>
    <row r="94" spans="1:56">
      <c r="A94" s="4" t="s">
        <v>583</v>
      </c>
    </row>
    <row r="95" spans="1:56">
      <c r="A95" s="4" t="s">
        <v>516</v>
      </c>
      <c r="Y95" s="5" t="n">
        <v>100000</v>
      </c>
      <c r="Z95" s="5" t="n">
        <v>100000</v>
      </c>
    </row>
    <row r="96" spans="1:56">
      <c r="A96" s="4" t="s">
        <v>517</v>
      </c>
      <c r="Y96" s="6" t="n">
        <v>101579</v>
      </c>
    </row>
    <row r="97" spans="1:56">
      <c r="A97" s="4" t="s">
        <v>519</v>
      </c>
      <c r="Y97" s="7" t="n">
        <v>1.02</v>
      </c>
    </row>
    <row r="98" spans="1:56">
      <c r="A98" s="4" t="s">
        <v>584</v>
      </c>
    </row>
    <row r="99" spans="1:56">
      <c r="A99" s="4" t="s">
        <v>516</v>
      </c>
      <c r="AF99" s="5" t="n">
        <v>250000</v>
      </c>
    </row>
    <row r="100" spans="1:56">
      <c r="A100" s="4" t="s">
        <v>517</v>
      </c>
      <c r="AF100" s="6" t="n">
        <v>86381</v>
      </c>
    </row>
    <row r="101" spans="1:56">
      <c r="A101" s="4" t="s">
        <v>519</v>
      </c>
      <c r="AF101" s="7" t="n">
        <v>0.35</v>
      </c>
      <c r="AZ101" s="7" t="n">
        <v>0.8100000000000001</v>
      </c>
    </row>
    <row r="102" spans="1:56">
      <c r="A102" s="4" t="s">
        <v>585</v>
      </c>
      <c r="AF102" s="4" t="s">
        <v>586</v>
      </c>
    </row>
    <row r="103" spans="1:56">
      <c r="A103" s="4" t="s">
        <v>587</v>
      </c>
    </row>
    <row r="104" spans="1:56">
      <c r="A104" s="4" t="s">
        <v>519</v>
      </c>
      <c r="M104" s="8" t="n">
        <v>0.728</v>
      </c>
    </row>
    <row r="105" spans="1:56">
      <c r="A105" s="4" t="s">
        <v>552</v>
      </c>
      <c r="M105" s="5" t="n">
        <v>50000</v>
      </c>
      <c r="N105" s="5" t="n">
        <v>50000</v>
      </c>
    </row>
    <row r="106" spans="1:56">
      <c r="A106" s="4" t="s">
        <v>553</v>
      </c>
      <c r="M106" s="6" t="n">
        <v>35733</v>
      </c>
    </row>
    <row r="107" spans="1:56">
      <c r="A107" s="4" t="s">
        <v>588</v>
      </c>
    </row>
    <row r="108" spans="1:56">
      <c r="A108" s="4" t="s">
        <v>544</v>
      </c>
      <c r="AL108" s="5" t="n">
        <v>134961</v>
      </c>
      <c r="AM108" s="5" t="n">
        <v>394233</v>
      </c>
    </row>
    <row r="109" spans="1:56">
      <c r="A109" s="4" t="s">
        <v>545</v>
      </c>
      <c r="AL109" s="6" t="n">
        <v>495851</v>
      </c>
      <c r="AM109" s="4" t="s">
        <v>42</v>
      </c>
    </row>
    <row r="110" spans="1:56">
      <c r="A110" s="4" t="s">
        <v>589</v>
      </c>
      <c r="AL110" s="5" t="n">
        <v>84000</v>
      </c>
      <c r="AM110" s="5" t="n">
        <v>393184</v>
      </c>
    </row>
    <row r="111" spans="1:56">
      <c r="A111" s="4" t="s">
        <v>546</v>
      </c>
      <c r="AL111" s="6" t="n">
        <v>35186</v>
      </c>
      <c r="AM111" s="6" t="n">
        <v>782993</v>
      </c>
    </row>
    <row r="112" spans="1:56">
      <c r="A112" s="4" t="s">
        <v>316</v>
      </c>
    </row>
    <row r="113" spans="1:56">
      <c r="A113" s="4" t="s">
        <v>517</v>
      </c>
      <c r="X113" s="6" t="n">
        <v>22500</v>
      </c>
      <c r="AD113" s="6" t="n">
        <v>22500</v>
      </c>
    </row>
    <row r="114" spans="1:56">
      <c r="A114" s="4" t="s">
        <v>519</v>
      </c>
      <c r="G114" s="7" t="n">
        <v>0.5</v>
      </c>
      <c r="AP114" s="7" t="n">
        <v>0.5</v>
      </c>
      <c r="AQ114" s="7" t="n">
        <v>0.6</v>
      </c>
      <c r="AR114" s="7" t="n">
        <v>0.29</v>
      </c>
      <c r="AS114" s="7" t="n">
        <v>0.04</v>
      </c>
      <c r="AU114" s="7" t="n">
        <v>0.6</v>
      </c>
      <c r="AV114" s="7" t="n">
        <v>0.38</v>
      </c>
      <c r="AW114" s="7" t="n">
        <v>0.35</v>
      </c>
    </row>
    <row r="115" spans="1:56">
      <c r="A115" s="4" t="s">
        <v>374</v>
      </c>
      <c r="G115" s="6" t="n">
        <v>50000</v>
      </c>
      <c r="I115" s="6" t="n">
        <v>50000</v>
      </c>
    </row>
    <row r="116" spans="1:56">
      <c r="A116" s="4" t="s">
        <v>590</v>
      </c>
    </row>
    <row r="117" spans="1:56">
      <c r="A117" s="4" t="s">
        <v>591</v>
      </c>
      <c r="AH117" s="6" t="n">
        <v>750000</v>
      </c>
    </row>
    <row r="118" spans="1:56">
      <c r="A118" s="4" t="s">
        <v>592</v>
      </c>
    </row>
    <row r="119" spans="1:56">
      <c r="A119" s="4" t="s">
        <v>557</v>
      </c>
      <c r="O119" s="6" t="n">
        <v>10000</v>
      </c>
    </row>
    <row r="120" spans="1:56">
      <c r="A120" s="4" t="s">
        <v>593</v>
      </c>
    </row>
    <row r="121" spans="1:56">
      <c r="A121" s="4" t="s">
        <v>517</v>
      </c>
      <c r="AJ121" s="6" t="n">
        <v>45000</v>
      </c>
    </row>
    <row r="122" spans="1:56">
      <c r="A122" s="4" t="s">
        <v>594</v>
      </c>
    </row>
    <row r="123" spans="1:56">
      <c r="A123" s="4" t="s">
        <v>519</v>
      </c>
      <c r="AY123" s="7" t="n">
        <v>0.75</v>
      </c>
    </row>
    <row r="124" spans="1:56">
      <c r="A124" s="4" t="s">
        <v>595</v>
      </c>
    </row>
    <row r="125" spans="1:56">
      <c r="A125" s="4" t="s">
        <v>517</v>
      </c>
      <c r="T125" s="6" t="n">
        <v>15000</v>
      </c>
    </row>
    <row r="126" spans="1:56">
      <c r="A126" s="4" t="s">
        <v>519</v>
      </c>
      <c r="AX126" s="7" t="n">
        <v>0.75</v>
      </c>
    </row>
    <row r="127" spans="1:56">
      <c r="A127" s="4" t="s">
        <v>392</v>
      </c>
    </row>
    <row r="128" spans="1:56">
      <c r="A128" s="4" t="s">
        <v>570</v>
      </c>
      <c r="AQ128" s="7" t="n">
        <v>0.65</v>
      </c>
      <c r="BC128" s="7" t="n">
        <v>0.04</v>
      </c>
    </row>
    <row r="129" spans="1:56">
      <c r="A129" s="4" t="s">
        <v>518</v>
      </c>
      <c r="AB129" s="6" t="n">
        <v>1780</v>
      </c>
    </row>
    <row r="130" spans="1:56">
      <c r="A130" s="4" t="s">
        <v>579</v>
      </c>
      <c r="AL130" s="6" t="n">
        <v>109475</v>
      </c>
      <c r="AQ130" s="6" t="n">
        <v>298700</v>
      </c>
    </row>
    <row r="131" spans="1:56">
      <c r="A131" s="4" t="s">
        <v>596</v>
      </c>
    </row>
    <row r="132" spans="1:56">
      <c r="A132" s="4" t="s">
        <v>582</v>
      </c>
      <c r="Z132" s="6" t="n">
        <v>10000000</v>
      </c>
    </row>
    <row r="133" spans="1:56">
      <c r="A133" s="4" t="s">
        <v>597</v>
      </c>
    </row>
    <row r="134" spans="1:56">
      <c r="A134" s="4" t="s">
        <v>519</v>
      </c>
      <c r="BB134" s="7" t="n">
        <v>0.78</v>
      </c>
    </row>
    <row r="135" spans="1:56">
      <c r="A135" s="4" t="s">
        <v>598</v>
      </c>
    </row>
    <row r="136" spans="1:56">
      <c r="A136" s="4" t="s">
        <v>519</v>
      </c>
      <c r="BA136" s="7" t="n">
        <v>0.62</v>
      </c>
      <c r="BD136" s="7" t="n">
        <v>0.27</v>
      </c>
    </row>
    <row r="137" spans="1:56">
      <c r="A137" s="4" t="s">
        <v>599</v>
      </c>
    </row>
    <row r="138" spans="1:56">
      <c r="A138" s="4" t="s">
        <v>519</v>
      </c>
      <c r="AT138" s="7" t="n">
        <v>0.55</v>
      </c>
    </row>
    <row r="139" spans="1:56">
      <c r="A139" s="4" t="s">
        <v>553</v>
      </c>
      <c r="N139" s="6" t="n">
        <v>2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600</v>
      </c>
      <c r="B1" s="2" t="s">
        <v>601</v>
      </c>
      <c r="C1" s="2" t="s">
        <v>602</v>
      </c>
      <c r="D1" s="2" t="s">
        <v>321</v>
      </c>
      <c r="E1" s="2" t="s">
        <v>322</v>
      </c>
      <c r="F1" s="2" t="s">
        <v>603</v>
      </c>
      <c r="G1" s="2" t="s">
        <v>604</v>
      </c>
      <c r="H1" s="2" t="s">
        <v>605</v>
      </c>
      <c r="I1" s="2" t="s">
        <v>606</v>
      </c>
      <c r="J1" s="2" t="s">
        <v>607</v>
      </c>
      <c r="K1" s="2" t="s">
        <v>608</v>
      </c>
      <c r="L1" s="2" t="s">
        <v>2</v>
      </c>
      <c r="M1" s="2" t="s">
        <v>36</v>
      </c>
      <c r="N1" s="2" t="s">
        <v>609</v>
      </c>
    </row>
    <row r="2" spans="1:14">
      <c r="A2" s="4" t="s">
        <v>610</v>
      </c>
      <c r="L2" s="4" t="s">
        <v>42</v>
      </c>
    </row>
    <row r="3" spans="1:14">
      <c r="A3" s="4" t="s">
        <v>611</v>
      </c>
      <c r="B3" s="5" t="n">
        <v>71133</v>
      </c>
      <c r="C3" s="5" t="n">
        <v>1050000</v>
      </c>
      <c r="G3" s="5" t="n">
        <v>250000</v>
      </c>
      <c r="H3" s="5" t="n">
        <v>250000</v>
      </c>
      <c r="I3" s="5" t="n">
        <v>15264</v>
      </c>
      <c r="J3" s="5" t="n">
        <v>13874</v>
      </c>
      <c r="K3" s="5" t="n">
        <v>117465</v>
      </c>
      <c r="N3" s="5" t="n">
        <v>72465</v>
      </c>
    </row>
    <row r="4" spans="1:14">
      <c r="A4" s="4" t="s">
        <v>612</v>
      </c>
      <c r="G4" s="6" t="n">
        <v>125766</v>
      </c>
      <c r="H4" s="6" t="n">
        <v>113225</v>
      </c>
      <c r="I4" s="6" t="n">
        <v>29185</v>
      </c>
      <c r="J4" s="6" t="n">
        <v>31140</v>
      </c>
    </row>
    <row r="5" spans="1:14">
      <c r="A5" s="4" t="s">
        <v>613</v>
      </c>
      <c r="D5" s="5" t="n">
        <v>560000</v>
      </c>
      <c r="E5" s="5" t="n">
        <v>560000</v>
      </c>
      <c r="F5" s="5" t="n">
        <v>39500</v>
      </c>
    </row>
    <row r="6" spans="1:14">
      <c r="A6" s="4" t="s">
        <v>614</v>
      </c>
      <c r="L6" s="6" t="n">
        <v>-165074</v>
      </c>
      <c r="M6" s="4" t="s">
        <v>42</v>
      </c>
    </row>
    <row r="7" spans="1:14">
      <c r="A7" s="4" t="s">
        <v>100</v>
      </c>
    </row>
    <row r="8" spans="1:14">
      <c r="A8" s="4" t="s">
        <v>615</v>
      </c>
      <c r="L8" s="4" t="s">
        <v>42</v>
      </c>
      <c r="M8" s="5" t="n">
        <v>146603</v>
      </c>
    </row>
    <row r="9" spans="1:14">
      <c r="A9" s="4" t="s">
        <v>610</v>
      </c>
      <c r="L9" s="4" t="s">
        <v>42</v>
      </c>
      <c r="M9" s="6" t="n">
        <v>339949</v>
      </c>
    </row>
    <row r="10" spans="1:14">
      <c r="A10" s="4" t="s">
        <v>616</v>
      </c>
      <c r="L10" s="5" t="n">
        <v>1098150</v>
      </c>
    </row>
    <row r="11" spans="1:14">
      <c r="A11" s="4" t="s">
        <v>617</v>
      </c>
      <c r="L11" s="6" t="n">
        <v>137889</v>
      </c>
    </row>
    <row r="12" spans="1:14">
      <c r="A12" s="4" t="s">
        <v>611</v>
      </c>
      <c r="L12" s="5" t="n">
        <v>100000</v>
      </c>
      <c r="M12" s="5" t="n">
        <v>250000</v>
      </c>
    </row>
    <row r="13" spans="1:14">
      <c r="A13" s="4" t="s">
        <v>612</v>
      </c>
      <c r="L13" s="6" t="n">
        <v>27185</v>
      </c>
      <c r="M13" s="6" t="n">
        <v>86381</v>
      </c>
    </row>
    <row r="14" spans="1:14">
      <c r="A14" s="4" t="s">
        <v>613</v>
      </c>
      <c r="L14" s="4" t="s">
        <v>42</v>
      </c>
      <c r="M14" s="5" t="n">
        <v>-396603</v>
      </c>
    </row>
    <row r="15" spans="1:14">
      <c r="A15" s="4" t="s">
        <v>618</v>
      </c>
      <c r="L15" s="4" t="s">
        <v>42</v>
      </c>
      <c r="M15" s="6" t="n">
        <v>-426330</v>
      </c>
    </row>
    <row r="16" spans="1:14">
      <c r="A16" s="4" t="s">
        <v>619</v>
      </c>
      <c r="L16" s="5" t="n">
        <v>1198150</v>
      </c>
      <c r="M16" s="4" t="s">
        <v>42</v>
      </c>
      <c r="N16" s="5" t="n">
        <v>-146603</v>
      </c>
    </row>
    <row r="17" spans="1:14">
      <c r="A17" s="4" t="s">
        <v>614</v>
      </c>
      <c r="L17" s="6" t="n">
        <v>165074</v>
      </c>
      <c r="M17" s="4" t="s">
        <v>42</v>
      </c>
      <c r="N17" s="6" t="n">
        <v>-3399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37"/>
    <col customWidth="1" max="6" min="6" width="24"/>
  </cols>
  <sheetData>
    <row r="1" spans="1:6">
      <c r="A1" s="1" t="s">
        <v>620</v>
      </c>
      <c r="C1" s="2" t="s">
        <v>621</v>
      </c>
      <c r="D1" s="2" t="s">
        <v>622</v>
      </c>
      <c r="E1" s="2" t="s">
        <v>358</v>
      </c>
      <c r="F1" s="2" t="s">
        <v>623</v>
      </c>
    </row>
    <row r="2" spans="1:6">
      <c r="A2" s="4" t="s">
        <v>376</v>
      </c>
    </row>
    <row r="3" spans="1:6">
      <c r="A3" s="4" t="s">
        <v>624</v>
      </c>
      <c r="E3" s="5" t="n">
        <v>1575000</v>
      </c>
    </row>
    <row r="4" spans="1:6">
      <c r="A4" s="4" t="s">
        <v>625</v>
      </c>
      <c r="E4" s="5" t="n">
        <v>1350000</v>
      </c>
    </row>
    <row r="5" spans="1:6">
      <c r="A5" s="4" t="s">
        <v>626</v>
      </c>
      <c r="E5" s="7" t="n">
        <v>0.64</v>
      </c>
    </row>
    <row r="6" spans="1:6">
      <c r="A6" s="4" t="s">
        <v>627</v>
      </c>
      <c r="E6" s="4" t="s">
        <v>42</v>
      </c>
    </row>
    <row r="7" spans="1:6">
      <c r="A7" s="4" t="s">
        <v>628</v>
      </c>
      <c r="C7" s="6" t="n">
        <v>2014050</v>
      </c>
      <c r="E7" s="6" t="n">
        <v>91474</v>
      </c>
    </row>
    <row r="8" spans="1:6">
      <c r="A8" s="4" t="s">
        <v>392</v>
      </c>
    </row>
    <row r="9" spans="1:6">
      <c r="A9" s="4" t="s">
        <v>628</v>
      </c>
      <c r="D9" s="6" t="n">
        <v>1500000</v>
      </c>
    </row>
    <row r="10" spans="1:6">
      <c r="A10" s="4" t="s">
        <v>629</v>
      </c>
    </row>
    <row r="11" spans="1:6">
      <c r="A11" s="4" t="s">
        <v>624</v>
      </c>
      <c r="B11" s="4" t="s">
        <v>630</v>
      </c>
      <c r="E11" s="5" t="n">
        <v>275000</v>
      </c>
    </row>
    <row r="12" spans="1:6">
      <c r="A12" s="4" t="s">
        <v>625</v>
      </c>
      <c r="B12" s="4" t="s">
        <v>630</v>
      </c>
      <c r="E12" s="5" t="n">
        <v>50000</v>
      </c>
    </row>
    <row r="13" spans="1:6">
      <c r="A13" s="4" t="s">
        <v>626</v>
      </c>
      <c r="B13" s="4" t="s">
        <v>630</v>
      </c>
      <c r="E13" s="7" t="n">
        <v>-0.05</v>
      </c>
    </row>
    <row r="14" spans="1:6">
      <c r="A14" s="4" t="s">
        <v>627</v>
      </c>
      <c r="B14" s="4" t="s">
        <v>630</v>
      </c>
      <c r="E14" s="4" t="s">
        <v>42</v>
      </c>
    </row>
    <row r="15" spans="1:6">
      <c r="A15" s="4" t="s">
        <v>628</v>
      </c>
      <c r="B15" s="4" t="s">
        <v>630</v>
      </c>
      <c r="E15" s="6" t="n">
        <v>4000</v>
      </c>
    </row>
    <row r="16" spans="1:6">
      <c r="A16" s="4" t="s">
        <v>631</v>
      </c>
    </row>
    <row r="17" spans="1:6">
      <c r="A17" s="4" t="s">
        <v>626</v>
      </c>
      <c r="B17" s="4" t="s">
        <v>630</v>
      </c>
      <c r="F17" s="7" t="n">
        <v>0.04</v>
      </c>
    </row>
    <row r="18" spans="1:6">
      <c r="A18" s="4" t="s">
        <v>632</v>
      </c>
    </row>
    <row r="19" spans="1:6">
      <c r="A19" s="4" t="s">
        <v>624</v>
      </c>
      <c r="B19" s="4" t="s">
        <v>633</v>
      </c>
      <c r="E19" s="5" t="n">
        <v>900000</v>
      </c>
    </row>
    <row r="20" spans="1:6">
      <c r="A20" s="4" t="s">
        <v>625</v>
      </c>
      <c r="B20" s="4" t="s">
        <v>633</v>
      </c>
      <c r="E20" s="5" t="n">
        <v>900000</v>
      </c>
    </row>
    <row r="21" spans="1:6">
      <c r="A21" s="4" t="s">
        <v>626</v>
      </c>
      <c r="B21" s="4" t="s">
        <v>633</v>
      </c>
      <c r="E21" s="7" t="n">
        <v>-0.82</v>
      </c>
    </row>
    <row r="22" spans="1:6">
      <c r="A22" s="4" t="s">
        <v>627</v>
      </c>
      <c r="B22" s="4" t="s">
        <v>633</v>
      </c>
      <c r="E22" s="4" t="s">
        <v>42</v>
      </c>
    </row>
    <row r="23" spans="1:6">
      <c r="A23" s="4" t="s">
        <v>628</v>
      </c>
      <c r="B23" s="4" t="s">
        <v>633</v>
      </c>
      <c r="E23" s="6" t="n">
        <v>54000</v>
      </c>
    </row>
    <row r="24" spans="1:6">
      <c r="A24" s="4" t="s">
        <v>634</v>
      </c>
    </row>
    <row r="25" spans="1:6">
      <c r="A25" s="4" t="s">
        <v>626</v>
      </c>
      <c r="B25" s="4" t="s">
        <v>633</v>
      </c>
      <c r="F25" s="9" t="n">
        <v>0.65</v>
      </c>
    </row>
    <row r="26" spans="1:6">
      <c r="A26" s="4" t="s">
        <v>635</v>
      </c>
    </row>
    <row r="27" spans="1:6">
      <c r="A27" s="4" t="s">
        <v>624</v>
      </c>
      <c r="B27" s="4" t="s">
        <v>636</v>
      </c>
      <c r="E27" s="5" t="n">
        <v>200000</v>
      </c>
    </row>
    <row r="28" spans="1:6">
      <c r="A28" s="4" t="s">
        <v>625</v>
      </c>
      <c r="B28" s="4" t="s">
        <v>636</v>
      </c>
      <c r="E28" s="5" t="n">
        <v>200000</v>
      </c>
    </row>
    <row r="29" spans="1:6">
      <c r="A29" s="4" t="s">
        <v>626</v>
      </c>
      <c r="B29" s="4" t="s">
        <v>636</v>
      </c>
      <c r="E29" s="7" t="n">
        <v>0.64</v>
      </c>
    </row>
    <row r="30" spans="1:6">
      <c r="A30" s="4" t="s">
        <v>627</v>
      </c>
      <c r="B30" s="4" t="s">
        <v>636</v>
      </c>
      <c r="E30" s="4" t="s">
        <v>42</v>
      </c>
    </row>
    <row r="31" spans="1:6">
      <c r="A31" s="4" t="s">
        <v>628</v>
      </c>
      <c r="B31" s="4" t="s">
        <v>636</v>
      </c>
      <c r="E31" s="6" t="n">
        <v>15424</v>
      </c>
    </row>
    <row r="32" spans="1:6">
      <c r="A32" s="4" t="s">
        <v>637</v>
      </c>
    </row>
    <row r="33" spans="1:6">
      <c r="A33" s="4" t="s">
        <v>626</v>
      </c>
      <c r="B33" s="4" t="s">
        <v>636</v>
      </c>
      <c r="F33" s="9" t="n">
        <v>0.5</v>
      </c>
    </row>
    <row r="34" spans="1:6">
      <c r="A34" s="4" t="s">
        <v>638</v>
      </c>
    </row>
    <row r="35" spans="1:6">
      <c r="A35" s="4" t="s">
        <v>624</v>
      </c>
      <c r="B35" s="4" t="s">
        <v>639</v>
      </c>
      <c r="E35" s="5" t="n">
        <v>200000</v>
      </c>
    </row>
    <row r="36" spans="1:6">
      <c r="A36" s="4" t="s">
        <v>625</v>
      </c>
      <c r="B36" s="4" t="s">
        <v>639</v>
      </c>
      <c r="E36" s="5" t="n">
        <v>200000</v>
      </c>
    </row>
    <row r="37" spans="1:6">
      <c r="A37" s="4" t="s">
        <v>626</v>
      </c>
      <c r="B37" s="4" t="s">
        <v>639</v>
      </c>
      <c r="E37" s="7" t="n">
        <v>0.64</v>
      </c>
    </row>
    <row r="38" spans="1:6">
      <c r="A38" s="4" t="s">
        <v>627</v>
      </c>
      <c r="B38" s="4" t="s">
        <v>639</v>
      </c>
      <c r="E38" s="4" t="s">
        <v>42</v>
      </c>
    </row>
    <row r="39" spans="1:6">
      <c r="A39" s="4" t="s">
        <v>628</v>
      </c>
      <c r="B39" s="4" t="s">
        <v>639</v>
      </c>
      <c r="E39" s="6" t="n">
        <v>18051</v>
      </c>
    </row>
    <row r="40" spans="1:6">
      <c r="A40" s="4" t="s">
        <v>640</v>
      </c>
    </row>
    <row r="41" spans="1:6">
      <c r="A41" s="4" t="s">
        <v>626</v>
      </c>
      <c r="B41" s="4" t="s">
        <v>639</v>
      </c>
      <c r="F41" s="7" t="n">
        <v>0.5</v>
      </c>
    </row>
    <row r="42" spans="1:6"/>
    <row r="43" spans="1:6">
      <c r="A43" s="4" t="s">
        <v>630</v>
      </c>
      <c r="B43" s="4" t="s">
        <v>641</v>
      </c>
    </row>
    <row r="44" spans="1:6">
      <c r="A44" s="4" t="s">
        <v>633</v>
      </c>
      <c r="B44" s="4" t="s">
        <v>642</v>
      </c>
    </row>
    <row r="45" spans="1:6">
      <c r="A45" s="4" t="s">
        <v>636</v>
      </c>
      <c r="B45" s="4" t="s">
        <v>643</v>
      </c>
    </row>
    <row r="46" spans="1:6">
      <c r="A46" s="4" t="s">
        <v>639</v>
      </c>
      <c r="B46" s="4" t="s">
        <v>644</v>
      </c>
    </row>
  </sheetData>
  <mergeCells count="6">
    <mergeCell ref="A1:B1"/>
    <mergeCell ref="A42:E42"/>
    <mergeCell ref="B43:E43"/>
    <mergeCell ref="B44:E44"/>
    <mergeCell ref="B45:E45"/>
    <mergeCell ref="B46:E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7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0"/>
    <col customWidth="1" max="7" min="7" width="20"/>
    <col customWidth="1" max="8" min="8" width="21"/>
    <col customWidth="1" max="9" min="9" width="21"/>
    <col customWidth="1" max="10" min="10" width="21"/>
    <col customWidth="1" max="11" min="11" width="21"/>
    <col customWidth="1" max="12" min="12" width="29"/>
    <col customWidth="1" max="13" min="13" width="20"/>
    <col customWidth="1" max="14" min="14" width="20"/>
    <col customWidth="1" max="15" min="15" width="72"/>
    <col customWidth="1" max="16" min="16" width="27"/>
    <col customWidth="1" max="17" min="17" width="27"/>
    <col customWidth="1" max="18" min="18" width="37"/>
    <col customWidth="1" max="19" min="19" width="80"/>
    <col customWidth="1" max="20" min="20" width="18"/>
    <col customWidth="1" max="21" min="21" width="37"/>
    <col customWidth="1" max="22" min="22" width="24"/>
    <col customWidth="1" max="23" min="23" width="24"/>
    <col customWidth="1" max="24" min="24" width="24"/>
    <col customWidth="1" max="25" min="25" width="23"/>
  </cols>
  <sheetData>
    <row r="1" spans="1:25">
      <c r="A1" s="1" t="s">
        <v>645</v>
      </c>
      <c r="B1" s="2" t="s">
        <v>351</v>
      </c>
      <c r="C1" s="2" t="s">
        <v>352</v>
      </c>
      <c r="D1" s="2" t="s">
        <v>646</v>
      </c>
      <c r="E1" s="2" t="s">
        <v>354</v>
      </c>
      <c r="F1" s="2" t="s">
        <v>355</v>
      </c>
      <c r="G1" s="2" t="s">
        <v>481</v>
      </c>
      <c r="H1" s="2" t="s">
        <v>647</v>
      </c>
      <c r="I1" s="2" t="s">
        <v>648</v>
      </c>
      <c r="J1" s="2" t="s">
        <v>649</v>
      </c>
      <c r="K1" s="2" t="s">
        <v>650</v>
      </c>
      <c r="L1" s="2" t="s">
        <v>651</v>
      </c>
      <c r="M1" s="2" t="s">
        <v>652</v>
      </c>
      <c r="N1" s="2" t="s">
        <v>653</v>
      </c>
      <c r="O1" s="2" t="s">
        <v>323</v>
      </c>
      <c r="P1" s="2" t="s">
        <v>654</v>
      </c>
      <c r="Q1" s="2" t="s">
        <v>655</v>
      </c>
      <c r="R1" s="2" t="s">
        <v>358</v>
      </c>
      <c r="S1" s="2" t="s">
        <v>301</v>
      </c>
      <c r="T1" s="2" t="s">
        <v>609</v>
      </c>
      <c r="U1" s="2" t="s">
        <v>507</v>
      </c>
      <c r="V1" s="2" t="s">
        <v>623</v>
      </c>
      <c r="W1" s="2" t="s">
        <v>304</v>
      </c>
      <c r="X1" s="2" t="s">
        <v>306</v>
      </c>
      <c r="Y1" s="2" t="s">
        <v>365</v>
      </c>
    </row>
    <row r="2" spans="1:25">
      <c r="A2" s="4" t="s">
        <v>656</v>
      </c>
      <c r="R2" s="6" t="n">
        <v>-264072</v>
      </c>
      <c r="S2" s="6" t="n">
        <v>-368957</v>
      </c>
    </row>
    <row r="3" spans="1:25">
      <c r="A3" s="4" t="s">
        <v>539</v>
      </c>
      <c r="T3" s="4" t="s">
        <v>540</v>
      </c>
    </row>
    <row r="4" spans="1:25">
      <c r="A4" s="4" t="s">
        <v>517</v>
      </c>
      <c r="H4" s="6" t="n">
        <v>125766</v>
      </c>
      <c r="I4" s="6" t="n">
        <v>113225</v>
      </c>
      <c r="J4" s="6" t="n">
        <v>29185</v>
      </c>
      <c r="M4" s="6" t="n">
        <v>31140</v>
      </c>
    </row>
    <row r="5" spans="1:25">
      <c r="A5" s="4" t="s">
        <v>534</v>
      </c>
      <c r="T5" s="4" t="s">
        <v>448</v>
      </c>
    </row>
    <row r="6" spans="1:25">
      <c r="A6" s="4" t="s">
        <v>537</v>
      </c>
      <c r="T6" s="4" t="s">
        <v>538</v>
      </c>
    </row>
    <row r="7" spans="1:25">
      <c r="A7" s="4" t="s">
        <v>535</v>
      </c>
      <c r="T7" s="4" t="s">
        <v>536</v>
      </c>
    </row>
    <row r="8" spans="1:25">
      <c r="A8" s="4" t="s">
        <v>531</v>
      </c>
      <c r="B8" s="4" t="s">
        <v>326</v>
      </c>
      <c r="C8" s="4" t="s">
        <v>326</v>
      </c>
      <c r="D8" s="4" t="s">
        <v>327</v>
      </c>
      <c r="E8" s="4" t="s">
        <v>327</v>
      </c>
      <c r="O8" s="4" t="s">
        <v>328</v>
      </c>
    </row>
    <row r="9" spans="1:25">
      <c r="A9" s="4" t="s">
        <v>316</v>
      </c>
    </row>
    <row r="10" spans="1:25">
      <c r="A10" s="4" t="s">
        <v>517</v>
      </c>
      <c r="K10" s="6" t="n">
        <v>22500</v>
      </c>
      <c r="N10" s="6" t="n">
        <v>22500</v>
      </c>
    </row>
    <row r="11" spans="1:25">
      <c r="A11" s="4" t="s">
        <v>376</v>
      </c>
    </row>
    <row r="12" spans="1:25">
      <c r="A12" s="4" t="s">
        <v>571</v>
      </c>
      <c r="L12" s="5" t="n">
        <v>44500</v>
      </c>
      <c r="U12" s="5" t="n">
        <v>27500</v>
      </c>
    </row>
    <row r="13" spans="1:25">
      <c r="A13" s="4" t="s">
        <v>656</v>
      </c>
      <c r="U13" s="6" t="n">
        <v>19290</v>
      </c>
    </row>
    <row r="14" spans="1:25">
      <c r="A14" s="4" t="s">
        <v>570</v>
      </c>
      <c r="L14" s="8" t="n">
        <v>0.052</v>
      </c>
      <c r="R14" s="7" t="n">
        <v>0.75</v>
      </c>
      <c r="S14" s="7" t="n">
        <v>0.87</v>
      </c>
      <c r="U14" s="7" t="n">
        <v>1.12</v>
      </c>
    </row>
    <row r="15" spans="1:25">
      <c r="A15" s="4" t="s">
        <v>539</v>
      </c>
      <c r="U15" s="4" t="s">
        <v>577</v>
      </c>
    </row>
    <row r="16" spans="1:25">
      <c r="A16" s="4" t="s">
        <v>517</v>
      </c>
      <c r="U16" s="6" t="n">
        <v>19290</v>
      </c>
    </row>
    <row r="17" spans="1:25">
      <c r="A17" s="4" t="s">
        <v>534</v>
      </c>
      <c r="U17" s="4" t="s">
        <v>448</v>
      </c>
    </row>
    <row r="18" spans="1:25">
      <c r="A18" s="4" t="s">
        <v>537</v>
      </c>
      <c r="U18" s="4" t="s">
        <v>576</v>
      </c>
    </row>
    <row r="19" spans="1:25">
      <c r="A19" s="4" t="s">
        <v>535</v>
      </c>
      <c r="U19" s="4" t="s">
        <v>575</v>
      </c>
    </row>
    <row r="20" spans="1:25">
      <c r="A20" s="4" t="s">
        <v>572</v>
      </c>
      <c r="R20" s="4" t="s">
        <v>391</v>
      </c>
      <c r="U20" s="4" t="s">
        <v>573</v>
      </c>
    </row>
    <row r="21" spans="1:25">
      <c r="A21" s="4" t="s">
        <v>657</v>
      </c>
      <c r="P21" s="6" t="n">
        <v>335675</v>
      </c>
    </row>
    <row r="22" spans="1:25">
      <c r="A22" s="4" t="s">
        <v>561</v>
      </c>
      <c r="G22" s="5" t="n">
        <v>100000</v>
      </c>
    </row>
    <row r="23" spans="1:25">
      <c r="A23" s="4" t="s">
        <v>578</v>
      </c>
      <c r="F23" s="5" t="n">
        <v>50000</v>
      </c>
    </row>
    <row r="24" spans="1:25">
      <c r="A24" s="4" t="s">
        <v>574</v>
      </c>
      <c r="R24" s="5" t="n">
        <v>1575000</v>
      </c>
    </row>
    <row r="25" spans="1:25">
      <c r="A25" s="4" t="s">
        <v>658</v>
      </c>
    </row>
    <row r="26" spans="1:25">
      <c r="A26" s="4" t="s">
        <v>571</v>
      </c>
      <c r="P26" s="5" t="n">
        <v>300000</v>
      </c>
      <c r="Q26" s="5" t="n">
        <v>300000</v>
      </c>
    </row>
    <row r="27" spans="1:25">
      <c r="A27" s="4" t="s">
        <v>657</v>
      </c>
      <c r="P27" s="6" t="n">
        <v>335675</v>
      </c>
    </row>
    <row r="28" spans="1:25">
      <c r="A28" s="4" t="s">
        <v>659</v>
      </c>
      <c r="P28" s="6" t="n">
        <v>2014050</v>
      </c>
    </row>
    <row r="29" spans="1:25">
      <c r="A29" s="4" t="s">
        <v>660</v>
      </c>
    </row>
    <row r="30" spans="1:25">
      <c r="A30" s="4" t="s">
        <v>570</v>
      </c>
      <c r="X30" s="7" t="n">
        <v>0.65</v>
      </c>
      <c r="Y30" s="7" t="n">
        <v>0.04</v>
      </c>
    </row>
    <row r="31" spans="1:25">
      <c r="A31" s="4" t="s">
        <v>657</v>
      </c>
      <c r="Q31" s="6" t="n">
        <v>250000</v>
      </c>
    </row>
    <row r="32" spans="1:25">
      <c r="A32" s="4" t="s">
        <v>661</v>
      </c>
    </row>
    <row r="33" spans="1:25">
      <c r="A33" s="4" t="s">
        <v>657</v>
      </c>
      <c r="Q33" s="5" t="n">
        <v>250000</v>
      </c>
    </row>
    <row r="34" spans="1:25">
      <c r="A34" s="4" t="s">
        <v>659</v>
      </c>
      <c r="Q34" s="6" t="n">
        <v>1500000</v>
      </c>
    </row>
    <row r="35" spans="1:25">
      <c r="A35" s="4" t="s">
        <v>662</v>
      </c>
    </row>
    <row r="36" spans="1:25">
      <c r="A36" s="4" t="s">
        <v>656</v>
      </c>
      <c r="R36" s="6" t="n">
        <v>4000</v>
      </c>
    </row>
    <row r="37" spans="1:25">
      <c r="A37" s="4" t="s">
        <v>539</v>
      </c>
      <c r="R37" s="4" t="s">
        <v>663</v>
      </c>
    </row>
    <row r="38" spans="1:25">
      <c r="A38" s="4" t="s">
        <v>534</v>
      </c>
      <c r="R38" s="4" t="s">
        <v>448</v>
      </c>
    </row>
    <row r="39" spans="1:25">
      <c r="A39" s="4" t="s">
        <v>537</v>
      </c>
      <c r="R39" s="4" t="s">
        <v>664</v>
      </c>
    </row>
    <row r="40" spans="1:25">
      <c r="A40" s="4" t="s">
        <v>535</v>
      </c>
      <c r="R40" s="4" t="s">
        <v>665</v>
      </c>
    </row>
    <row r="41" spans="1:25">
      <c r="A41" s="4" t="s">
        <v>561</v>
      </c>
      <c r="G41" s="5" t="n">
        <v>100000</v>
      </c>
    </row>
    <row r="42" spans="1:25">
      <c r="A42" s="4" t="s">
        <v>574</v>
      </c>
      <c r="R42" s="5" t="n">
        <v>275000</v>
      </c>
    </row>
    <row r="43" spans="1:25">
      <c r="A43" s="4" t="s">
        <v>666</v>
      </c>
      <c r="R43" s="5" t="n">
        <v>50000</v>
      </c>
      <c r="S43" s="5" t="n">
        <v>50000</v>
      </c>
    </row>
    <row r="44" spans="1:25">
      <c r="A44" s="4" t="s">
        <v>667</v>
      </c>
    </row>
    <row r="45" spans="1:25">
      <c r="A45" s="4" t="s">
        <v>571</v>
      </c>
      <c r="R45" s="5" t="n">
        <v>625000</v>
      </c>
    </row>
    <row r="46" spans="1:25">
      <c r="A46" s="4" t="s">
        <v>656</v>
      </c>
      <c r="R46" s="6" t="n">
        <v>500000</v>
      </c>
    </row>
    <row r="47" spans="1:25">
      <c r="A47" s="4" t="s">
        <v>570</v>
      </c>
      <c r="R47" s="8" t="n">
        <v>0.054</v>
      </c>
    </row>
    <row r="48" spans="1:25">
      <c r="A48" s="4" t="s">
        <v>539</v>
      </c>
      <c r="R48" s="4" t="s">
        <v>668</v>
      </c>
    </row>
    <row r="49" spans="1:25">
      <c r="A49" s="4" t="s">
        <v>534</v>
      </c>
      <c r="R49" s="4" t="s">
        <v>448</v>
      </c>
    </row>
    <row r="50" spans="1:25">
      <c r="A50" s="4" t="s">
        <v>537</v>
      </c>
      <c r="R50" s="4" t="s">
        <v>669</v>
      </c>
    </row>
    <row r="51" spans="1:25">
      <c r="A51" s="4" t="s">
        <v>535</v>
      </c>
      <c r="R51" s="4" t="s">
        <v>670</v>
      </c>
    </row>
    <row r="52" spans="1:25">
      <c r="A52" s="4" t="s">
        <v>671</v>
      </c>
    </row>
    <row r="53" spans="1:25">
      <c r="A53" s="4" t="s">
        <v>570</v>
      </c>
      <c r="V53" s="7" t="n">
        <v>0.04</v>
      </c>
    </row>
    <row r="54" spans="1:25">
      <c r="A54" s="4" t="s">
        <v>672</v>
      </c>
    </row>
    <row r="55" spans="1:25">
      <c r="A55" s="4" t="s">
        <v>539</v>
      </c>
      <c r="U55" s="4" t="s">
        <v>673</v>
      </c>
    </row>
    <row r="56" spans="1:25">
      <c r="A56" s="4" t="s">
        <v>674</v>
      </c>
    </row>
    <row r="57" spans="1:25">
      <c r="A57" s="4" t="s">
        <v>539</v>
      </c>
      <c r="U57" s="4" t="s">
        <v>668</v>
      </c>
    </row>
    <row r="58" spans="1:25">
      <c r="A58" s="4" t="s">
        <v>675</v>
      </c>
    </row>
    <row r="59" spans="1:25">
      <c r="A59" s="4" t="s">
        <v>571</v>
      </c>
      <c r="U59" s="5" t="n">
        <v>22500</v>
      </c>
    </row>
    <row r="60" spans="1:25">
      <c r="A60" s="4" t="s">
        <v>376</v>
      </c>
    </row>
    <row r="61" spans="1:25">
      <c r="A61" s="4" t="s">
        <v>656</v>
      </c>
      <c r="B61" s="6" t="n">
        <v>17935</v>
      </c>
      <c r="D61" s="6" t="n">
        <v>23359</v>
      </c>
      <c r="R61" s="6" t="n">
        <v>54000</v>
      </c>
      <c r="S61" s="6" t="n">
        <v>566100</v>
      </c>
    </row>
    <row r="62" spans="1:25">
      <c r="A62" s="4" t="s">
        <v>570</v>
      </c>
      <c r="B62" s="7" t="n">
        <v>0.65</v>
      </c>
      <c r="S62" s="7" t="n">
        <v>0.82</v>
      </c>
    </row>
    <row r="63" spans="1:25">
      <c r="A63" s="4" t="s">
        <v>539</v>
      </c>
      <c r="B63" s="4" t="s">
        <v>289</v>
      </c>
      <c r="C63" s="4" t="s">
        <v>289</v>
      </c>
      <c r="D63" s="4" t="s">
        <v>289</v>
      </c>
      <c r="E63" s="4" t="s">
        <v>289</v>
      </c>
      <c r="R63" s="4" t="s">
        <v>676</v>
      </c>
      <c r="S63" s="4" t="s">
        <v>289</v>
      </c>
    </row>
    <row r="64" spans="1:25">
      <c r="A64" s="4" t="s">
        <v>517</v>
      </c>
      <c r="S64" s="6" t="n">
        <v>566100</v>
      </c>
    </row>
    <row r="65" spans="1:25">
      <c r="A65" s="4" t="s">
        <v>534</v>
      </c>
      <c r="B65" s="4" t="s">
        <v>448</v>
      </c>
      <c r="C65" s="4" t="s">
        <v>448</v>
      </c>
      <c r="D65" s="4" t="s">
        <v>448</v>
      </c>
      <c r="E65" s="4" t="s">
        <v>448</v>
      </c>
      <c r="R65" s="4" t="s">
        <v>448</v>
      </c>
      <c r="S65" s="4" t="s">
        <v>448</v>
      </c>
    </row>
    <row r="66" spans="1:25">
      <c r="A66" s="4" t="s">
        <v>537</v>
      </c>
      <c r="B66" s="4" t="s">
        <v>677</v>
      </c>
      <c r="C66" s="4" t="s">
        <v>677</v>
      </c>
      <c r="D66" s="4" t="s">
        <v>678</v>
      </c>
      <c r="E66" s="4" t="s">
        <v>678</v>
      </c>
      <c r="R66" s="4" t="s">
        <v>679</v>
      </c>
      <c r="S66" s="4" t="s">
        <v>680</v>
      </c>
    </row>
    <row r="67" spans="1:25">
      <c r="A67" s="4" t="s">
        <v>535</v>
      </c>
      <c r="B67" s="4" t="s">
        <v>681</v>
      </c>
      <c r="C67" s="4" t="s">
        <v>681</v>
      </c>
      <c r="D67" s="4" t="s">
        <v>682</v>
      </c>
      <c r="E67" s="4" t="s">
        <v>682</v>
      </c>
      <c r="R67" s="4" t="s">
        <v>683</v>
      </c>
      <c r="S67" s="4" t="s">
        <v>684</v>
      </c>
    </row>
    <row r="68" spans="1:25">
      <c r="A68" s="4" t="s">
        <v>685</v>
      </c>
      <c r="B68" s="5" t="n">
        <v>200000</v>
      </c>
      <c r="C68" s="5" t="n">
        <v>200000</v>
      </c>
      <c r="D68" s="5" t="n">
        <v>200000</v>
      </c>
      <c r="E68" s="5" t="n">
        <v>200000</v>
      </c>
      <c r="S68" s="5" t="n">
        <v>900000</v>
      </c>
    </row>
    <row r="69" spans="1:25">
      <c r="A69" s="4" t="s">
        <v>531</v>
      </c>
      <c r="S69" s="4" t="s">
        <v>686</v>
      </c>
    </row>
    <row r="70" spans="1:25">
      <c r="A70" s="4" t="s">
        <v>687</v>
      </c>
      <c r="B70" s="6" t="n">
        <v>17935</v>
      </c>
      <c r="D70" s="6" t="n">
        <v>23359</v>
      </c>
    </row>
    <row r="71" spans="1:25">
      <c r="A71" s="4" t="s">
        <v>660</v>
      </c>
    </row>
    <row r="72" spans="1:25">
      <c r="A72" s="4" t="s">
        <v>570</v>
      </c>
      <c r="E72" s="7" t="n">
        <v>0.5</v>
      </c>
      <c r="W72" s="7" t="n">
        <v>0.5</v>
      </c>
      <c r="X72" s="7" t="n">
        <v>0.65</v>
      </c>
    </row>
    <row r="73" spans="1:25">
      <c r="A73" s="4" t="s">
        <v>687</v>
      </c>
      <c r="C73" s="6" t="n">
        <v>14340</v>
      </c>
      <c r="E73" s="6" t="n">
        <v>17550</v>
      </c>
    </row>
    <row r="74" spans="1:25">
      <c r="A74" s="4" t="s">
        <v>688</v>
      </c>
      <c r="C74" s="7" t="n">
        <v>0.11</v>
      </c>
      <c r="E74" s="7" t="n">
        <v>0.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689</v>
      </c>
      <c r="B1" s="2" t="s">
        <v>1</v>
      </c>
    </row>
    <row r="2" spans="1:2">
      <c r="B2" s="2" t="s">
        <v>690</v>
      </c>
    </row>
    <row r="3" spans="1:2">
      <c r="A3" s="4" t="s">
        <v>691</v>
      </c>
      <c r="B3" s="5" t="n">
        <v>1197500</v>
      </c>
    </row>
    <row r="4" spans="1:2">
      <c r="A4" s="4" t="s">
        <v>692</v>
      </c>
      <c r="B4" s="5" t="n">
        <v>400000</v>
      </c>
    </row>
    <row r="5" spans="1:2">
      <c r="A5" s="4" t="s">
        <v>693</v>
      </c>
      <c r="B5" s="5" t="n">
        <v>-22500</v>
      </c>
    </row>
    <row r="6" spans="1:2">
      <c r="A6" s="4" t="s">
        <v>694</v>
      </c>
      <c r="B6" s="5" t="n">
        <v>1575000</v>
      </c>
    </row>
    <row r="7" spans="1:2">
      <c r="A7" s="4" t="s">
        <v>695</v>
      </c>
      <c r="B7" s="7" t="n">
        <v>0.68</v>
      </c>
    </row>
    <row r="8" spans="1:2">
      <c r="A8" s="4" t="s">
        <v>696</v>
      </c>
      <c r="B8" s="9" t="n">
        <v>0.64</v>
      </c>
    </row>
    <row r="9" spans="1:2">
      <c r="A9" s="4" t="s">
        <v>697</v>
      </c>
      <c r="B9" s="9" t="n">
        <v>1.12</v>
      </c>
    </row>
    <row r="10" spans="1:2">
      <c r="A10" s="4" t="s">
        <v>698</v>
      </c>
      <c r="B10" s="7" t="n">
        <v>0.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9</v>
      </c>
      <c r="B1" s="2" t="s">
        <v>1</v>
      </c>
    </row>
    <row r="2" spans="1:3">
      <c r="B2" s="2" t="s">
        <v>2</v>
      </c>
      <c r="C2" s="2" t="s">
        <v>36</v>
      </c>
    </row>
    <row r="3" spans="1:3">
      <c r="A3" s="4" t="s">
        <v>700</v>
      </c>
      <c r="B3" s="6" t="n">
        <v>134961</v>
      </c>
      <c r="C3" s="6" t="n">
        <v>394233</v>
      </c>
    </row>
    <row r="4" spans="1:3">
      <c r="A4" s="4" t="s">
        <v>701</v>
      </c>
    </row>
    <row r="5" spans="1:3">
      <c r="A5" s="4" t="s">
        <v>700</v>
      </c>
      <c r="B5" s="5" t="n">
        <v>107154</v>
      </c>
      <c r="C5" s="5" t="n">
        <v>342257</v>
      </c>
    </row>
    <row r="6" spans="1:3">
      <c r="A6" s="4" t="s">
        <v>702</v>
      </c>
    </row>
    <row r="7" spans="1:3">
      <c r="A7" s="4" t="s">
        <v>700</v>
      </c>
      <c r="B7" s="6" t="n">
        <v>27807</v>
      </c>
      <c r="C7" s="6" t="n">
        <v>519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03</v>
      </c>
      <c r="B1" s="2" t="s">
        <v>704</v>
      </c>
      <c r="C1" s="2" t="s">
        <v>2</v>
      </c>
      <c r="D1" s="2" t="s">
        <v>36</v>
      </c>
    </row>
    <row r="2" spans="1:4">
      <c r="A2" s="4" t="s">
        <v>705</v>
      </c>
      <c r="B2" s="7" t="n">
        <v>0.31</v>
      </c>
    </row>
    <row r="3" spans="1:4">
      <c r="A3" s="4" t="s">
        <v>706</v>
      </c>
      <c r="C3" s="7" t="n">
        <v>0.45</v>
      </c>
    </row>
    <row r="4" spans="1:4">
      <c r="A4" s="4" t="s">
        <v>547</v>
      </c>
    </row>
    <row r="5" spans="1:4">
      <c r="A5" s="4" t="s">
        <v>707</v>
      </c>
      <c r="C5" s="5" t="n">
        <v>695000</v>
      </c>
      <c r="D5" s="5" t="n">
        <v>930000</v>
      </c>
    </row>
    <row r="6" spans="1:4">
      <c r="A6" s="4" t="s">
        <v>708</v>
      </c>
      <c r="D6" s="5" t="n">
        <v>-660000</v>
      </c>
    </row>
    <row r="7" spans="1:4">
      <c r="A7" s="4" t="s">
        <v>709</v>
      </c>
      <c r="C7" s="5" t="n">
        <v>1325000</v>
      </c>
      <c r="D7" s="5" t="n">
        <v>525000</v>
      </c>
    </row>
    <row r="8" spans="1:4">
      <c r="A8" s="4" t="s">
        <v>710</v>
      </c>
      <c r="D8" s="5" t="n">
        <v>-100000</v>
      </c>
    </row>
    <row r="9" spans="1:4">
      <c r="A9" s="4" t="s">
        <v>711</v>
      </c>
      <c r="C9" s="5" t="n">
        <v>2020000</v>
      </c>
      <c r="D9" s="5" t="n">
        <v>695000</v>
      </c>
    </row>
    <row r="10" spans="1:4">
      <c r="A10" s="4" t="s">
        <v>712</v>
      </c>
      <c r="C10" s="7" t="n">
        <v>0.99</v>
      </c>
      <c r="D10" s="7" t="n">
        <v>2.05</v>
      </c>
    </row>
    <row r="11" spans="1:4">
      <c r="A11" s="4" t="s">
        <v>713</v>
      </c>
      <c r="D11" s="9" t="n">
        <v>2.09</v>
      </c>
    </row>
    <row r="12" spans="1:4">
      <c r="A12" s="4" t="s">
        <v>714</v>
      </c>
      <c r="C12" s="9" t="n">
        <v>0.16</v>
      </c>
      <c r="D12" s="9" t="n">
        <v>0.37</v>
      </c>
    </row>
    <row r="13" spans="1:4">
      <c r="A13" s="4" t="s">
        <v>705</v>
      </c>
      <c r="D13" s="9" t="n">
        <v>0.31</v>
      </c>
    </row>
    <row r="14" spans="1:4">
      <c r="A14" s="4" t="s">
        <v>706</v>
      </c>
      <c r="C14" s="7" t="n">
        <v>0.45</v>
      </c>
      <c r="D14" s="7" t="n">
        <v>0.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11"/>
  </cols>
  <sheetData>
    <row r="1" spans="1:6">
      <c r="A1" s="1" t="s">
        <v>97</v>
      </c>
      <c r="B1" s="2" t="s">
        <v>98</v>
      </c>
      <c r="C1" s="2" t="s">
        <v>99</v>
      </c>
      <c r="D1" s="2" t="s">
        <v>100</v>
      </c>
      <c r="E1" s="2" t="s">
        <v>101</v>
      </c>
      <c r="F1" s="2" t="s">
        <v>102</v>
      </c>
    </row>
    <row r="2" spans="1:6">
      <c r="A2" s="4" t="s">
        <v>103</v>
      </c>
      <c r="B2" s="6" t="n">
        <v>1466352</v>
      </c>
      <c r="C2" s="6" t="n">
        <v>1216963</v>
      </c>
      <c r="D2" s="6" t="n">
        <v>339949</v>
      </c>
      <c r="E2" s="6" t="n">
        <v>-3723368</v>
      </c>
      <c r="F2" s="6" t="n">
        <v>-700104</v>
      </c>
    </row>
    <row r="3" spans="1:6">
      <c r="A3" s="4" t="s">
        <v>104</v>
      </c>
      <c r="B3" s="5" t="n">
        <v>9701051</v>
      </c>
    </row>
    <row r="4" spans="1:6">
      <c r="A4" s="4" t="s">
        <v>105</v>
      </c>
      <c r="B4" s="6" t="n">
        <v>57639</v>
      </c>
      <c r="C4" s="4" t="s">
        <v>42</v>
      </c>
      <c r="D4" s="4" t="s">
        <v>42</v>
      </c>
      <c r="E4" s="4" t="s">
        <v>42</v>
      </c>
      <c r="F4" s="5" t="n">
        <v>57639</v>
      </c>
    </row>
    <row r="5" spans="1:6">
      <c r="A5" s="4" t="s">
        <v>106</v>
      </c>
      <c r="B5" s="5" t="n">
        <v>84000</v>
      </c>
    </row>
    <row r="6" spans="1:6">
      <c r="A6" s="4" t="s">
        <v>107</v>
      </c>
      <c r="B6" s="4" t="s">
        <v>42</v>
      </c>
      <c r="C6" s="5" t="n">
        <v>-174088</v>
      </c>
      <c r="D6" s="4" t="s">
        <v>42</v>
      </c>
      <c r="E6" s="5" t="n">
        <v>174088</v>
      </c>
      <c r="F6" s="4" t="s">
        <v>42</v>
      </c>
    </row>
    <row r="7" spans="1:6">
      <c r="A7" s="4" t="s">
        <v>108</v>
      </c>
      <c r="B7" s="6" t="n">
        <v>621697</v>
      </c>
      <c r="C7" s="5" t="n">
        <v>1049</v>
      </c>
      <c r="D7" s="5" t="n">
        <v>-107122</v>
      </c>
      <c r="E7" s="4" t="s">
        <v>42</v>
      </c>
      <c r="F7" s="5" t="n">
        <v>515624</v>
      </c>
    </row>
    <row r="8" spans="1:6">
      <c r="A8" s="4" t="s">
        <v>109</v>
      </c>
      <c r="B8" s="5" t="n">
        <v>720000</v>
      </c>
    </row>
    <row r="9" spans="1:6">
      <c r="A9" s="4" t="s">
        <v>110</v>
      </c>
      <c r="B9" s="6" t="n">
        <v>58600</v>
      </c>
      <c r="C9" s="5" t="n">
        <v>-27600</v>
      </c>
      <c r="D9" s="4" t="s">
        <v>42</v>
      </c>
      <c r="E9" s="4" t="s">
        <v>42</v>
      </c>
      <c r="F9" s="5" t="n">
        <v>31000</v>
      </c>
    </row>
    <row r="10" spans="1:6">
      <c r="A10" s="4" t="s">
        <v>111</v>
      </c>
      <c r="B10" s="5" t="n">
        <v>100000</v>
      </c>
    </row>
    <row r="11" spans="1:6">
      <c r="A11" s="4" t="s">
        <v>112</v>
      </c>
      <c r="B11" s="6" t="n">
        <v>1326650</v>
      </c>
      <c r="C11" s="4" t="s">
        <v>42</v>
      </c>
      <c r="D11" s="5" t="n">
        <v>-172501</v>
      </c>
      <c r="E11" s="4" t="s">
        <v>42</v>
      </c>
      <c r="F11" s="5" t="n">
        <v>1154149</v>
      </c>
    </row>
    <row r="12" spans="1:6">
      <c r="A12" s="4" t="s">
        <v>113</v>
      </c>
      <c r="B12" s="5" t="n">
        <v>1475305</v>
      </c>
    </row>
    <row r="13" spans="1:6">
      <c r="A13" s="4" t="s">
        <v>114</v>
      </c>
      <c r="B13" s="6" t="n">
        <v>782993</v>
      </c>
      <c r="C13" s="4" t="s">
        <v>42</v>
      </c>
      <c r="D13" s="5" t="n">
        <v>-60326</v>
      </c>
      <c r="E13" s="4" t="s">
        <v>42</v>
      </c>
      <c r="F13" s="5" t="n">
        <v>722667</v>
      </c>
    </row>
    <row r="14" spans="1:6">
      <c r="A14" s="4" t="s">
        <v>115</v>
      </c>
      <c r="B14" s="5" t="n">
        <v>1257165</v>
      </c>
    </row>
    <row r="15" spans="1:6">
      <c r="A15" s="4" t="s">
        <v>116</v>
      </c>
      <c r="B15" s="4" t="s">
        <v>42</v>
      </c>
      <c r="C15" s="4" t="s">
        <v>42</v>
      </c>
      <c r="D15" s="4" t="s">
        <v>42</v>
      </c>
      <c r="E15" s="5" t="n">
        <v>-2585661</v>
      </c>
      <c r="F15" s="5" t="n">
        <v>-2585661</v>
      </c>
    </row>
    <row r="16" spans="1:6">
      <c r="A16" s="4" t="s">
        <v>117</v>
      </c>
      <c r="B16" s="6" t="n">
        <v>4313931</v>
      </c>
      <c r="C16" s="5" t="n">
        <v>1016324</v>
      </c>
      <c r="D16" s="4" t="s">
        <v>42</v>
      </c>
      <c r="E16" s="5" t="n">
        <v>-6134941</v>
      </c>
      <c r="F16" s="5" t="n">
        <v>-804686</v>
      </c>
    </row>
    <row r="17" spans="1:6">
      <c r="A17" s="4" t="s">
        <v>118</v>
      </c>
      <c r="B17" s="5" t="n">
        <v>13337521</v>
      </c>
    </row>
    <row r="18" spans="1:6">
      <c r="A18" s="4" t="s">
        <v>107</v>
      </c>
      <c r="B18" s="4" t="s">
        <v>42</v>
      </c>
      <c r="C18" s="5" t="n">
        <v>-16110</v>
      </c>
      <c r="D18" s="4" t="s">
        <v>42</v>
      </c>
      <c r="E18" s="5" t="n">
        <v>16110</v>
      </c>
      <c r="F18" s="4" t="s">
        <v>42</v>
      </c>
    </row>
    <row r="19" spans="1:6">
      <c r="A19" s="4" t="s">
        <v>114</v>
      </c>
      <c r="B19" s="6" t="n">
        <v>8000</v>
      </c>
      <c r="C19" s="4" t="s">
        <v>42</v>
      </c>
      <c r="D19" s="5" t="n">
        <v>27185</v>
      </c>
      <c r="E19" s="4" t="s">
        <v>42</v>
      </c>
      <c r="F19" s="5" t="n">
        <v>35185</v>
      </c>
    </row>
    <row r="20" spans="1:6">
      <c r="A20" s="4" t="s">
        <v>115</v>
      </c>
      <c r="B20" s="5" t="n">
        <v>71133</v>
      </c>
    </row>
    <row r="21" spans="1:6">
      <c r="A21" s="4" t="s">
        <v>119</v>
      </c>
      <c r="B21" s="6" t="n">
        <v>-84000</v>
      </c>
      <c r="C21" s="4" t="s">
        <v>42</v>
      </c>
      <c r="D21" s="4" t="s">
        <v>42</v>
      </c>
      <c r="E21" s="4" t="s">
        <v>42</v>
      </c>
      <c r="F21" s="5" t="n">
        <v>-84000</v>
      </c>
    </row>
    <row r="22" spans="1:6">
      <c r="A22" s="4" t="s">
        <v>120</v>
      </c>
      <c r="B22" s="5" t="n">
        <v>-600000</v>
      </c>
    </row>
    <row r="23" spans="1:6">
      <c r="A23" s="4" t="s">
        <v>121</v>
      </c>
      <c r="B23" s="4" t="s">
        <v>42</v>
      </c>
      <c r="C23" s="5" t="n">
        <v>134960</v>
      </c>
      <c r="D23" s="4" t="s">
        <v>42</v>
      </c>
      <c r="E23" s="4" t="s">
        <v>42</v>
      </c>
      <c r="F23" s="5" t="n">
        <v>134960</v>
      </c>
    </row>
    <row r="24" spans="1:6">
      <c r="A24" s="4" t="s">
        <v>122</v>
      </c>
      <c r="B24" s="4" t="s">
        <v>42</v>
      </c>
      <c r="C24" s="5" t="n">
        <v>147000</v>
      </c>
      <c r="D24" s="4" t="s">
        <v>42</v>
      </c>
      <c r="E24" s="4" t="s">
        <v>42</v>
      </c>
      <c r="F24" s="5" t="n">
        <v>147000</v>
      </c>
    </row>
    <row r="25" spans="1:6">
      <c r="A25" s="4" t="s">
        <v>123</v>
      </c>
      <c r="B25" s="5" t="n">
        <v>1050000</v>
      </c>
    </row>
    <row r="26" spans="1:6">
      <c r="A26" s="4" t="s">
        <v>124</v>
      </c>
      <c r="B26" s="4" t="s">
        <v>42</v>
      </c>
      <c r="C26" s="5" t="n">
        <v>348851</v>
      </c>
      <c r="D26" s="4" t="s">
        <v>42</v>
      </c>
      <c r="E26" s="4" t="s">
        <v>42</v>
      </c>
      <c r="F26" s="5" t="n">
        <v>348851</v>
      </c>
    </row>
    <row r="27" spans="1:6">
      <c r="A27" s="4" t="s">
        <v>125</v>
      </c>
      <c r="B27" s="6" t="n">
        <v>25245</v>
      </c>
      <c r="C27" s="4" t="s">
        <v>42</v>
      </c>
      <c r="D27" s="4" t="s">
        <v>42</v>
      </c>
      <c r="E27" s="4" t="s">
        <v>42</v>
      </c>
      <c r="F27" s="5" t="n">
        <v>25245</v>
      </c>
    </row>
    <row r="28" spans="1:6">
      <c r="A28" s="4" t="s">
        <v>126</v>
      </c>
      <c r="B28" s="5" t="n">
        <v>200000</v>
      </c>
    </row>
    <row r="29" spans="1:6">
      <c r="A29" s="4" t="s">
        <v>127</v>
      </c>
      <c r="B29" s="6" t="n">
        <v>322701</v>
      </c>
      <c r="C29" s="4" t="s">
        <v>42</v>
      </c>
      <c r="D29" s="4" t="s">
        <v>42</v>
      </c>
      <c r="E29" s="4" t="s">
        <v>42</v>
      </c>
      <c r="F29" s="5" t="n">
        <v>322701</v>
      </c>
    </row>
    <row r="30" spans="1:6">
      <c r="A30" s="4" t="s">
        <v>128</v>
      </c>
      <c r="B30" s="5" t="n">
        <v>2541781</v>
      </c>
    </row>
    <row r="31" spans="1:6">
      <c r="A31" s="4" t="s">
        <v>129</v>
      </c>
      <c r="B31" s="4" t="s">
        <v>42</v>
      </c>
      <c r="C31" s="4" t="s">
        <v>42</v>
      </c>
      <c r="D31" s="5" t="n">
        <v>137889</v>
      </c>
      <c r="E31" s="4" t="s">
        <v>42</v>
      </c>
      <c r="F31" s="5" t="n">
        <v>137889</v>
      </c>
    </row>
    <row r="32" spans="1:6">
      <c r="A32" s="4" t="s">
        <v>116</v>
      </c>
      <c r="B32" s="4" t="s">
        <v>42</v>
      </c>
      <c r="C32" s="4" t="s">
        <v>42</v>
      </c>
      <c r="D32" s="4" t="s">
        <v>42</v>
      </c>
      <c r="E32" s="5" t="n">
        <v>-1101077</v>
      </c>
      <c r="F32" s="5" t="n">
        <v>-1101077</v>
      </c>
    </row>
    <row r="33" spans="1:6">
      <c r="A33" s="4" t="s">
        <v>130</v>
      </c>
      <c r="B33" s="6" t="n">
        <v>4585877</v>
      </c>
      <c r="C33" s="6" t="n">
        <v>1631025</v>
      </c>
      <c r="D33" s="6" t="n">
        <v>165074</v>
      </c>
      <c r="E33" s="6" t="n">
        <v>-7219908</v>
      </c>
      <c r="F33" s="6" t="n">
        <v>-837932</v>
      </c>
    </row>
    <row r="34" spans="1:6">
      <c r="A34" s="4" t="s">
        <v>131</v>
      </c>
      <c r="B34" s="5" t="n">
        <v>166004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690</v>
      </c>
    </row>
    <row r="3" spans="1:2">
      <c r="A3" s="4" t="s">
        <v>626</v>
      </c>
      <c r="B3" s="7" t="n">
        <v>0.45</v>
      </c>
    </row>
    <row r="4" spans="1:2">
      <c r="A4" s="4" t="s">
        <v>716</v>
      </c>
      <c r="B4" s="5" t="n">
        <v>2020000</v>
      </c>
    </row>
    <row r="5" spans="1:2">
      <c r="A5" s="4" t="s">
        <v>717</v>
      </c>
      <c r="B5" s="4" t="s">
        <v>718</v>
      </c>
    </row>
    <row r="6" spans="1:2">
      <c r="A6" s="4" t="s">
        <v>719</v>
      </c>
      <c r="B6" s="5" t="n">
        <v>1044584</v>
      </c>
    </row>
    <row r="7" spans="1:2">
      <c r="A7" s="4" t="s">
        <v>626</v>
      </c>
      <c r="B7" s="7" t="n">
        <v>0.45</v>
      </c>
    </row>
    <row r="8" spans="1:2">
      <c r="A8" s="4" t="s">
        <v>717</v>
      </c>
      <c r="B8" s="4" t="s">
        <v>720</v>
      </c>
    </row>
    <row r="9" spans="1:2">
      <c r="A9" s="4" t="s">
        <v>721</v>
      </c>
    </row>
    <row r="10" spans="1:2">
      <c r="A10" s="4" t="s">
        <v>626</v>
      </c>
      <c r="B10" s="7" t="n">
        <v>1.73</v>
      </c>
    </row>
    <row r="11" spans="1:2">
      <c r="A11" s="4" t="s">
        <v>716</v>
      </c>
      <c r="B11" s="5" t="n">
        <v>185000</v>
      </c>
    </row>
    <row r="12" spans="1:2">
      <c r="A12" s="4" t="s">
        <v>717</v>
      </c>
      <c r="B12" s="4" t="s">
        <v>722</v>
      </c>
    </row>
    <row r="13" spans="1:2">
      <c r="A13" s="4" t="s">
        <v>719</v>
      </c>
      <c r="B13" s="5" t="n">
        <v>185000</v>
      </c>
    </row>
    <row r="14" spans="1:2">
      <c r="A14" s="4" t="s">
        <v>626</v>
      </c>
      <c r="B14" s="7" t="n">
        <v>1.73</v>
      </c>
    </row>
    <row r="15" spans="1:2">
      <c r="A15" s="4" t="s">
        <v>717</v>
      </c>
      <c r="B15" s="4" t="s">
        <v>722</v>
      </c>
    </row>
    <row r="16" spans="1:2">
      <c r="A16" s="4" t="s">
        <v>723</v>
      </c>
    </row>
    <row r="17" spans="1:2">
      <c r="A17" s="4" t="s">
        <v>626</v>
      </c>
      <c r="B17" s="7" t="n">
        <v>2.43</v>
      </c>
    </row>
    <row r="18" spans="1:2">
      <c r="A18" s="4" t="s">
        <v>716</v>
      </c>
      <c r="B18" s="5" t="n">
        <v>85000</v>
      </c>
    </row>
    <row r="19" spans="1:2">
      <c r="A19" s="4" t="s">
        <v>717</v>
      </c>
      <c r="B19" s="4" t="s">
        <v>724</v>
      </c>
    </row>
    <row r="20" spans="1:2">
      <c r="A20" s="4" t="s">
        <v>719</v>
      </c>
      <c r="B20" s="5" t="n">
        <v>85000</v>
      </c>
    </row>
    <row r="21" spans="1:2">
      <c r="A21" s="4" t="s">
        <v>626</v>
      </c>
      <c r="B21" s="7" t="n">
        <v>2.43</v>
      </c>
    </row>
    <row r="22" spans="1:2">
      <c r="A22" s="4" t="s">
        <v>717</v>
      </c>
      <c r="B22" s="4" t="s">
        <v>724</v>
      </c>
    </row>
    <row r="23" spans="1:2">
      <c r="A23" s="4" t="s">
        <v>725</v>
      </c>
    </row>
    <row r="24" spans="1:2">
      <c r="A24" s="4" t="s">
        <v>626</v>
      </c>
      <c r="B24" s="7" t="n">
        <v>0.38</v>
      </c>
    </row>
    <row r="25" spans="1:2">
      <c r="A25" s="4" t="s">
        <v>716</v>
      </c>
      <c r="B25" s="5" t="n">
        <v>425000</v>
      </c>
    </row>
    <row r="26" spans="1:2">
      <c r="A26" s="4" t="s">
        <v>717</v>
      </c>
      <c r="B26" s="4" t="s">
        <v>726</v>
      </c>
    </row>
    <row r="27" spans="1:2">
      <c r="A27" s="4" t="s">
        <v>719</v>
      </c>
      <c r="B27" s="5" t="n">
        <v>311667</v>
      </c>
    </row>
    <row r="28" spans="1:2">
      <c r="A28" s="4" t="s">
        <v>626</v>
      </c>
      <c r="B28" s="7" t="n">
        <v>0.38</v>
      </c>
    </row>
    <row r="29" spans="1:2">
      <c r="A29" s="4" t="s">
        <v>717</v>
      </c>
      <c r="B29" s="4" t="s">
        <v>726</v>
      </c>
    </row>
    <row r="30" spans="1:2">
      <c r="A30" s="4" t="s">
        <v>727</v>
      </c>
    </row>
    <row r="31" spans="1:2">
      <c r="A31" s="4" t="s">
        <v>626</v>
      </c>
      <c r="B31" s="7" t="n">
        <v>0.15</v>
      </c>
    </row>
    <row r="32" spans="1:2">
      <c r="A32" s="4" t="s">
        <v>716</v>
      </c>
      <c r="B32" s="5" t="n">
        <v>850000</v>
      </c>
    </row>
    <row r="33" spans="1:2">
      <c r="A33" s="4" t="s">
        <v>717</v>
      </c>
      <c r="B33" s="4" t="s">
        <v>728</v>
      </c>
    </row>
    <row r="34" spans="1:2">
      <c r="A34" s="4" t="s">
        <v>719</v>
      </c>
      <c r="B34" s="5" t="n">
        <v>311667</v>
      </c>
    </row>
    <row r="35" spans="1:2">
      <c r="A35" s="4" t="s">
        <v>626</v>
      </c>
      <c r="B35" s="7" t="n">
        <v>0.15</v>
      </c>
    </row>
    <row r="36" spans="1:2">
      <c r="A36" s="4" t="s">
        <v>717</v>
      </c>
      <c r="B36" s="4" t="s">
        <v>728</v>
      </c>
    </row>
    <row r="37" spans="1:2">
      <c r="A37" s="4" t="s">
        <v>729</v>
      </c>
    </row>
    <row r="38" spans="1:2">
      <c r="A38" s="4" t="s">
        <v>626</v>
      </c>
      <c r="B38" s="7" t="n">
        <v>0.19</v>
      </c>
    </row>
    <row r="39" spans="1:2">
      <c r="A39" s="4" t="s">
        <v>716</v>
      </c>
      <c r="B39" s="5" t="n">
        <v>475000</v>
      </c>
    </row>
    <row r="40" spans="1:2">
      <c r="A40" s="4" t="s">
        <v>717</v>
      </c>
      <c r="B40" s="4" t="s">
        <v>730</v>
      </c>
    </row>
    <row r="41" spans="1:2">
      <c r="A41" s="4" t="s">
        <v>719</v>
      </c>
      <c r="B41" s="5" t="n">
        <v>151250</v>
      </c>
    </row>
    <row r="42" spans="1:2">
      <c r="A42" s="4" t="s">
        <v>626</v>
      </c>
      <c r="B42" s="7" t="n">
        <v>0.19</v>
      </c>
    </row>
    <row r="43" spans="1:2">
      <c r="A43" s="4" t="s">
        <v>717</v>
      </c>
      <c r="B43" s="4" t="s">
        <v>7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731</v>
      </c>
      <c r="B1" s="2" t="s">
        <v>1</v>
      </c>
    </row>
    <row r="2" spans="1:2">
      <c r="B2" s="2" t="s">
        <v>690</v>
      </c>
    </row>
    <row r="3" spans="1:2">
      <c r="A3" s="4" t="s">
        <v>732</v>
      </c>
      <c r="B3" s="5" t="n">
        <v>4507740</v>
      </c>
    </row>
    <row r="4" spans="1:2">
      <c r="A4" s="4" t="s">
        <v>626</v>
      </c>
      <c r="B4" s="7" t="n">
        <v>0.12</v>
      </c>
    </row>
    <row r="5" spans="1:2">
      <c r="A5" s="4" t="s">
        <v>733</v>
      </c>
    </row>
    <row r="6" spans="1:2">
      <c r="A6" s="4" t="s">
        <v>732</v>
      </c>
      <c r="B6" s="5" t="n">
        <v>1050000</v>
      </c>
    </row>
    <row r="7" spans="1:2">
      <c r="A7" s="4" t="s">
        <v>626</v>
      </c>
      <c r="B7" s="7" t="n">
        <v>0.14</v>
      </c>
    </row>
    <row r="8" spans="1:2">
      <c r="A8" s="4" t="s">
        <v>734</v>
      </c>
    </row>
    <row r="9" spans="1:2">
      <c r="A9" s="4" t="s">
        <v>732</v>
      </c>
      <c r="B9" s="5" t="n">
        <v>300000</v>
      </c>
    </row>
    <row r="10" spans="1:2">
      <c r="A10" s="4" t="s">
        <v>626</v>
      </c>
      <c r="B10" s="7" t="n">
        <v>0.19</v>
      </c>
    </row>
    <row r="11" spans="1:2">
      <c r="A11" s="4" t="s">
        <v>735</v>
      </c>
    </row>
    <row r="12" spans="1:2">
      <c r="A12" s="4" t="s">
        <v>732</v>
      </c>
      <c r="B12" s="5" t="n">
        <v>3157740</v>
      </c>
    </row>
    <row r="13" spans="1:2">
      <c r="A13" s="4" t="s">
        <v>626</v>
      </c>
      <c r="B13" s="7" t="n">
        <v>0.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1"/>
    <col customWidth="1" max="3" min="3" width="14"/>
  </cols>
  <sheetData>
    <row r="1" spans="1:3">
      <c r="A1" s="1" t="s">
        <v>736</v>
      </c>
      <c r="B1" s="2" t="s">
        <v>1</v>
      </c>
    </row>
    <row r="2" spans="1:3">
      <c r="B2" s="2" t="s">
        <v>2</v>
      </c>
      <c r="C2" s="2" t="s">
        <v>36</v>
      </c>
    </row>
    <row r="3" spans="1:3">
      <c r="A3" s="3" t="s">
        <v>192</v>
      </c>
    </row>
    <row r="4" spans="1:3">
      <c r="A4" s="4" t="s">
        <v>737</v>
      </c>
      <c r="B4" s="4" t="s">
        <v>738</v>
      </c>
      <c r="C4" s="4" t="s">
        <v>738</v>
      </c>
    </row>
    <row r="5" spans="1:3">
      <c r="A5" s="4" t="s">
        <v>739</v>
      </c>
      <c r="B5" s="6" t="n">
        <v>4188000</v>
      </c>
      <c r="C5" s="6" t="n">
        <v>3626000</v>
      </c>
    </row>
    <row r="6" spans="1:3">
      <c r="A6" s="4" t="s">
        <v>740</v>
      </c>
      <c r="B6" s="6" t="n">
        <v>5449</v>
      </c>
      <c r="C6" s="6" t="n">
        <v>5449</v>
      </c>
    </row>
    <row r="7" spans="1:3">
      <c r="A7" s="4" t="s">
        <v>741</v>
      </c>
      <c r="B7" s="4" t="s">
        <v>7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3</v>
      </c>
      <c r="B1" s="2" t="s">
        <v>1</v>
      </c>
    </row>
    <row r="2" spans="1:3">
      <c r="B2" s="2" t="s">
        <v>2</v>
      </c>
      <c r="C2" s="2" t="s">
        <v>36</v>
      </c>
    </row>
    <row r="3" spans="1:3">
      <c r="A3" s="3" t="s">
        <v>192</v>
      </c>
    </row>
    <row r="4" spans="1:3">
      <c r="A4" s="4" t="s">
        <v>744</v>
      </c>
      <c r="B4" s="6" t="n">
        <v>-1101077</v>
      </c>
      <c r="C4" s="6" t="n">
        <v>-2585661</v>
      </c>
    </row>
    <row r="5" spans="1:3">
      <c r="A5" s="4" t="s">
        <v>745</v>
      </c>
      <c r="B5" s="5" t="n">
        <v>-292000</v>
      </c>
      <c r="C5" s="5" t="n">
        <v>-685000</v>
      </c>
    </row>
    <row r="6" spans="1:3">
      <c r="A6" s="4" t="s">
        <v>746</v>
      </c>
      <c r="B6" s="4" t="s">
        <v>42</v>
      </c>
      <c r="C6" s="5" t="n">
        <v>205000</v>
      </c>
    </row>
    <row r="7" spans="1:3">
      <c r="A7" s="4" t="s">
        <v>747</v>
      </c>
      <c r="B7" s="5" t="n">
        <v>-70000</v>
      </c>
      <c r="C7" s="5" t="n">
        <v>66000</v>
      </c>
    </row>
    <row r="8" spans="1:3">
      <c r="A8" s="4" t="s">
        <v>748</v>
      </c>
      <c r="B8" s="5" t="n">
        <v>145000</v>
      </c>
      <c r="C8" s="5" t="n">
        <v>5000</v>
      </c>
    </row>
    <row r="9" spans="1:3">
      <c r="A9" s="4" t="s">
        <v>749</v>
      </c>
      <c r="B9" s="5" t="n">
        <v>-13000</v>
      </c>
      <c r="C9" s="4" t="s">
        <v>42</v>
      </c>
    </row>
    <row r="10" spans="1:3">
      <c r="A10" s="4" t="s">
        <v>750</v>
      </c>
      <c r="B10" s="5" t="n">
        <v>164000</v>
      </c>
      <c r="C10" s="5" t="n">
        <v>409000</v>
      </c>
    </row>
    <row r="11" spans="1:3">
      <c r="A11" s="4" t="s">
        <v>751</v>
      </c>
      <c r="B11" s="4" t="s">
        <v>42</v>
      </c>
      <c r="C11" s="4" t="s">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2</v>
      </c>
      <c r="B1" s="2" t="s">
        <v>2</v>
      </c>
      <c r="C1" s="2" t="s">
        <v>36</v>
      </c>
    </row>
    <row r="2" spans="1:3">
      <c r="A2" s="3" t="s">
        <v>192</v>
      </c>
    </row>
    <row r="3" spans="1:3">
      <c r="A3" s="4" t="s">
        <v>753</v>
      </c>
      <c r="B3" s="6" t="n">
        <v>1110000</v>
      </c>
      <c r="C3" s="6" t="n">
        <v>961000</v>
      </c>
    </row>
    <row r="4" spans="1:3">
      <c r="A4" s="4" t="s">
        <v>754</v>
      </c>
      <c r="B4" s="5" t="n">
        <v>56000</v>
      </c>
      <c r="C4" s="5" t="n">
        <v>43000</v>
      </c>
    </row>
    <row r="5" spans="1:3">
      <c r="A5" s="4" t="s">
        <v>755</v>
      </c>
      <c r="B5" s="5" t="n">
        <v>42000</v>
      </c>
      <c r="C5" s="5" t="n">
        <v>40000</v>
      </c>
    </row>
    <row r="6" spans="1:3">
      <c r="A6" s="4" t="s">
        <v>756</v>
      </c>
      <c r="B6" s="5" t="n">
        <v>-1208000</v>
      </c>
      <c r="C6" s="5" t="n">
        <v>-1044000</v>
      </c>
    </row>
    <row r="7" spans="1:3">
      <c r="A7" s="4" t="s">
        <v>757</v>
      </c>
      <c r="B7" s="4" t="s">
        <v>42</v>
      </c>
      <c r="C7" s="4" t="s">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6</v>
      </c>
    </row>
    <row r="2" spans="1:3">
      <c r="A2" s="4" t="s">
        <v>759</v>
      </c>
      <c r="B2" s="6" t="n">
        <v>4188000</v>
      </c>
      <c r="C2" s="6" t="n">
        <v>3626000</v>
      </c>
    </row>
    <row r="3" spans="1:3">
      <c r="A3" s="4" t="s">
        <v>760</v>
      </c>
    </row>
    <row r="4" spans="1:3">
      <c r="A4" s="4" t="s">
        <v>759</v>
      </c>
      <c r="B4" s="5" t="n">
        <v>65000</v>
      </c>
    </row>
    <row r="5" spans="1:3">
      <c r="A5" s="4" t="s">
        <v>761</v>
      </c>
    </row>
    <row r="6" spans="1:3">
      <c r="A6" s="4" t="s">
        <v>759</v>
      </c>
      <c r="B6" s="5" t="n">
        <v>83000</v>
      </c>
    </row>
    <row r="7" spans="1:3">
      <c r="A7" s="4" t="s">
        <v>762</v>
      </c>
    </row>
    <row r="8" spans="1:3">
      <c r="A8" s="4" t="s">
        <v>759</v>
      </c>
      <c r="B8" s="5" t="n">
        <v>28000</v>
      </c>
    </row>
    <row r="9" spans="1:3">
      <c r="A9" s="4" t="s">
        <v>763</v>
      </c>
    </row>
    <row r="10" spans="1:3">
      <c r="A10" s="4" t="s">
        <v>759</v>
      </c>
      <c r="B10" s="5" t="n">
        <v>81000</v>
      </c>
    </row>
    <row r="11" spans="1:3">
      <c r="A11" s="4" t="s">
        <v>764</v>
      </c>
    </row>
    <row r="12" spans="1:3">
      <c r="A12" s="4" t="s">
        <v>759</v>
      </c>
      <c r="B12" s="5" t="n">
        <v>91000</v>
      </c>
    </row>
    <row r="13" spans="1:3">
      <c r="A13" s="4" t="s">
        <v>765</v>
      </c>
    </row>
    <row r="14" spans="1:3">
      <c r="A14" s="4" t="s">
        <v>759</v>
      </c>
      <c r="B14" s="5" t="n">
        <v>242000</v>
      </c>
    </row>
    <row r="15" spans="1:3">
      <c r="A15" s="4" t="s">
        <v>766</v>
      </c>
    </row>
    <row r="16" spans="1:3">
      <c r="A16" s="4" t="s">
        <v>759</v>
      </c>
      <c r="B16" s="5" t="n">
        <v>323000</v>
      </c>
    </row>
    <row r="17" spans="1:3">
      <c r="A17" s="4" t="s">
        <v>767</v>
      </c>
    </row>
    <row r="18" spans="1:3">
      <c r="A18" s="4" t="s">
        <v>759</v>
      </c>
      <c r="B18" s="5" t="n">
        <v>1349000</v>
      </c>
    </row>
    <row r="19" spans="1:3">
      <c r="A19" s="4" t="s">
        <v>768</v>
      </c>
    </row>
    <row r="20" spans="1:3">
      <c r="A20" s="4" t="s">
        <v>759</v>
      </c>
      <c r="B20" s="5" t="n">
        <v>1364000</v>
      </c>
    </row>
    <row r="21" spans="1:3">
      <c r="A21" s="4" t="s">
        <v>769</v>
      </c>
    </row>
    <row r="22" spans="1:3">
      <c r="A22" s="4" t="s">
        <v>759</v>
      </c>
      <c r="B22" s="6" t="n">
        <v>56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12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21"/>
    <col customWidth="1" max="6" min="6" width="21"/>
    <col customWidth="1" max="7" min="7" width="20"/>
    <col customWidth="1" max="8" min="8" width="21"/>
    <col customWidth="1" max="9" min="9" width="21"/>
    <col customWidth="1" max="10" min="10" width="20"/>
    <col customWidth="1" max="11" min="11" width="30"/>
    <col customWidth="1" max="12" min="12" width="26"/>
    <col customWidth="1" max="13" min="13" width="27"/>
    <col customWidth="1" max="14" min="14" width="27"/>
    <col customWidth="1" max="15" min="15" width="21"/>
    <col customWidth="1" max="16" min="16" width="21"/>
    <col customWidth="1" max="17" min="17" width="20"/>
    <col customWidth="1" max="18" min="18" width="39"/>
    <col customWidth="1" max="19" min="19" width="21"/>
    <col customWidth="1" max="20" min="20" width="20"/>
    <col customWidth="1" max="21" min="21" width="24"/>
    <col customWidth="1" max="22" min="22" width="14"/>
    <col customWidth="1" max="23" min="23" width="24"/>
    <col customWidth="1" max="24" min="24" width="20"/>
  </cols>
  <sheetData>
    <row r="1" spans="1:24">
      <c r="A1" s="1" t="s">
        <v>770</v>
      </c>
      <c r="B1" s="2" t="s">
        <v>771</v>
      </c>
      <c r="C1" s="2" t="s">
        <v>772</v>
      </c>
      <c r="D1" s="2" t="s">
        <v>773</v>
      </c>
      <c r="E1" s="2" t="s">
        <v>774</v>
      </c>
      <c r="F1" s="2" t="s">
        <v>775</v>
      </c>
      <c r="G1" s="2" t="s">
        <v>776</v>
      </c>
      <c r="H1" s="2" t="s">
        <v>777</v>
      </c>
      <c r="I1" s="2" t="s">
        <v>778</v>
      </c>
      <c r="J1" s="2" t="s">
        <v>481</v>
      </c>
      <c r="K1" s="2" t="s">
        <v>779</v>
      </c>
      <c r="L1" s="2" t="s">
        <v>780</v>
      </c>
      <c r="M1" s="2" t="s">
        <v>654</v>
      </c>
      <c r="N1" s="2" t="s">
        <v>655</v>
      </c>
      <c r="O1" s="2" t="s">
        <v>781</v>
      </c>
      <c r="P1" s="2" t="s">
        <v>782</v>
      </c>
      <c r="Q1" s="2" t="s">
        <v>783</v>
      </c>
      <c r="R1" s="2" t="s">
        <v>358</v>
      </c>
      <c r="S1" s="2" t="s">
        <v>414</v>
      </c>
      <c r="T1" s="2" t="s">
        <v>302</v>
      </c>
      <c r="U1" s="2" t="s">
        <v>623</v>
      </c>
      <c r="V1" s="2" t="s">
        <v>784</v>
      </c>
      <c r="W1" s="2" t="s">
        <v>510</v>
      </c>
      <c r="X1" s="2" t="s">
        <v>785</v>
      </c>
    </row>
    <row r="2" spans="1:24">
      <c r="A2" s="4" t="s">
        <v>786</v>
      </c>
      <c r="P2" s="4" t="s">
        <v>289</v>
      </c>
    </row>
    <row r="3" spans="1:24">
      <c r="A3" s="4" t="s">
        <v>787</v>
      </c>
      <c r="P3" s="4" t="s">
        <v>788</v>
      </c>
    </row>
    <row r="4" spans="1:24">
      <c r="A4" s="4" t="s">
        <v>789</v>
      </c>
      <c r="R4" s="6" t="n">
        <v>1390</v>
      </c>
    </row>
    <row r="5" spans="1:24">
      <c r="A5" s="4" t="s">
        <v>790</v>
      </c>
      <c r="R5" s="6" t="n">
        <v>847</v>
      </c>
    </row>
    <row r="6" spans="1:24">
      <c r="A6" s="4" t="s">
        <v>791</v>
      </c>
      <c r="R6" s="4" t="s">
        <v>792</v>
      </c>
    </row>
    <row r="7" spans="1:24">
      <c r="A7" s="4" t="s">
        <v>793</v>
      </c>
      <c r="R7" s="6" t="n">
        <v>27000</v>
      </c>
      <c r="S7" s="6" t="n">
        <v>26390</v>
      </c>
    </row>
    <row r="8" spans="1:24">
      <c r="A8" s="4" t="s">
        <v>794</v>
      </c>
      <c r="G8" s="5" t="n">
        <v>75000</v>
      </c>
      <c r="Q8" s="5" t="n">
        <v>600000</v>
      </c>
    </row>
    <row r="9" spans="1:24">
      <c r="A9" s="4" t="s">
        <v>795</v>
      </c>
      <c r="R9" s="5" t="n">
        <v>30000</v>
      </c>
    </row>
    <row r="10" spans="1:24">
      <c r="A10" s="4" t="s">
        <v>796</v>
      </c>
      <c r="R10" s="5" t="n">
        <v>8125</v>
      </c>
      <c r="S10" s="5" t="n">
        <v>-8125</v>
      </c>
    </row>
    <row r="11" spans="1:24">
      <c r="A11" s="4" t="s">
        <v>797</v>
      </c>
      <c r="R11" s="5" t="n">
        <v>1000000</v>
      </c>
    </row>
    <row r="12" spans="1:24">
      <c r="A12" s="4" t="s">
        <v>798</v>
      </c>
      <c r="R12" s="5" t="n">
        <v>141992</v>
      </c>
      <c r="S12" s="5" t="n">
        <v>1193944</v>
      </c>
    </row>
    <row r="13" spans="1:24">
      <c r="A13" s="4" t="s">
        <v>799</v>
      </c>
      <c r="V13" s="4" t="s">
        <v>800</v>
      </c>
    </row>
    <row r="14" spans="1:24">
      <c r="A14" s="4" t="s">
        <v>801</v>
      </c>
      <c r="B14" s="6" t="n">
        <v>1450000</v>
      </c>
    </row>
    <row r="15" spans="1:24">
      <c r="A15" s="4" t="s">
        <v>802</v>
      </c>
    </row>
    <row r="16" spans="1:24">
      <c r="A16" s="4" t="s">
        <v>529</v>
      </c>
      <c r="R16" s="6" t="n">
        <v>66000</v>
      </c>
      <c r="S16" s="6" t="n">
        <v>60000</v>
      </c>
    </row>
    <row r="17" spans="1:24">
      <c r="A17" s="4" t="s">
        <v>803</v>
      </c>
    </row>
    <row r="18" spans="1:24">
      <c r="A18" s="4" t="s">
        <v>794</v>
      </c>
      <c r="T18" s="5" t="n">
        <v>93000</v>
      </c>
    </row>
    <row r="19" spans="1:24">
      <c r="A19" s="4" t="s">
        <v>804</v>
      </c>
    </row>
    <row r="20" spans="1:24">
      <c r="A20" s="4" t="s">
        <v>805</v>
      </c>
      <c r="D20" s="5" t="n">
        <v>100000</v>
      </c>
    </row>
    <row r="21" spans="1:24">
      <c r="A21" s="4" t="s">
        <v>806</v>
      </c>
      <c r="D21" s="4" t="s">
        <v>807</v>
      </c>
    </row>
    <row r="22" spans="1:24">
      <c r="A22" s="4" t="s">
        <v>808</v>
      </c>
    </row>
    <row r="23" spans="1:24">
      <c r="A23" s="4" t="s">
        <v>799</v>
      </c>
      <c r="V23" s="4" t="s">
        <v>809</v>
      </c>
    </row>
    <row r="24" spans="1:24">
      <c r="A24" s="4" t="s">
        <v>810</v>
      </c>
    </row>
    <row r="25" spans="1:24">
      <c r="A25" s="4" t="s">
        <v>811</v>
      </c>
      <c r="C25" s="4" t="s">
        <v>812</v>
      </c>
    </row>
    <row r="26" spans="1:24">
      <c r="A26" s="4" t="s">
        <v>805</v>
      </c>
      <c r="C26" s="5" t="n">
        <v>150000</v>
      </c>
    </row>
    <row r="27" spans="1:24">
      <c r="A27" s="4" t="s">
        <v>813</v>
      </c>
      <c r="C27" s="4" t="s">
        <v>388</v>
      </c>
    </row>
    <row r="28" spans="1:24">
      <c r="A28" s="4" t="s">
        <v>814</v>
      </c>
      <c r="C28" s="4" t="s">
        <v>815</v>
      </c>
    </row>
    <row r="29" spans="1:24">
      <c r="A29" s="4" t="s">
        <v>816</v>
      </c>
      <c r="C29" s="4" t="s">
        <v>809</v>
      </c>
    </row>
    <row r="30" spans="1:24">
      <c r="A30" s="4" t="s">
        <v>817</v>
      </c>
    </row>
    <row r="31" spans="1:24">
      <c r="A31" s="4" t="s">
        <v>818</v>
      </c>
      <c r="D31" s="6" t="n">
        <v>2000</v>
      </c>
    </row>
    <row r="32" spans="1:24">
      <c r="A32" s="4" t="s">
        <v>819</v>
      </c>
    </row>
    <row r="33" spans="1:24">
      <c r="A33" s="4" t="s">
        <v>797</v>
      </c>
      <c r="C33" s="6" t="n">
        <v>1000000</v>
      </c>
    </row>
    <row r="34" spans="1:24">
      <c r="A34" s="4" t="s">
        <v>820</v>
      </c>
    </row>
    <row r="35" spans="1:24">
      <c r="A35" s="4" t="s">
        <v>805</v>
      </c>
      <c r="C35" s="5" t="n">
        <v>1000000</v>
      </c>
    </row>
    <row r="36" spans="1:24">
      <c r="A36" s="4" t="s">
        <v>376</v>
      </c>
    </row>
    <row r="37" spans="1:24">
      <c r="A37" s="4" t="s">
        <v>821</v>
      </c>
      <c r="R37" s="8" t="n">
        <v>0.054</v>
      </c>
    </row>
    <row r="38" spans="1:24">
      <c r="A38" s="4" t="s">
        <v>822</v>
      </c>
      <c r="M38" s="5" t="n">
        <v>300000</v>
      </c>
      <c r="N38" s="5" t="n">
        <v>300000</v>
      </c>
    </row>
    <row r="39" spans="1:24">
      <c r="A39" s="4" t="s">
        <v>657</v>
      </c>
      <c r="M39" s="6" t="n">
        <v>335675</v>
      </c>
    </row>
    <row r="40" spans="1:24">
      <c r="A40" s="4" t="s">
        <v>823</v>
      </c>
      <c r="M40" s="6" t="n">
        <v>2014050</v>
      </c>
      <c r="R40" s="6" t="n">
        <v>91474</v>
      </c>
    </row>
    <row r="41" spans="1:24">
      <c r="A41" s="4" t="s">
        <v>824</v>
      </c>
      <c r="J41" s="5" t="n">
        <v>100000</v>
      </c>
    </row>
    <row r="42" spans="1:24">
      <c r="A42" s="4" t="s">
        <v>825</v>
      </c>
      <c r="R42" s="4" t="s">
        <v>826</v>
      </c>
    </row>
    <row r="43" spans="1:24">
      <c r="A43" s="4" t="s">
        <v>662</v>
      </c>
    </row>
    <row r="44" spans="1:24">
      <c r="A44" s="4" t="s">
        <v>824</v>
      </c>
      <c r="J44" s="5" t="n">
        <v>100000</v>
      </c>
    </row>
    <row r="45" spans="1:24">
      <c r="A45" s="4" t="s">
        <v>660</v>
      </c>
    </row>
    <row r="46" spans="1:24">
      <c r="A46" s="4" t="s">
        <v>821</v>
      </c>
      <c r="U46" s="7" t="n">
        <v>0.04</v>
      </c>
    </row>
    <row r="47" spans="1:24">
      <c r="A47" s="4" t="s">
        <v>657</v>
      </c>
      <c r="N47" s="6" t="n">
        <v>250000</v>
      </c>
    </row>
    <row r="48" spans="1:24">
      <c r="A48" s="4" t="s">
        <v>823</v>
      </c>
      <c r="N48" s="6" t="n">
        <v>1500000</v>
      </c>
    </row>
    <row r="49" spans="1:24">
      <c r="A49" s="4" t="s">
        <v>827</v>
      </c>
    </row>
    <row r="50" spans="1:24">
      <c r="A50" s="4" t="s">
        <v>828</v>
      </c>
      <c r="R50" s="5" t="n">
        <v>625000</v>
      </c>
    </row>
    <row r="51" spans="1:24">
      <c r="A51" s="4" t="s">
        <v>829</v>
      </c>
      <c r="R51" s="4" t="s">
        <v>668</v>
      </c>
    </row>
    <row r="52" spans="1:24">
      <c r="A52" s="4" t="s">
        <v>830</v>
      </c>
    </row>
    <row r="53" spans="1:24">
      <c r="A53" s="4" t="s">
        <v>795</v>
      </c>
      <c r="O53" s="6" t="n">
        <v>427000</v>
      </c>
    </row>
    <row r="54" spans="1:24">
      <c r="A54" s="4" t="s">
        <v>831</v>
      </c>
      <c r="O54" s="6" t="n">
        <v>600000</v>
      </c>
    </row>
    <row r="55" spans="1:24">
      <c r="A55" s="4" t="s">
        <v>832</v>
      </c>
    </row>
    <row r="56" spans="1:24">
      <c r="A56" s="4" t="s">
        <v>828</v>
      </c>
      <c r="K56" s="5" t="n">
        <v>900000</v>
      </c>
    </row>
    <row r="57" spans="1:24">
      <c r="A57" s="4" t="s">
        <v>821</v>
      </c>
      <c r="K57" s="7" t="n">
        <v>0.86</v>
      </c>
    </row>
    <row r="58" spans="1:24">
      <c r="A58" s="4" t="s">
        <v>829</v>
      </c>
      <c r="K58" s="4" t="s">
        <v>289</v>
      </c>
    </row>
    <row r="59" spans="1:24">
      <c r="A59" s="4" t="s">
        <v>833</v>
      </c>
    </row>
    <row r="60" spans="1:24">
      <c r="A60" s="4" t="s">
        <v>834</v>
      </c>
      <c r="L60" s="6" t="n">
        <v>13427000</v>
      </c>
    </row>
    <row r="61" spans="1:24">
      <c r="A61" s="4" t="s">
        <v>811</v>
      </c>
      <c r="L61" s="4" t="s">
        <v>835</v>
      </c>
    </row>
    <row r="62" spans="1:24">
      <c r="A62" s="4" t="s">
        <v>805</v>
      </c>
      <c r="L62" s="5" t="n">
        <v>100000</v>
      </c>
    </row>
    <row r="63" spans="1:24">
      <c r="A63" s="4" t="s">
        <v>813</v>
      </c>
      <c r="L63" s="4" t="s">
        <v>815</v>
      </c>
      <c r="X63" s="4" t="s">
        <v>815</v>
      </c>
    </row>
    <row r="64" spans="1:24">
      <c r="A64" s="4" t="s">
        <v>836</v>
      </c>
      <c r="L64" s="4" t="s">
        <v>809</v>
      </c>
      <c r="X64" s="4" t="s">
        <v>809</v>
      </c>
    </row>
    <row r="65" spans="1:24">
      <c r="A65" s="4" t="s">
        <v>837</v>
      </c>
      <c r="L65" s="4" t="s">
        <v>809</v>
      </c>
      <c r="X65" s="4" t="s">
        <v>809</v>
      </c>
    </row>
    <row r="66" spans="1:24">
      <c r="A66" s="4" t="s">
        <v>838</v>
      </c>
      <c r="L66" s="4" t="s">
        <v>815</v>
      </c>
      <c r="X66" s="4" t="s">
        <v>815</v>
      </c>
    </row>
    <row r="67" spans="1:24">
      <c r="A67" s="4" t="s">
        <v>839</v>
      </c>
    </row>
    <row r="68" spans="1:24">
      <c r="A68" s="4" t="s">
        <v>821</v>
      </c>
      <c r="W68" s="7" t="n">
        <v>0.65</v>
      </c>
    </row>
    <row r="69" spans="1:24">
      <c r="A69" s="4" t="s">
        <v>840</v>
      </c>
    </row>
    <row r="70" spans="1:24">
      <c r="A70" s="4" t="s">
        <v>834</v>
      </c>
      <c r="X70" s="6" t="n">
        <v>10000000</v>
      </c>
    </row>
    <row r="71" spans="1:24">
      <c r="A71" s="4" t="s">
        <v>841</v>
      </c>
    </row>
    <row r="72" spans="1:24">
      <c r="A72" s="4" t="s">
        <v>795</v>
      </c>
      <c r="R72" s="6" t="n">
        <v>30000</v>
      </c>
    </row>
    <row r="73" spans="1:24">
      <c r="A73" s="4" t="s">
        <v>842</v>
      </c>
      <c r="I73" s="6" t="n">
        <v>130000</v>
      </c>
    </row>
    <row r="74" spans="1:24">
      <c r="A74" s="4" t="s">
        <v>843</v>
      </c>
      <c r="I74" s="5" t="n">
        <v>10000</v>
      </c>
    </row>
    <row r="75" spans="1:24">
      <c r="A75" s="4" t="s">
        <v>797</v>
      </c>
      <c r="I75" s="5" t="n">
        <v>50000</v>
      </c>
    </row>
    <row r="76" spans="1:24">
      <c r="A76" s="4" t="s">
        <v>844</v>
      </c>
    </row>
    <row r="77" spans="1:24">
      <c r="A77" s="4" t="s">
        <v>797</v>
      </c>
      <c r="I77" s="5" t="n">
        <v>1000000</v>
      </c>
    </row>
    <row r="78" spans="1:24">
      <c r="A78" s="4" t="s">
        <v>845</v>
      </c>
    </row>
    <row r="79" spans="1:24">
      <c r="A79" s="4" t="s">
        <v>842</v>
      </c>
      <c r="I79" s="5" t="n">
        <v>130000</v>
      </c>
    </row>
    <row r="80" spans="1:24">
      <c r="A80" s="4" t="s">
        <v>846</v>
      </c>
    </row>
    <row r="81" spans="1:24">
      <c r="A81" s="4" t="s">
        <v>842</v>
      </c>
      <c r="I81" s="5" t="n">
        <v>130000</v>
      </c>
    </row>
    <row r="82" spans="1:24">
      <c r="A82" s="4" t="s">
        <v>847</v>
      </c>
    </row>
    <row r="83" spans="1:24">
      <c r="A83" s="4" t="s">
        <v>842</v>
      </c>
      <c r="I83" s="5" t="n">
        <v>70000</v>
      </c>
    </row>
    <row r="84" spans="1:24">
      <c r="A84" s="4" t="s">
        <v>848</v>
      </c>
    </row>
    <row r="85" spans="1:24">
      <c r="A85" s="4" t="s">
        <v>849</v>
      </c>
      <c r="I85" s="5" t="n">
        <v>40000</v>
      </c>
    </row>
    <row r="86" spans="1:24">
      <c r="A86" s="4" t="s">
        <v>850</v>
      </c>
    </row>
    <row r="87" spans="1:24">
      <c r="A87" s="4" t="s">
        <v>849</v>
      </c>
      <c r="I87" s="6" t="n">
        <v>50000</v>
      </c>
    </row>
    <row r="88" spans="1:24">
      <c r="A88" s="4" t="s">
        <v>851</v>
      </c>
    </row>
    <row r="89" spans="1:24">
      <c r="A89" s="4" t="s">
        <v>795</v>
      </c>
      <c r="R89" s="5" t="n">
        <v>80000</v>
      </c>
    </row>
    <row r="90" spans="1:24">
      <c r="A90" s="4" t="s">
        <v>842</v>
      </c>
      <c r="H90" s="6" t="n">
        <v>210000</v>
      </c>
    </row>
    <row r="91" spans="1:24">
      <c r="A91" s="4" t="s">
        <v>843</v>
      </c>
      <c r="H91" s="5" t="n">
        <v>10000</v>
      </c>
    </row>
    <row r="92" spans="1:24">
      <c r="A92" s="4" t="s">
        <v>797</v>
      </c>
      <c r="H92" s="5" t="n">
        <v>50000</v>
      </c>
    </row>
    <row r="93" spans="1:24">
      <c r="A93" s="4" t="s">
        <v>852</v>
      </c>
    </row>
    <row r="94" spans="1:24">
      <c r="A94" s="4" t="s">
        <v>797</v>
      </c>
      <c r="H94" s="5" t="n">
        <v>1000000</v>
      </c>
    </row>
    <row r="95" spans="1:24">
      <c r="A95" s="4" t="s">
        <v>853</v>
      </c>
    </row>
    <row r="96" spans="1:24">
      <c r="A96" s="4" t="s">
        <v>842</v>
      </c>
      <c r="H96" s="5" t="n">
        <v>210000</v>
      </c>
    </row>
    <row r="97" spans="1:24">
      <c r="A97" s="4" t="s">
        <v>854</v>
      </c>
    </row>
    <row r="98" spans="1:24">
      <c r="A98" s="4" t="s">
        <v>842</v>
      </c>
      <c r="H98" s="5" t="n">
        <v>210000</v>
      </c>
    </row>
    <row r="99" spans="1:24">
      <c r="A99" s="4" t="s">
        <v>855</v>
      </c>
    </row>
    <row r="100" spans="1:24">
      <c r="A100" s="4" t="s">
        <v>842</v>
      </c>
      <c r="H100" s="5" t="n">
        <v>210000</v>
      </c>
    </row>
    <row r="101" spans="1:24">
      <c r="A101" s="4" t="s">
        <v>856</v>
      </c>
    </row>
    <row r="102" spans="1:24">
      <c r="A102" s="4" t="s">
        <v>849</v>
      </c>
      <c r="H102" s="5" t="n">
        <v>40000</v>
      </c>
    </row>
    <row r="103" spans="1:24">
      <c r="A103" s="4" t="s">
        <v>855</v>
      </c>
    </row>
    <row r="104" spans="1:24">
      <c r="A104" s="4" t="s">
        <v>842</v>
      </c>
      <c r="H104" s="5" t="n">
        <v>62500</v>
      </c>
    </row>
    <row r="105" spans="1:24">
      <c r="A105" s="4" t="s">
        <v>857</v>
      </c>
    </row>
    <row r="106" spans="1:24">
      <c r="A106" s="4" t="s">
        <v>849</v>
      </c>
      <c r="H106" s="6" t="n">
        <v>50000</v>
      </c>
    </row>
    <row r="107" spans="1:24">
      <c r="A107" s="4" t="s">
        <v>858</v>
      </c>
    </row>
    <row r="108" spans="1:24">
      <c r="A108" s="4" t="s">
        <v>859</v>
      </c>
      <c r="E108" s="6" t="n">
        <v>29941</v>
      </c>
    </row>
    <row r="109" spans="1:24">
      <c r="A109" s="4" t="s">
        <v>860</v>
      </c>
    </row>
    <row r="110" spans="1:24">
      <c r="A110" s="4" t="s">
        <v>798</v>
      </c>
      <c r="F110" s="6" t="n">
        <v>5500</v>
      </c>
    </row>
    <row r="111" spans="1:24">
      <c r="A111" s="4" t="s">
        <v>861</v>
      </c>
    </row>
    <row r="112" spans="1:24">
      <c r="A112" s="4" t="s">
        <v>862</v>
      </c>
      <c r="R112" s="5" t="n">
        <v>400000</v>
      </c>
    </row>
    <row r="113" spans="1:24">
      <c r="A113" s="4" t="s">
        <v>863</v>
      </c>
      <c r="R113" s="5" t="n">
        <v>180000</v>
      </c>
    </row>
    <row r="114" spans="1:24">
      <c r="A114" s="4" t="s">
        <v>864</v>
      </c>
      <c r="R114" s="5" t="n">
        <v>220000</v>
      </c>
    </row>
    <row r="115" spans="1:24">
      <c r="A115" s="4" t="s">
        <v>865</v>
      </c>
      <c r="R115" s="6" t="n">
        <v>400000</v>
      </c>
    </row>
    <row r="116" spans="1:24">
      <c r="A116" s="4" t="s">
        <v>866</v>
      </c>
      <c r="R116" s="4" t="s">
        <v>812</v>
      </c>
    </row>
    <row r="117" spans="1:24">
      <c r="A117" s="4" t="s">
        <v>867</v>
      </c>
    </row>
    <row r="118" spans="1:24">
      <c r="A118" s="4" t="s">
        <v>789</v>
      </c>
      <c r="P118" s="6" t="n">
        <v>1853</v>
      </c>
    </row>
    <row r="119" spans="1:24">
      <c r="A119" s="4" t="s">
        <v>868</v>
      </c>
    </row>
    <row r="120" spans="1:24">
      <c r="A120" s="4" t="s">
        <v>789</v>
      </c>
      <c r="P120" s="5" t="n">
        <v>1946</v>
      </c>
    </row>
    <row r="121" spans="1:24">
      <c r="A121" s="4" t="s">
        <v>869</v>
      </c>
    </row>
    <row r="122" spans="1:24">
      <c r="A122" s="4" t="s">
        <v>789</v>
      </c>
      <c r="P122" s="6" t="n">
        <v>2039</v>
      </c>
    </row>
    <row r="123" spans="1:24">
      <c r="A123" s="4" t="s">
        <v>870</v>
      </c>
    </row>
    <row r="124" spans="1:24">
      <c r="A124" s="4" t="s">
        <v>795</v>
      </c>
      <c r="R124" s="6" t="n">
        <v>100000</v>
      </c>
    </row>
    <row r="125" spans="1:24">
      <c r="A125" s="4" t="s">
        <v>871</v>
      </c>
    </row>
    <row r="126" spans="1:24">
      <c r="A126" s="4" t="s">
        <v>795</v>
      </c>
      <c r="R126" s="6" t="n">
        <v>2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303</v>
      </c>
    </row>
    <row r="2" spans="1:2">
      <c r="A2" s="3" t="s">
        <v>195</v>
      </c>
    </row>
    <row r="3" spans="1:2">
      <c r="A3" s="5" t="n">
        <v>2019</v>
      </c>
      <c r="B3" s="6" t="n">
        <v>28685</v>
      </c>
    </row>
    <row r="4" spans="1:2">
      <c r="A4" s="5" t="n">
        <v>2020</v>
      </c>
      <c r="B4" s="5" t="n">
        <v>32763</v>
      </c>
    </row>
    <row r="5" spans="1:2">
      <c r="A5" s="5" t="n">
        <v>2021</v>
      </c>
      <c r="B5" s="5" t="n">
        <v>33875</v>
      </c>
    </row>
    <row r="6" spans="1:2">
      <c r="A6" s="5" t="n">
        <v>2022</v>
      </c>
      <c r="B6" s="6" t="n">
        <v>23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80"/>
  </cols>
  <sheetData>
    <row r="1" spans="1:2">
      <c r="A1" s="1" t="s">
        <v>873</v>
      </c>
      <c r="B1" s="2" t="s">
        <v>1</v>
      </c>
    </row>
    <row r="2" spans="1:2">
      <c r="B2" s="2" t="s">
        <v>303</v>
      </c>
    </row>
    <row r="3" spans="1:2">
      <c r="A3" s="4" t="s">
        <v>874</v>
      </c>
    </row>
    <row r="4" spans="1:2">
      <c r="A4" s="4" t="s">
        <v>875</v>
      </c>
      <c r="B4" s="4" t="s">
        <v>876</v>
      </c>
    </row>
    <row r="5" spans="1:2">
      <c r="A5" s="4" t="s">
        <v>877</v>
      </c>
      <c r="B5" s="6" t="n">
        <v>100000</v>
      </c>
    </row>
    <row r="6" spans="1:2">
      <c r="A6" s="4" t="s">
        <v>878</v>
      </c>
      <c r="B6" s="4" t="s">
        <v>388</v>
      </c>
    </row>
    <row r="7" spans="1:2">
      <c r="A7" s="4" t="s">
        <v>879</v>
      </c>
    </row>
    <row r="8" spans="1:2">
      <c r="A8" s="4" t="s">
        <v>875</v>
      </c>
      <c r="B8" s="4" t="s">
        <v>876</v>
      </c>
    </row>
    <row r="9" spans="1:2">
      <c r="A9" s="4" t="s">
        <v>877</v>
      </c>
      <c r="B9" s="6" t="n">
        <v>175000</v>
      </c>
    </row>
    <row r="10" spans="1:2">
      <c r="A10" s="4" t="s">
        <v>878</v>
      </c>
      <c r="B10" s="4" t="s">
        <v>880</v>
      </c>
    </row>
    <row r="11" spans="1:2">
      <c r="A11" s="4" t="s">
        <v>881</v>
      </c>
    </row>
    <row r="12" spans="1:2">
      <c r="A12" s="4" t="s">
        <v>875</v>
      </c>
      <c r="B12" s="4" t="s">
        <v>876</v>
      </c>
    </row>
    <row r="13" spans="1:2">
      <c r="A13" s="4" t="s">
        <v>877</v>
      </c>
      <c r="B13" s="6" t="n">
        <v>250000</v>
      </c>
    </row>
    <row r="14" spans="1:2">
      <c r="A14" s="4" t="s">
        <v>878</v>
      </c>
      <c r="B14" s="4" t="s">
        <v>882</v>
      </c>
    </row>
    <row r="15" spans="1:2">
      <c r="A15" s="4" t="s">
        <v>883</v>
      </c>
    </row>
    <row r="16" spans="1:2">
      <c r="A16" s="4" t="s">
        <v>875</v>
      </c>
      <c r="B16" s="4" t="s">
        <v>876</v>
      </c>
    </row>
    <row r="17" spans="1:2">
      <c r="A17" s="4" t="s">
        <v>877</v>
      </c>
      <c r="B17" s="6" t="n">
        <v>375000</v>
      </c>
    </row>
    <row r="18" spans="1:2">
      <c r="A18" s="4" t="s">
        <v>878</v>
      </c>
      <c r="B18" s="4" t="s">
        <v>884</v>
      </c>
    </row>
    <row r="19" spans="1:2">
      <c r="A19" s="4" t="s">
        <v>885</v>
      </c>
    </row>
    <row r="20" spans="1:2">
      <c r="A20" s="4" t="s">
        <v>875</v>
      </c>
      <c r="B20" s="4" t="s">
        <v>876</v>
      </c>
    </row>
    <row r="21" spans="1:2">
      <c r="A21" s="4" t="s">
        <v>877</v>
      </c>
      <c r="B21" s="6" t="n">
        <v>500000</v>
      </c>
    </row>
    <row r="22" spans="1:2">
      <c r="A22" s="4" t="s">
        <v>878</v>
      </c>
      <c r="B22" s="4" t="s">
        <v>886</v>
      </c>
    </row>
    <row r="23" spans="1:2">
      <c r="A23" s="4" t="s">
        <v>887</v>
      </c>
    </row>
    <row r="24" spans="1:2">
      <c r="A24" s="4" t="s">
        <v>875</v>
      </c>
      <c r="B24" s="4" t="s">
        <v>876</v>
      </c>
    </row>
    <row r="25" spans="1:2">
      <c r="A25" s="4" t="s">
        <v>877</v>
      </c>
      <c r="B25" s="6" t="n">
        <v>750000</v>
      </c>
    </row>
    <row r="26" spans="1:2">
      <c r="A26" s="4" t="s">
        <v>878</v>
      </c>
      <c r="B26" s="4" t="s">
        <v>888</v>
      </c>
    </row>
    <row r="27" spans="1:2">
      <c r="A27" s="4" t="s">
        <v>889</v>
      </c>
    </row>
    <row r="28" spans="1:2">
      <c r="A28" s="4" t="s">
        <v>875</v>
      </c>
      <c r="B28" s="4" t="s">
        <v>876</v>
      </c>
    </row>
    <row r="29" spans="1:2">
      <c r="A29" s="4" t="s">
        <v>877</v>
      </c>
      <c r="B29" s="6" t="n">
        <v>1000000</v>
      </c>
    </row>
    <row r="30" spans="1:2">
      <c r="A30" s="4" t="s">
        <v>878</v>
      </c>
      <c r="B30" s="4" t="s">
        <v>890</v>
      </c>
    </row>
    <row r="31" spans="1:2">
      <c r="A31" s="4" t="s">
        <v>891</v>
      </c>
    </row>
    <row r="32" spans="1:2">
      <c r="A32" s="4" t="s">
        <v>875</v>
      </c>
      <c r="B32" s="4" t="s">
        <v>876</v>
      </c>
    </row>
    <row r="33" spans="1:2">
      <c r="A33" s="4" t="s">
        <v>877</v>
      </c>
      <c r="B33" s="6" t="n">
        <v>1250000</v>
      </c>
    </row>
    <row r="34" spans="1:2">
      <c r="A34" s="4" t="s">
        <v>878</v>
      </c>
      <c r="B34" s="4" t="s">
        <v>892</v>
      </c>
    </row>
    <row r="35" spans="1:2">
      <c r="A35" s="4" t="s">
        <v>893</v>
      </c>
    </row>
    <row r="36" spans="1:2">
      <c r="A36" s="4" t="s">
        <v>875</v>
      </c>
      <c r="B36" s="4" t="s">
        <v>876</v>
      </c>
    </row>
    <row r="37" spans="1:2">
      <c r="A37" s="4" t="s">
        <v>877</v>
      </c>
      <c r="B37" s="6" t="n">
        <v>1500000</v>
      </c>
    </row>
    <row r="38" spans="1:2">
      <c r="A38" s="4" t="s">
        <v>878</v>
      </c>
      <c r="B38" s="4" t="s">
        <v>8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6</v>
      </c>
    </row>
    <row r="3" spans="1:3">
      <c r="A3" s="3" t="s">
        <v>195</v>
      </c>
    </row>
    <row r="4" spans="1:3">
      <c r="A4" s="4" t="s">
        <v>896</v>
      </c>
      <c r="B4" s="4" t="s">
        <v>888</v>
      </c>
    </row>
    <row r="5" spans="1:3">
      <c r="A5" s="4" t="s">
        <v>897</v>
      </c>
      <c r="C5" s="6" t="n">
        <v>8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6</v>
      </c>
    </row>
    <row r="3" spans="1:3">
      <c r="A3" s="3" t="s">
        <v>133</v>
      </c>
    </row>
    <row r="4" spans="1:3">
      <c r="A4" s="4" t="s">
        <v>134</v>
      </c>
      <c r="B4" s="6" t="n">
        <v>-1101077</v>
      </c>
      <c r="C4" s="6" t="n">
        <v>-2585661</v>
      </c>
    </row>
    <row r="5" spans="1:3">
      <c r="A5" s="3" t="s">
        <v>135</v>
      </c>
    </row>
    <row r="6" spans="1:3">
      <c r="A6" s="4" t="s">
        <v>136</v>
      </c>
      <c r="B6" s="5" t="n">
        <v>15707</v>
      </c>
      <c r="C6" s="5" t="n">
        <v>17424</v>
      </c>
    </row>
    <row r="7" spans="1:3">
      <c r="A7" s="4" t="s">
        <v>88</v>
      </c>
      <c r="B7" s="5" t="n">
        <v>546812</v>
      </c>
      <c r="C7" s="5" t="n">
        <v>515624</v>
      </c>
    </row>
    <row r="8" spans="1:3">
      <c r="A8" s="4" t="s">
        <v>137</v>
      </c>
      <c r="B8" s="4" t="s">
        <v>42</v>
      </c>
      <c r="C8" s="5" t="n">
        <v>544066</v>
      </c>
    </row>
    <row r="9" spans="1:3">
      <c r="A9" s="4" t="s">
        <v>138</v>
      </c>
      <c r="B9" s="5" t="n">
        <v>-264072</v>
      </c>
      <c r="C9" s="5" t="n">
        <v>-368957</v>
      </c>
    </row>
    <row r="10" spans="1:3">
      <c r="A10" s="4" t="s">
        <v>139</v>
      </c>
      <c r="B10" s="4" t="s">
        <v>42</v>
      </c>
      <c r="C10" s="5" t="n">
        <v>722668</v>
      </c>
    </row>
    <row r="11" spans="1:3">
      <c r="A11" s="4" t="s">
        <v>140</v>
      </c>
      <c r="B11" s="4" t="s">
        <v>42</v>
      </c>
      <c r="C11" s="5" t="n">
        <v>4643</v>
      </c>
    </row>
    <row r="12" spans="1:3">
      <c r="A12" s="4" t="s">
        <v>141</v>
      </c>
      <c r="B12" s="5" t="n">
        <v>247612</v>
      </c>
      <c r="C12" s="5" t="n">
        <v>62032</v>
      </c>
    </row>
    <row r="13" spans="1:3">
      <c r="A13" s="4" t="s">
        <v>142</v>
      </c>
      <c r="B13" s="4" t="s">
        <v>42</v>
      </c>
      <c r="C13" s="4" t="s">
        <v>42</v>
      </c>
    </row>
    <row r="14" spans="1:3">
      <c r="A14" s="4" t="s">
        <v>143</v>
      </c>
      <c r="B14" s="4" t="s">
        <v>42</v>
      </c>
      <c r="C14" s="5" t="n">
        <v>102612</v>
      </c>
    </row>
    <row r="15" spans="1:3">
      <c r="A15" s="3" t="s">
        <v>144</v>
      </c>
    </row>
    <row r="16" spans="1:3">
      <c r="A16" s="4" t="s">
        <v>39</v>
      </c>
      <c r="B16" s="5" t="n">
        <v>7567</v>
      </c>
      <c r="C16" s="5" t="n">
        <v>-18126</v>
      </c>
    </row>
    <row r="17" spans="1:3">
      <c r="A17" s="4" t="s">
        <v>145</v>
      </c>
      <c r="B17" s="5" t="n">
        <v>-40916</v>
      </c>
      <c r="C17" s="5" t="n">
        <v>17103</v>
      </c>
    </row>
    <row r="18" spans="1:3">
      <c r="A18" s="4" t="s">
        <v>146</v>
      </c>
      <c r="B18" s="5" t="n">
        <v>232775</v>
      </c>
      <c r="C18" s="5" t="n">
        <v>4269</v>
      </c>
    </row>
    <row r="19" spans="1:3">
      <c r="A19" s="4" t="s">
        <v>147</v>
      </c>
      <c r="B19" s="5" t="n">
        <v>27539</v>
      </c>
      <c r="C19" s="5" t="n">
        <v>-341945</v>
      </c>
    </row>
    <row r="20" spans="1:3">
      <c r="A20" s="3" t="s">
        <v>148</v>
      </c>
    </row>
    <row r="21" spans="1:3">
      <c r="A21" s="4" t="s">
        <v>149</v>
      </c>
      <c r="B21" s="5" t="n">
        <v>-22347</v>
      </c>
      <c r="C21" s="5" t="n">
        <v>159443</v>
      </c>
    </row>
    <row r="22" spans="1:3">
      <c r="A22" s="4" t="s">
        <v>150</v>
      </c>
      <c r="B22" s="4" t="s">
        <v>42</v>
      </c>
      <c r="C22" s="5" t="n">
        <v>40000</v>
      </c>
    </row>
    <row r="23" spans="1:3">
      <c r="A23" s="4" t="s">
        <v>151</v>
      </c>
      <c r="B23" s="5" t="n">
        <v>128986</v>
      </c>
      <c r="C23" s="5" t="n">
        <v>140099</v>
      </c>
    </row>
    <row r="24" spans="1:3">
      <c r="A24" s="4" t="s">
        <v>152</v>
      </c>
      <c r="B24" s="5" t="n">
        <v>-70482</v>
      </c>
    </row>
    <row r="25" spans="1:3">
      <c r="A25" s="4" t="s">
        <v>153</v>
      </c>
      <c r="B25" s="5" t="n">
        <v>-63775</v>
      </c>
    </row>
    <row r="26" spans="1:3">
      <c r="A26" s="4" t="s">
        <v>154</v>
      </c>
      <c r="B26" s="4" t="s">
        <v>42</v>
      </c>
      <c r="C26" s="5" t="n">
        <v>2317</v>
      </c>
    </row>
    <row r="27" spans="1:3">
      <c r="A27" s="4" t="s">
        <v>155</v>
      </c>
      <c r="B27" s="5" t="n">
        <v>-27618</v>
      </c>
      <c r="C27" s="5" t="n">
        <v>341859</v>
      </c>
    </row>
    <row r="28" spans="1:3">
      <c r="A28" s="4" t="s">
        <v>156</v>
      </c>
      <c r="B28" s="5" t="n">
        <v>-79</v>
      </c>
      <c r="C28" s="5" t="n">
        <v>-86</v>
      </c>
    </row>
    <row r="29" spans="1:3">
      <c r="A29" s="4" t="s">
        <v>157</v>
      </c>
      <c r="B29" s="5" t="n">
        <v>87</v>
      </c>
      <c r="C29" s="5" t="n">
        <v>173</v>
      </c>
    </row>
    <row r="30" spans="1:3">
      <c r="A30" s="4" t="s">
        <v>158</v>
      </c>
      <c r="B30" s="5" t="n">
        <v>8</v>
      </c>
      <c r="C30" s="5" t="n">
        <v>87</v>
      </c>
    </row>
    <row r="31" spans="1:3">
      <c r="A31" s="3" t="s">
        <v>159</v>
      </c>
    </row>
    <row r="32" spans="1:3">
      <c r="A32" s="4" t="s">
        <v>160</v>
      </c>
      <c r="B32" s="4" t="s">
        <v>42</v>
      </c>
      <c r="C32" s="4" t="s">
        <v>42</v>
      </c>
    </row>
    <row r="33" spans="1:3">
      <c r="A33" s="4" t="s">
        <v>161</v>
      </c>
      <c r="B33" s="5" t="n">
        <v>3639931</v>
      </c>
      <c r="C33" s="5" t="n">
        <v>208764</v>
      </c>
    </row>
    <row r="34" spans="1:3">
      <c r="A34" s="4" t="s">
        <v>162</v>
      </c>
      <c r="B34" s="6" t="n">
        <v>-1050000</v>
      </c>
      <c r="C34"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898</v>
      </c>
      <c r="B1" s="2" t="s">
        <v>899</v>
      </c>
      <c r="C1" s="2" t="s">
        <v>1</v>
      </c>
    </row>
    <row r="2" spans="1:5">
      <c r="B2" s="2" t="s">
        <v>900</v>
      </c>
      <c r="C2" s="2" t="s">
        <v>2</v>
      </c>
      <c r="D2" s="2" t="s">
        <v>36</v>
      </c>
      <c r="E2" s="2" t="s">
        <v>609</v>
      </c>
    </row>
    <row r="3" spans="1:5">
      <c r="A3" s="4" t="s">
        <v>567</v>
      </c>
      <c r="D3" s="5" t="n">
        <v>1316173</v>
      </c>
      <c r="E3" s="5" t="n">
        <v>45000</v>
      </c>
    </row>
    <row r="4" spans="1:5">
      <c r="A4" s="4" t="s">
        <v>901</v>
      </c>
      <c r="C4" s="4" t="s">
        <v>42</v>
      </c>
      <c r="D4" s="6" t="n">
        <v>22347</v>
      </c>
    </row>
    <row r="5" spans="1:5">
      <c r="A5" s="4" t="s">
        <v>902</v>
      </c>
      <c r="C5" s="5" t="n">
        <v>8300</v>
      </c>
      <c r="D5" s="5" t="n">
        <v>-17656</v>
      </c>
    </row>
    <row r="6" spans="1:5">
      <c r="A6" s="4" t="s">
        <v>903</v>
      </c>
      <c r="C6" s="5" t="n">
        <v>418875</v>
      </c>
      <c r="D6" s="5" t="n">
        <v>418875</v>
      </c>
    </row>
    <row r="7" spans="1:5">
      <c r="A7" s="4" t="s">
        <v>904</v>
      </c>
    </row>
    <row r="8" spans="1:5">
      <c r="A8" s="4" t="s">
        <v>146</v>
      </c>
      <c r="C8" s="4" t="s">
        <v>42</v>
      </c>
      <c r="D8" s="5" t="n">
        <v>8125</v>
      </c>
    </row>
    <row r="9" spans="1:5">
      <c r="A9" s="4" t="s">
        <v>567</v>
      </c>
      <c r="B9" s="5" t="n">
        <v>1316173</v>
      </c>
    </row>
    <row r="10" spans="1:5">
      <c r="A10" s="4" t="s">
        <v>905</v>
      </c>
    </row>
    <row r="11" spans="1:5">
      <c r="A11" s="4" t="s">
        <v>901</v>
      </c>
      <c r="C11" s="5" t="n">
        <v>60855</v>
      </c>
      <c r="D11" s="5" t="n">
        <v>17656</v>
      </c>
    </row>
    <row r="12" spans="1:5">
      <c r="A12" s="4" t="s">
        <v>906</v>
      </c>
    </row>
    <row r="13" spans="1:5">
      <c r="A13" s="4" t="s">
        <v>907</v>
      </c>
      <c r="C13" s="6" t="n">
        <v>9356</v>
      </c>
      <c r="D13" s="6" t="n">
        <v>1765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1"/>
  </cols>
  <sheetData>
    <row r="1" spans="1:5">
      <c r="A1" s="1" t="s">
        <v>908</v>
      </c>
      <c r="B1" s="2" t="s">
        <v>1</v>
      </c>
    </row>
    <row r="2" spans="1:5">
      <c r="B2" s="2" t="s">
        <v>358</v>
      </c>
      <c r="C2" s="2" t="s">
        <v>623</v>
      </c>
      <c r="D2" s="2" t="s">
        <v>414</v>
      </c>
      <c r="E2" s="2" t="s">
        <v>909</v>
      </c>
    </row>
    <row r="3" spans="1:5">
      <c r="A3" s="4" t="s">
        <v>38</v>
      </c>
      <c r="B3" s="6" t="n">
        <v>8</v>
      </c>
      <c r="D3" s="6" t="n">
        <v>87</v>
      </c>
      <c r="E3" s="6" t="n">
        <v>173</v>
      </c>
    </row>
    <row r="4" spans="1:5">
      <c r="A4" s="4" t="s">
        <v>910</v>
      </c>
      <c r="B4" s="5" t="n">
        <v>948251</v>
      </c>
      <c r="D4" s="5" t="n">
        <v>897442</v>
      </c>
    </row>
    <row r="5" spans="1:5">
      <c r="A5" s="4" t="s">
        <v>911</v>
      </c>
      <c r="B5" s="5" t="n">
        <v>91474</v>
      </c>
      <c r="D5" s="5" t="n">
        <v>236200</v>
      </c>
    </row>
    <row r="6" spans="1:5">
      <c r="A6" s="4" t="s">
        <v>912</v>
      </c>
      <c r="B6" s="5" t="n">
        <v>52000</v>
      </c>
      <c r="D6" s="5" t="n">
        <v>48894</v>
      </c>
    </row>
    <row r="7" spans="1:5">
      <c r="A7" s="4" t="s">
        <v>370</v>
      </c>
      <c r="B7" s="5" t="n">
        <v>101579</v>
      </c>
      <c r="D7" s="5" t="n">
        <v>26076</v>
      </c>
    </row>
    <row r="8" spans="1:5">
      <c r="A8" s="4" t="s">
        <v>913</v>
      </c>
      <c r="B8" s="4" t="s">
        <v>42</v>
      </c>
      <c r="D8" s="5" t="n">
        <v>16456</v>
      </c>
    </row>
    <row r="9" spans="1:5">
      <c r="A9" s="4" t="s">
        <v>914</v>
      </c>
      <c r="B9" s="6" t="n">
        <v>118676</v>
      </c>
      <c r="D9" s="5" t="n">
        <v>260677</v>
      </c>
    </row>
    <row r="10" spans="1:5">
      <c r="A10" s="4" t="s">
        <v>915</v>
      </c>
      <c r="B10" s="4" t="s">
        <v>718</v>
      </c>
    </row>
    <row r="11" spans="1:5">
      <c r="A11" s="4" t="s">
        <v>916</v>
      </c>
    </row>
    <row r="12" spans="1:5">
      <c r="A12" s="4" t="s">
        <v>917</v>
      </c>
      <c r="C12" s="7" t="n">
        <v>0.5</v>
      </c>
    </row>
    <row r="13" spans="1:5">
      <c r="A13" s="4" t="s">
        <v>918</v>
      </c>
    </row>
    <row r="14" spans="1:5">
      <c r="A14" s="4" t="s">
        <v>917</v>
      </c>
      <c r="C14" s="9" t="n">
        <v>0.5</v>
      </c>
    </row>
    <row r="15" spans="1:5">
      <c r="A15" s="4" t="s">
        <v>919</v>
      </c>
    </row>
    <row r="16" spans="1:5">
      <c r="A16" s="4" t="s">
        <v>920</v>
      </c>
      <c r="B16" s="5" t="n">
        <v>1575000</v>
      </c>
    </row>
    <row r="17" spans="1:5">
      <c r="A17" s="4" t="s">
        <v>921</v>
      </c>
    </row>
    <row r="18" spans="1:5">
      <c r="A18" s="4" t="s">
        <v>917</v>
      </c>
      <c r="B18" s="7" t="n">
        <v>0.82</v>
      </c>
    </row>
    <row r="19" spans="1:5">
      <c r="A19" s="4" t="s">
        <v>922</v>
      </c>
    </row>
    <row r="20" spans="1:5">
      <c r="A20" s="4" t="s">
        <v>917</v>
      </c>
      <c r="C20" s="9" t="n">
        <v>0.04</v>
      </c>
    </row>
    <row r="21" spans="1:5">
      <c r="A21" s="4" t="s">
        <v>923</v>
      </c>
    </row>
    <row r="22" spans="1:5">
      <c r="A22" s="4" t="s">
        <v>917</v>
      </c>
      <c r="C22" s="7" t="n">
        <v>0.65</v>
      </c>
    </row>
    <row r="23" spans="1:5">
      <c r="A23" s="4" t="s">
        <v>924</v>
      </c>
    </row>
    <row r="24" spans="1:5">
      <c r="A24" s="4" t="s">
        <v>38</v>
      </c>
      <c r="B24" s="6" t="n">
        <v>8</v>
      </c>
      <c r="D24" s="6" t="n">
        <v>87</v>
      </c>
    </row>
    <row r="25" spans="1:5">
      <c r="A25" s="4" t="s">
        <v>925</v>
      </c>
    </row>
    <row r="26" spans="1:5">
      <c r="A26" s="4" t="s">
        <v>915</v>
      </c>
      <c r="B26" s="4" t="s">
        <v>926</v>
      </c>
    </row>
    <row r="27" spans="1:5">
      <c r="A27" s="4" t="s">
        <v>927</v>
      </c>
    </row>
    <row r="28" spans="1:5">
      <c r="A28" s="4" t="s">
        <v>928</v>
      </c>
      <c r="B28" s="6"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303</v>
      </c>
    </row>
    <row r="2" spans="1:2">
      <c r="A2" s="4" t="s">
        <v>930</v>
      </c>
      <c r="B2" s="6" t="n">
        <v>91474</v>
      </c>
    </row>
    <row r="3" spans="1:2">
      <c r="A3" s="4" t="s">
        <v>931</v>
      </c>
    </row>
    <row r="4" spans="1:2">
      <c r="A4" s="4" t="s">
        <v>930</v>
      </c>
      <c r="B4" s="4" t="s">
        <v>42</v>
      </c>
    </row>
    <row r="5" spans="1:2">
      <c r="A5" s="4" t="s">
        <v>932</v>
      </c>
    </row>
    <row r="6" spans="1:2">
      <c r="A6" s="4" t="s">
        <v>930</v>
      </c>
      <c r="B6" s="4" t="s">
        <v>42</v>
      </c>
    </row>
    <row r="7" spans="1:2">
      <c r="A7" s="4" t="s">
        <v>933</v>
      </c>
    </row>
    <row r="8" spans="1:2">
      <c r="A8" s="4" t="s">
        <v>930</v>
      </c>
      <c r="B8" s="6" t="n">
        <v>914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6</v>
      </c>
    </row>
    <row r="3" spans="1:3">
      <c r="A3" s="4" t="s">
        <v>935</v>
      </c>
      <c r="B3" s="6" t="n">
        <v>236200</v>
      </c>
      <c r="C3" s="6" t="n">
        <v>27479</v>
      </c>
    </row>
    <row r="4" spans="1:3">
      <c r="A4" s="4" t="s">
        <v>936</v>
      </c>
      <c r="B4" s="5" t="n">
        <v>41294</v>
      </c>
      <c r="C4" s="5" t="n">
        <v>633000</v>
      </c>
    </row>
    <row r="5" spans="1:3">
      <c r="A5" s="4" t="s">
        <v>937</v>
      </c>
      <c r="B5" s="4" t="s">
        <v>42</v>
      </c>
      <c r="C5" s="5" t="n">
        <v>-55321</v>
      </c>
    </row>
    <row r="6" spans="1:3">
      <c r="A6" s="4" t="s">
        <v>938</v>
      </c>
      <c r="B6" s="5" t="n">
        <v>-186020</v>
      </c>
      <c r="C6" s="5" t="n">
        <v>-368958</v>
      </c>
    </row>
    <row r="7" spans="1:3">
      <c r="A7" s="4" t="s">
        <v>939</v>
      </c>
      <c r="B7" s="6" t="n">
        <v>91474</v>
      </c>
      <c r="C7" s="6" t="n">
        <v>236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30"/>
    <col customWidth="1" max="5" min="5" width="40"/>
  </cols>
  <sheetData>
    <row r="1" spans="1:5">
      <c r="A1" s="1" t="s">
        <v>940</v>
      </c>
      <c r="B1" s="2" t="s">
        <v>1</v>
      </c>
    </row>
    <row r="2" spans="1:5">
      <c r="B2" s="2" t="s">
        <v>941</v>
      </c>
      <c r="C2" s="2" t="s">
        <v>690</v>
      </c>
      <c r="D2" s="2" t="s">
        <v>942</v>
      </c>
      <c r="E2" s="2" t="s">
        <v>943</v>
      </c>
    </row>
    <row r="3" spans="1:5">
      <c r="A3" s="4" t="s">
        <v>944</v>
      </c>
      <c r="B3" s="5" t="n">
        <v>1575000</v>
      </c>
      <c r="C3" s="5" t="n">
        <v>1575000</v>
      </c>
      <c r="D3" s="5" t="n">
        <v>1175000</v>
      </c>
      <c r="E3" s="5" t="n">
        <v>1175000</v>
      </c>
    </row>
    <row r="4" spans="1:5">
      <c r="A4" s="4" t="s">
        <v>945</v>
      </c>
      <c r="D4" s="10" t="n">
        <v>0.3061</v>
      </c>
      <c r="E4" s="10" t="n">
        <v>0.3061</v>
      </c>
    </row>
    <row r="5" spans="1:5">
      <c r="A5" s="4" t="s">
        <v>946</v>
      </c>
    </row>
    <row r="6" spans="1:5">
      <c r="A6" s="4" t="s">
        <v>947</v>
      </c>
      <c r="B6" s="7" t="n">
        <v>0.64</v>
      </c>
      <c r="D6" s="7" t="n">
        <v>0.68</v>
      </c>
    </row>
    <row r="7" spans="1:5">
      <c r="A7" s="4" t="s">
        <v>948</v>
      </c>
    </row>
    <row r="8" spans="1:5">
      <c r="A8" s="4" t="s">
        <v>949</v>
      </c>
      <c r="B8" s="4" t="s">
        <v>459</v>
      </c>
      <c r="C8" s="4" t="s">
        <v>459</v>
      </c>
      <c r="D8" s="4" t="s">
        <v>950</v>
      </c>
      <c r="E8" s="4" t="s">
        <v>950</v>
      </c>
    </row>
    <row r="9" spans="1:5">
      <c r="A9" s="4" t="s">
        <v>951</v>
      </c>
    </row>
    <row r="10" spans="1:5">
      <c r="A10" s="4" t="s">
        <v>949</v>
      </c>
      <c r="B10" s="4" t="s">
        <v>457</v>
      </c>
      <c r="C10" s="4" t="s">
        <v>457</v>
      </c>
      <c r="D10" s="4" t="s">
        <v>952</v>
      </c>
      <c r="E10" s="4" t="s">
        <v>952</v>
      </c>
    </row>
    <row r="11" spans="1:5">
      <c r="A11" s="4" t="s">
        <v>953</v>
      </c>
    </row>
    <row r="12" spans="1:5">
      <c r="A12" s="4" t="s">
        <v>949</v>
      </c>
      <c r="B12" s="4" t="s">
        <v>448</v>
      </c>
      <c r="C12" s="4" t="s">
        <v>448</v>
      </c>
      <c r="D12" s="4" t="s">
        <v>448</v>
      </c>
      <c r="E12" s="4" t="s">
        <v>448</v>
      </c>
    </row>
    <row r="13" spans="1:5">
      <c r="A13" s="4" t="s">
        <v>954</v>
      </c>
    </row>
    <row r="14" spans="1:5">
      <c r="A14" s="4" t="s">
        <v>955</v>
      </c>
      <c r="B14" s="4" t="s">
        <v>956</v>
      </c>
      <c r="C14" s="4" t="s">
        <v>956</v>
      </c>
      <c r="D14" s="4" t="s">
        <v>957</v>
      </c>
      <c r="E14" s="4" t="s">
        <v>957</v>
      </c>
    </row>
    <row r="15" spans="1:5">
      <c r="A15" s="4" t="s">
        <v>316</v>
      </c>
    </row>
    <row r="16" spans="1:5">
      <c r="A16" s="4" t="s">
        <v>945</v>
      </c>
      <c r="B16" s="8" t="n">
        <v>0.116</v>
      </c>
      <c r="C16" s="8" t="n">
        <v>0.116</v>
      </c>
    </row>
    <row r="17" spans="1:5">
      <c r="A17" s="4" t="s">
        <v>958</v>
      </c>
    </row>
    <row r="18" spans="1:5">
      <c r="A18" s="4" t="s">
        <v>947</v>
      </c>
      <c r="C18" s="7" t="n">
        <v>0.5</v>
      </c>
      <c r="E18" s="7" t="n">
        <v>0.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959</v>
      </c>
      <c r="B1" s="2" t="s">
        <v>960</v>
      </c>
      <c r="C1" s="2" t="s">
        <v>961</v>
      </c>
      <c r="D1" s="2" t="s">
        <v>962</v>
      </c>
      <c r="E1" s="2" t="s">
        <v>321</v>
      </c>
      <c r="F1" s="2" t="s">
        <v>322</v>
      </c>
      <c r="G1" s="2" t="s">
        <v>603</v>
      </c>
      <c r="H1" s="2" t="s">
        <v>2</v>
      </c>
      <c r="I1" s="2" t="s">
        <v>36</v>
      </c>
      <c r="J1" s="2" t="s">
        <v>963</v>
      </c>
      <c r="K1" s="2" t="s">
        <v>608</v>
      </c>
      <c r="L1" s="2" t="s">
        <v>604</v>
      </c>
      <c r="M1" s="2" t="s">
        <v>605</v>
      </c>
      <c r="N1" s="2" t="s">
        <v>964</v>
      </c>
      <c r="O1" s="2" t="s">
        <v>965</v>
      </c>
    </row>
    <row r="2" spans="1:15">
      <c r="A2" s="4" t="s">
        <v>370</v>
      </c>
      <c r="H2" s="6" t="n">
        <v>101579</v>
      </c>
      <c r="I2" s="6" t="n">
        <v>42532</v>
      </c>
    </row>
    <row r="3" spans="1:15">
      <c r="A3" s="4" t="s">
        <v>966</v>
      </c>
      <c r="G3" s="8" t="n">
        <v>0.053</v>
      </c>
      <c r="I3" s="7" t="n">
        <v>0.8100000000000001</v>
      </c>
      <c r="J3" s="7" t="n">
        <v>0.39</v>
      </c>
      <c r="K3" s="7" t="n">
        <v>0.8100000000000001</v>
      </c>
      <c r="L3" s="7" t="n">
        <v>0.5</v>
      </c>
      <c r="M3" s="7" t="n">
        <v>0.45</v>
      </c>
    </row>
    <row r="4" spans="1:15">
      <c r="A4" s="4" t="s">
        <v>798</v>
      </c>
      <c r="H4" s="6" t="n">
        <v>141992</v>
      </c>
      <c r="I4" s="6" t="n">
        <v>1193944</v>
      </c>
    </row>
    <row r="5" spans="1:15">
      <c r="A5" s="4" t="s">
        <v>967</v>
      </c>
      <c r="E5" s="5" t="n">
        <v>200000</v>
      </c>
      <c r="F5" s="5" t="n">
        <v>200000</v>
      </c>
      <c r="G5" s="5" t="n">
        <v>50000</v>
      </c>
    </row>
    <row r="6" spans="1:15">
      <c r="A6" s="4" t="s">
        <v>968</v>
      </c>
      <c r="E6" s="5" t="n">
        <v>560000</v>
      </c>
      <c r="F6" s="5" t="n">
        <v>560000</v>
      </c>
      <c r="G6" s="5" t="n">
        <v>39500</v>
      </c>
    </row>
    <row r="7" spans="1:15">
      <c r="A7" s="4" t="s">
        <v>969</v>
      </c>
    </row>
    <row r="8" spans="1:15">
      <c r="A8" s="4" t="s">
        <v>967</v>
      </c>
      <c r="B8" s="5" t="n">
        <v>50000</v>
      </c>
    </row>
    <row r="9" spans="1:15">
      <c r="A9" s="4" t="s">
        <v>970</v>
      </c>
      <c r="B9" s="7" t="n">
        <v>0.75</v>
      </c>
    </row>
    <row r="10" spans="1:15">
      <c r="A10" s="4" t="s">
        <v>971</v>
      </c>
      <c r="B10" s="5" t="n">
        <v>50000</v>
      </c>
    </row>
    <row r="11" spans="1:15">
      <c r="A11" s="4" t="s">
        <v>390</v>
      </c>
      <c r="B11" s="4" t="s">
        <v>972</v>
      </c>
    </row>
    <row r="12" spans="1:15">
      <c r="A12" s="4" t="s">
        <v>973</v>
      </c>
    </row>
    <row r="13" spans="1:15">
      <c r="A13" s="4" t="s">
        <v>798</v>
      </c>
      <c r="C13" s="6" t="n">
        <v>52355</v>
      </c>
    </row>
    <row r="14" spans="1:15">
      <c r="A14" s="4" t="s">
        <v>967</v>
      </c>
      <c r="C14" s="5" t="n">
        <v>41885</v>
      </c>
    </row>
    <row r="15" spans="1:15">
      <c r="A15" s="4" t="s">
        <v>970</v>
      </c>
      <c r="C15" s="7" t="n">
        <v>0.75</v>
      </c>
    </row>
    <row r="16" spans="1:15">
      <c r="A16" s="4" t="s">
        <v>974</v>
      </c>
      <c r="C16" s="5" t="n">
        <v>150000</v>
      </c>
    </row>
    <row r="17" spans="1:15">
      <c r="A17" s="4" t="s">
        <v>975</v>
      </c>
      <c r="C17" s="7" t="n">
        <v>0.5</v>
      </c>
    </row>
    <row r="18" spans="1:15">
      <c r="A18" s="4" t="s">
        <v>976</v>
      </c>
      <c r="C18" s="6" t="n">
        <v>3000</v>
      </c>
    </row>
    <row r="19" spans="1:15">
      <c r="A19" s="4" t="s">
        <v>376</v>
      </c>
    </row>
    <row r="20" spans="1:15">
      <c r="A20" s="4" t="s">
        <v>967</v>
      </c>
      <c r="H20" s="5" t="n">
        <v>159023</v>
      </c>
    </row>
    <row r="21" spans="1:15">
      <c r="A21" s="4" t="s">
        <v>970</v>
      </c>
      <c r="H21" s="7" t="n">
        <v>0.75</v>
      </c>
      <c r="I21" s="7" t="n">
        <v>0.87</v>
      </c>
      <c r="N21" s="8" t="n">
        <v>0.052</v>
      </c>
      <c r="O21" s="7" t="n">
        <v>1.12</v>
      </c>
    </row>
    <row r="22" spans="1:15">
      <c r="A22" s="4" t="s">
        <v>968</v>
      </c>
      <c r="H22" s="5" t="n">
        <v>1098150</v>
      </c>
    </row>
    <row r="23" spans="1:15">
      <c r="A23" s="4" t="s">
        <v>977</v>
      </c>
    </row>
    <row r="24" spans="1:15">
      <c r="A24" s="4" t="s">
        <v>370</v>
      </c>
      <c r="D24" s="6" t="n">
        <v>100000</v>
      </c>
    </row>
    <row r="25" spans="1:15">
      <c r="A25" s="4" t="s">
        <v>966</v>
      </c>
      <c r="D25" s="7" t="n">
        <v>0.25</v>
      </c>
    </row>
    <row r="26" spans="1:15">
      <c r="A26" s="4" t="s">
        <v>978</v>
      </c>
    </row>
    <row r="27" spans="1:15">
      <c r="A27" s="4" t="s">
        <v>966</v>
      </c>
      <c r="D27" s="7" t="n">
        <v>0.4</v>
      </c>
    </row>
    <row r="28" spans="1:15">
      <c r="A28" s="4" t="s">
        <v>979</v>
      </c>
      <c r="D28" s="6" t="n">
        <v>947117</v>
      </c>
    </row>
    <row r="29" spans="1:15">
      <c r="A29" s="4" t="s">
        <v>980</v>
      </c>
      <c r="D29" s="4" t="s">
        <v>981</v>
      </c>
    </row>
    <row r="30" spans="1:15">
      <c r="A30" s="4" t="s">
        <v>982</v>
      </c>
    </row>
    <row r="31" spans="1:15">
      <c r="A31" s="4" t="s">
        <v>966</v>
      </c>
      <c r="D31" s="7" t="n">
        <v>0.75</v>
      </c>
    </row>
    <row r="32" spans="1:15">
      <c r="A32" s="4" t="s">
        <v>380</v>
      </c>
    </row>
    <row r="33" spans="1:15">
      <c r="A33" s="4" t="s">
        <v>370</v>
      </c>
      <c r="H33" s="4" t="s">
        <v>42</v>
      </c>
      <c r="I33" s="6" t="n">
        <v>26076</v>
      </c>
    </row>
    <row r="34" spans="1:15">
      <c r="A34" s="4" t="s">
        <v>967</v>
      </c>
      <c r="F34" s="5" t="n">
        <v>200000</v>
      </c>
    </row>
    <row r="35" spans="1:15">
      <c r="A35" s="4" t="s">
        <v>970</v>
      </c>
      <c r="F35" s="7" t="n">
        <v>0.5</v>
      </c>
    </row>
    <row r="36" spans="1:15">
      <c r="A36" s="4" t="s">
        <v>968</v>
      </c>
      <c r="F36" s="5" t="n">
        <v>200000</v>
      </c>
      <c r="H36" s="5" t="n">
        <v>2541781</v>
      </c>
    </row>
    <row r="37" spans="1:15">
      <c r="A37" s="4" t="s">
        <v>983</v>
      </c>
    </row>
    <row r="38" spans="1:15">
      <c r="A38" s="4" t="s">
        <v>968</v>
      </c>
      <c r="H38" s="5" t="n">
        <v>318046</v>
      </c>
    </row>
    <row r="39" spans="1:15">
      <c r="A39" s="4" t="s">
        <v>984</v>
      </c>
    </row>
    <row r="40" spans="1:15">
      <c r="A40" s="4" t="s">
        <v>967</v>
      </c>
      <c r="D40" s="5" t="n">
        <v>159023</v>
      </c>
    </row>
    <row r="41" spans="1:15">
      <c r="A41" s="4" t="s">
        <v>970</v>
      </c>
      <c r="D41" s="7" t="n">
        <v>0.75</v>
      </c>
    </row>
    <row r="42" spans="1:15">
      <c r="A42" s="4" t="s">
        <v>390</v>
      </c>
      <c r="D42" s="4" t="s">
        <v>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9:31:23Z</dcterms:created>
  <dcterms:modified xmlns:dcterms="http://purl.org/dc/terms/" xmlns:xsi="http://www.w3.org/2001/XMLSchema-instance" xsi:type="dcterms:W3CDTF">2019-01-29T19:31:23Z</dcterms:modified>
</cp:coreProperties>
</file>